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egment Information" sheetId="9" state="visible" r:id="rId9"/>
    <sheet xmlns:r="http://schemas.openxmlformats.org/officeDocument/2006/relationships" name="Restructuring" sheetId="10" state="visible" r:id="rId10"/>
    <sheet xmlns:r="http://schemas.openxmlformats.org/officeDocument/2006/relationships" name="HPE Next" sheetId="11" state="visible" r:id="rId11"/>
    <sheet xmlns:r="http://schemas.openxmlformats.org/officeDocument/2006/relationships" name="Retirement and Post-Retirement "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Financing Receivables and Opera" sheetId="15" state="visible" r:id="rId15"/>
    <sheet xmlns:r="http://schemas.openxmlformats.org/officeDocument/2006/relationships" name="Goodwill"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Borrowings" sheetId="19" state="visible" r:id="rId19"/>
    <sheet xmlns:r="http://schemas.openxmlformats.org/officeDocument/2006/relationships" name="Stockholders' Equity" sheetId="20" state="visible" r:id="rId20"/>
    <sheet xmlns:r="http://schemas.openxmlformats.org/officeDocument/2006/relationships" name="Net Earnings Per Share" sheetId="21" state="visible" r:id="rId21"/>
    <sheet xmlns:r="http://schemas.openxmlformats.org/officeDocument/2006/relationships" name="Litigation and Contingencies" sheetId="22" state="visible" r:id="rId22"/>
    <sheet xmlns:r="http://schemas.openxmlformats.org/officeDocument/2006/relationships" name="Indemnifications" sheetId="23" state="visible" r:id="rId23"/>
    <sheet xmlns:r="http://schemas.openxmlformats.org/officeDocument/2006/relationships" name="Overview and Basis of Present_2" sheetId="24" state="visible" r:id="rId24"/>
    <sheet xmlns:r="http://schemas.openxmlformats.org/officeDocument/2006/relationships" name="Overview and Basis of Present_3" sheetId="25" state="visible" r:id="rId25"/>
    <sheet xmlns:r="http://schemas.openxmlformats.org/officeDocument/2006/relationships" name="Segment Information (Tables)" sheetId="26" state="visible" r:id="rId26"/>
    <sheet xmlns:r="http://schemas.openxmlformats.org/officeDocument/2006/relationships" name="Restructuring (Tables)" sheetId="27" state="visible" r:id="rId27"/>
    <sheet xmlns:r="http://schemas.openxmlformats.org/officeDocument/2006/relationships" name="HPE Next (Tables)" sheetId="28" state="visible" r:id="rId28"/>
    <sheet xmlns:r="http://schemas.openxmlformats.org/officeDocument/2006/relationships" name="Retirement and Post-Retiremen_2" sheetId="29" state="visible" r:id="rId29"/>
    <sheet xmlns:r="http://schemas.openxmlformats.org/officeDocument/2006/relationships" name="Taxes on Earnings  (Tables)" sheetId="30" state="visible" r:id="rId30"/>
    <sheet xmlns:r="http://schemas.openxmlformats.org/officeDocument/2006/relationships" name="Balance Sheet Details (Tables)" sheetId="31" state="visible" r:id="rId31"/>
    <sheet xmlns:r="http://schemas.openxmlformats.org/officeDocument/2006/relationships" name="Financing Receivables and Ope_2" sheetId="32" state="visible" r:id="rId32"/>
    <sheet xmlns:r="http://schemas.openxmlformats.org/officeDocument/2006/relationships" name="Goodwill (Tables)" sheetId="33" state="visible" r:id="rId33"/>
    <sheet xmlns:r="http://schemas.openxmlformats.org/officeDocument/2006/relationships" name="Fair Value (Tables)" sheetId="34" state="visible" r:id="rId34"/>
    <sheet xmlns:r="http://schemas.openxmlformats.org/officeDocument/2006/relationships" name="Financial Instruments (Tables)" sheetId="35" state="visible" r:id="rId35"/>
    <sheet xmlns:r="http://schemas.openxmlformats.org/officeDocument/2006/relationships" name="Stockholders' Equity (Tables)" sheetId="36" state="visible" r:id="rId36"/>
    <sheet xmlns:r="http://schemas.openxmlformats.org/officeDocument/2006/relationships" name="Net Earnings Per Share (Tables)" sheetId="37" state="visible" r:id="rId37"/>
    <sheet xmlns:r="http://schemas.openxmlformats.org/officeDocument/2006/relationships" name="Indemnifications (Tables)" sheetId="38" state="visible" r:id="rId38"/>
    <sheet xmlns:r="http://schemas.openxmlformats.org/officeDocument/2006/relationships" name="Overview and Basis of Present_4" sheetId="39" state="visible" r:id="rId39"/>
    <sheet xmlns:r="http://schemas.openxmlformats.org/officeDocument/2006/relationships" name="Overview and Basis of Present_5" sheetId="40" state="visible" r:id="rId40"/>
    <sheet xmlns:r="http://schemas.openxmlformats.org/officeDocument/2006/relationships" name="Overview and Basis of Present_6" sheetId="41" state="visible" r:id="rId41"/>
    <sheet xmlns:r="http://schemas.openxmlformats.org/officeDocument/2006/relationships" name="Segment Information - Narrative" sheetId="42" state="visible" r:id="rId42"/>
    <sheet xmlns:r="http://schemas.openxmlformats.org/officeDocument/2006/relationships" name="Segment Information - Segment O" sheetId="43" state="visible" r:id="rId43"/>
    <sheet xmlns:r="http://schemas.openxmlformats.org/officeDocument/2006/relationships" name="Segment Information - Reconcili" sheetId="44" state="visible" r:id="rId44"/>
    <sheet xmlns:r="http://schemas.openxmlformats.org/officeDocument/2006/relationships" name="Segment Information - Schedule " sheetId="45" state="visible" r:id="rId45"/>
    <sheet xmlns:r="http://schemas.openxmlformats.org/officeDocument/2006/relationships" name="Segment Information - Revenue b" sheetId="46" state="visible" r:id="rId46"/>
    <sheet xmlns:r="http://schemas.openxmlformats.org/officeDocument/2006/relationships" name="Restructuring - Narrative (Deta" sheetId="47" state="visible" r:id="rId47"/>
    <sheet xmlns:r="http://schemas.openxmlformats.org/officeDocument/2006/relationships" name="Restructuring - Schedule of Res" sheetId="48" state="visible" r:id="rId48"/>
    <sheet xmlns:r="http://schemas.openxmlformats.org/officeDocument/2006/relationships" name="HPE Next (Details)" sheetId="49" state="visible" r:id="rId49"/>
    <sheet xmlns:r="http://schemas.openxmlformats.org/officeDocument/2006/relationships" name="HPE Next (Details 2)" sheetId="50" state="visible" r:id="rId50"/>
    <sheet xmlns:r="http://schemas.openxmlformats.org/officeDocument/2006/relationships" name="HPE Next (Details 3)" sheetId="51" state="visible" r:id="rId51"/>
    <sheet xmlns:r="http://schemas.openxmlformats.org/officeDocument/2006/relationships" name="Retirement and Post-Retiremen_3" sheetId="52" state="visible" r:id="rId52"/>
    <sheet xmlns:r="http://schemas.openxmlformats.org/officeDocument/2006/relationships" name="Taxes on Earnings - Narrative (" sheetId="53" state="visible" r:id="rId53"/>
    <sheet xmlns:r="http://schemas.openxmlformats.org/officeDocument/2006/relationships" name="Taxes on Earnings - Schedule of" sheetId="54" state="visible" r:id="rId54"/>
    <sheet xmlns:r="http://schemas.openxmlformats.org/officeDocument/2006/relationships" name="Balance Sheet Details - Schedul" sheetId="55" state="visible" r:id="rId55"/>
    <sheet xmlns:r="http://schemas.openxmlformats.org/officeDocument/2006/relationships" name="Balance Sheet Details - Sched_2" sheetId="56" state="visible" r:id="rId56"/>
    <sheet xmlns:r="http://schemas.openxmlformats.org/officeDocument/2006/relationships" name="Balance Sheet Details - Sched_3" sheetId="57" state="visible" r:id="rId57"/>
    <sheet xmlns:r="http://schemas.openxmlformats.org/officeDocument/2006/relationships" name="Balance Sheet Details - Sched_4" sheetId="58" state="visible" r:id="rId58"/>
    <sheet xmlns:r="http://schemas.openxmlformats.org/officeDocument/2006/relationships" name="Balance Sheet Details - Notes P" sheetId="59" state="visible" r:id="rId59"/>
    <sheet xmlns:r="http://schemas.openxmlformats.org/officeDocument/2006/relationships" name="Balance Sheet Details - Changes" sheetId="60" state="visible" r:id="rId60"/>
    <sheet xmlns:r="http://schemas.openxmlformats.org/officeDocument/2006/relationships" name="Balance Sheet Details - Summary" sheetId="61" state="visible" r:id="rId61"/>
    <sheet xmlns:r="http://schemas.openxmlformats.org/officeDocument/2006/relationships" name="Balance Sheet Details - Narrati" sheetId="62" state="visible" r:id="rId62"/>
    <sheet xmlns:r="http://schemas.openxmlformats.org/officeDocument/2006/relationships" name="Financing Receivables and Ope_3" sheetId="63" state="visible" r:id="rId63"/>
    <sheet xmlns:r="http://schemas.openxmlformats.org/officeDocument/2006/relationships" name="Financing Receivables and Ope_4" sheetId="64" state="visible" r:id="rId64"/>
    <sheet xmlns:r="http://schemas.openxmlformats.org/officeDocument/2006/relationships" name="Financing Receivables and Ope_5" sheetId="65" state="visible" r:id="rId65"/>
    <sheet xmlns:r="http://schemas.openxmlformats.org/officeDocument/2006/relationships" name="Financing Receivables and Ope_6" sheetId="66" state="visible" r:id="rId66"/>
    <sheet xmlns:r="http://schemas.openxmlformats.org/officeDocument/2006/relationships" name="Financing Receivables and Ope_7" sheetId="67" state="visible" r:id="rId67"/>
    <sheet xmlns:r="http://schemas.openxmlformats.org/officeDocument/2006/relationships" name="Financing Receivables and Ope_8" sheetId="68" state="visible" r:id="rId68"/>
    <sheet xmlns:r="http://schemas.openxmlformats.org/officeDocument/2006/relationships" name="Financing Receivables and Ope_9" sheetId="69" state="visible" r:id="rId69"/>
    <sheet xmlns:r="http://schemas.openxmlformats.org/officeDocument/2006/relationships" name="Goodwill - Schedule of Allocati" sheetId="70" state="visible" r:id="rId70"/>
    <sheet xmlns:r="http://schemas.openxmlformats.org/officeDocument/2006/relationships" name="Fair Value - Schedule of Assets" sheetId="71" state="visible" r:id="rId71"/>
    <sheet xmlns:r="http://schemas.openxmlformats.org/officeDocument/2006/relationships" name="Fair Value - Narrative (Details" sheetId="72" state="visible" r:id="rId72"/>
    <sheet xmlns:r="http://schemas.openxmlformats.org/officeDocument/2006/relationships" name="Financial Instruments - Narrati" sheetId="73" state="visible" r:id="rId73"/>
    <sheet xmlns:r="http://schemas.openxmlformats.org/officeDocument/2006/relationships" name="Financial Instruments - Cash Eq" sheetId="74" state="visible" r:id="rId74"/>
    <sheet xmlns:r="http://schemas.openxmlformats.org/officeDocument/2006/relationships" name="Financial Instruments - Contrac" sheetId="75" state="visible" r:id="rId75"/>
    <sheet xmlns:r="http://schemas.openxmlformats.org/officeDocument/2006/relationships" name="Financial Instruments - Gross N" sheetId="76" state="visible" r:id="rId76"/>
    <sheet xmlns:r="http://schemas.openxmlformats.org/officeDocument/2006/relationships" name="Financial Instruments - Offsett" sheetId="77" state="visible" r:id="rId77"/>
    <sheet xmlns:r="http://schemas.openxmlformats.org/officeDocument/2006/relationships" name="Financial Instruments - Pre-tax" sheetId="78" state="visible" r:id="rId78"/>
    <sheet xmlns:r="http://schemas.openxmlformats.org/officeDocument/2006/relationships" name="Financial Instruments - Pre-t_2" sheetId="79" state="visible" r:id="rId79"/>
    <sheet xmlns:r="http://schemas.openxmlformats.org/officeDocument/2006/relationships" name="Financial Instruments - Pre-t_3" sheetId="80" state="visible" r:id="rId80"/>
    <sheet xmlns:r="http://schemas.openxmlformats.org/officeDocument/2006/relationships" name="Borrowings (Details)" sheetId="81" state="visible" r:id="rId81"/>
    <sheet xmlns:r="http://schemas.openxmlformats.org/officeDocument/2006/relationships" name="Stockholders' Equity - Taxes Re" sheetId="82" state="visible" r:id="rId82"/>
    <sheet xmlns:r="http://schemas.openxmlformats.org/officeDocument/2006/relationships" name="Stockholders' Equity - Changes " sheetId="83" state="visible" r:id="rId83"/>
    <sheet xmlns:r="http://schemas.openxmlformats.org/officeDocument/2006/relationships" name="Stockholders' Equity - Componen" sheetId="84" state="visible" r:id="rId84"/>
    <sheet xmlns:r="http://schemas.openxmlformats.org/officeDocument/2006/relationships" name="Stockholders' Equity - Narrativ" sheetId="85" state="visible" r:id="rId85"/>
    <sheet xmlns:r="http://schemas.openxmlformats.org/officeDocument/2006/relationships" name="Net Earnings Per Share (Details" sheetId="86" state="visible" r:id="rId86"/>
    <sheet xmlns:r="http://schemas.openxmlformats.org/officeDocument/2006/relationships" name="Litigation and Contingencies (D" sheetId="87" state="visible" r:id="rId87"/>
    <sheet xmlns:r="http://schemas.openxmlformats.org/officeDocument/2006/relationships" name="Indemnifications (Details)" sheetId="88" state="visible" r:id="rId88"/>
  </sheets>
  <definedNames/>
  <calcPr calcId="124519" fullCalcOnLoad="1"/>
</workbook>
</file>

<file path=xl/sharedStrings.xml><?xml version="1.0" encoding="utf-8"?>
<sst xmlns="http://schemas.openxmlformats.org/spreadsheetml/2006/main" uniqueCount="855">
  <si>
    <t>Document and Entity Information - shares</t>
  </si>
  <si>
    <t>6 Months Ended</t>
  </si>
  <si>
    <t>Apr. 30, 2019</t>
  </si>
  <si>
    <t>May 20, 2019</t>
  </si>
  <si>
    <t>Document and Entity Information</t>
  </si>
  <si>
    <t>Entity Registrant Name</t>
  </si>
  <si>
    <t>Hewlett Packard Enterprise Co,</t>
  </si>
  <si>
    <t>Entity Central Index Key</t>
  </si>
  <si>
    <t>0001645590</t>
  </si>
  <si>
    <t>Document Type</t>
  </si>
  <si>
    <t>10-Q</t>
  </si>
  <si>
    <t>Document Period End Date</t>
  </si>
  <si>
    <t>Apr. 30,
		2019</t>
  </si>
  <si>
    <t>Amendment Flag</t>
  </si>
  <si>
    <t>false</t>
  </si>
  <si>
    <t>Current Fiscal Year End Date</t>
  </si>
  <si>
    <t>--10-31</t>
  </si>
  <si>
    <t>Entity Filer Category</t>
  </si>
  <si>
    <t>Large Accelerated Filer</t>
  </si>
  <si>
    <t>Entity Common Stock, Shares Outstanding</t>
  </si>
  <si>
    <t>Document Fiscal Year Focus</t>
  </si>
  <si>
    <t>2019</t>
  </si>
  <si>
    <t>Document Fiscal Period Focus</t>
  </si>
  <si>
    <t>Q2</t>
  </si>
  <si>
    <t>Entity Small Business</t>
  </si>
  <si>
    <t>Entity Emerging Growth Company</t>
  </si>
  <si>
    <t>Condensed Consolidated Statements of Earnings (Unaudited) - USD ($) shares in Millions, $ in Millions</t>
  </si>
  <si>
    <t>3 Months Ended</t>
  </si>
  <si>
    <t>Apr. 30, 2018</t>
  </si>
  <si>
    <t>Net revenue:</t>
  </si>
  <si>
    <t>Financing income</t>
  </si>
  <si>
    <t>Total net revenue</t>
  </si>
  <si>
    <t>Costs and expenses:</t>
  </si>
  <si>
    <t>Financing interest</t>
  </si>
  <si>
    <t>Research and development</t>
  </si>
  <si>
    <t>Selling, general and administrative</t>
  </si>
  <si>
    <t>Amortization of intangible assets</t>
  </si>
  <si>
    <t>Restructuring charges</t>
  </si>
  <si>
    <t>Transformation costs</t>
  </si>
  <si>
    <t>Disaster charges</t>
  </si>
  <si>
    <t>Acquisition, disposition and other related charges</t>
  </si>
  <si>
    <t>Separation costs</t>
  </si>
  <si>
    <t>Total costs and expenses</t>
  </si>
  <si>
    <t>Earnings from continuing operations</t>
  </si>
  <si>
    <t>Interest and other, net</t>
  </si>
  <si>
    <t>Tax indemnification adjustments</t>
  </si>
  <si>
    <t>Non-service net periodic benefit credit</t>
  </si>
  <si>
    <t>Earnings (loss) from equity interests</t>
  </si>
  <si>
    <t>Earnings (loss) from continuing operations before taxes</t>
  </si>
  <si>
    <t>(Provision) benefit for taxes</t>
  </si>
  <si>
    <t>Net earnings from continuing operations</t>
  </si>
  <si>
    <t>Net loss from discontinued operations</t>
  </si>
  <si>
    <t>Net earnings</t>
  </si>
  <si>
    <t>Basic</t>
  </si>
  <si>
    <t>Continuing operations (in dollars per share)</t>
  </si>
  <si>
    <t>Discontinued operations (in dollars per share)</t>
  </si>
  <si>
    <t>Total basic net earnings (loss) per share (in dollars per share)</t>
  </si>
  <si>
    <t>Diluted</t>
  </si>
  <si>
    <t>Total diluted net earnings (loss) per share (in dollars per share)</t>
  </si>
  <si>
    <t>Cash dividends declared per share (in dollars per share)</t>
  </si>
  <si>
    <t>Weighted-average shares used to compute net earnings per share:</t>
  </si>
  <si>
    <t>Basic (in shares)</t>
  </si>
  <si>
    <t>Diluted (in shares)</t>
  </si>
  <si>
    <t>Products</t>
  </si>
  <si>
    <t>Cost of products and services</t>
  </si>
  <si>
    <t>Services</t>
  </si>
  <si>
    <t>Condensed Consolidated Statements of Comprehensive Income (Unaudited) - USD ($) $ in Millions</t>
  </si>
  <si>
    <t>Statement of Comprehensive Income [Abstract]</t>
  </si>
  <si>
    <t>Change in net unrealized gains (losses) on available-for-sale securities:</t>
  </si>
  <si>
    <t>Net unrealized gains arising during the period</t>
  </si>
  <si>
    <t>Gains reclassified into earnings</t>
  </si>
  <si>
    <t>Change in net unrealized gains (losses) on available-for-sale securities</t>
  </si>
  <si>
    <t>Change in net unrealized gains (losses) on cash flow hedges:</t>
  </si>
  <si>
    <t>Net unrealized gains (losses) arising during the period</t>
  </si>
  <si>
    <t>Net (gains) losses reclassified into earnings</t>
  </si>
  <si>
    <t>Change in net unrealized (losses) gains on cash flow hedges</t>
  </si>
  <si>
    <t>Change in unrealized components of defined benefit plans:</t>
  </si>
  <si>
    <t>Gains (losse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income before taxes</t>
  </si>
  <si>
    <t>Other comprehensive income, net of taxes</t>
  </si>
  <si>
    <t>Comprehensive income</t>
  </si>
  <si>
    <t>Condensed Consolidated Balance Sheets (Unaudited) - USD ($) $ in Millions</t>
  </si>
  <si>
    <t>Oct. 31, 2018</t>
  </si>
  <si>
    <t>Current assets:</t>
  </si>
  <si>
    <t>Cash and cash equivalents</t>
  </si>
  <si>
    <t>Accounts receivable, net of allowance for doubtful accounts</t>
  </si>
  <si>
    <t>Financing receivables</t>
  </si>
  <si>
    <t>Inventory</t>
  </si>
  <si>
    <t>Assets held for sale</t>
  </si>
  <si>
    <t>Other current assets</t>
  </si>
  <si>
    <t>Total current assets</t>
  </si>
  <si>
    <t>Property, plant and equipment</t>
  </si>
  <si>
    <t>Long-term financing receivables and other assets</t>
  </si>
  <si>
    <t>Investments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non-current liabilities</t>
  </si>
  <si>
    <t>Commitments and contingencies</t>
  </si>
  <si>
    <t xml:space="preserve"> </t>
  </si>
  <si>
    <t>HPE stockholders' equity:</t>
  </si>
  <si>
    <t>Preferred stock, $0.01 par value (300 shares authorized; none issued and outstanding at April 30, 2019)</t>
  </si>
  <si>
    <t>Common stock, $0.01 par value (9,600 shares authorized; 1,346 and 1,423 shares issued and outstanding at April 30, 2019 and October 31, 2018, respectively)</t>
  </si>
  <si>
    <t>Additional paid-in capital</t>
  </si>
  <si>
    <t>Accumulated deficit</t>
  </si>
  <si>
    <t>Accumulated other comprehensive loss</t>
  </si>
  <si>
    <t>Total HPE stockholders' equity</t>
  </si>
  <si>
    <t>Non-controlling interest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 expense</t>
  </si>
  <si>
    <t>Provision for inventory and doubtful accounts</t>
  </si>
  <si>
    <t>Deferred taxes on earnings</t>
  </si>
  <si>
    <t>Earnings from equity interests</t>
  </si>
  <si>
    <t>Dividends received from equity investees</t>
  </si>
  <si>
    <t>Other, net</t>
  </si>
  <si>
    <t>Changes in operating assets and liabilities, net of acquisitions:</t>
  </si>
  <si>
    <t>Accounts receivable</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Financial collateral posted</t>
  </si>
  <si>
    <t>Financial collateral returned</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Proceeds from debt, net of issuance costs</t>
  </si>
  <si>
    <t>Payment of debt</t>
  </si>
  <si>
    <t>Net proceeds related to stock-based award activities</t>
  </si>
  <si>
    <t>Repurchase of common stock</t>
  </si>
  <si>
    <t>Cash dividends paid to non-controlling interests</t>
  </si>
  <si>
    <t>Cash dividends paid</t>
  </si>
  <si>
    <t>Net cash used in financing activities</t>
  </si>
  <si>
    <t>Decrease in cash, cash equivalents and restricted cash</t>
  </si>
  <si>
    <t>Cash, cash equivalents and restricted cash at beginning of period</t>
  </si>
  <si>
    <t>Cash, cash equivalents and restricted cash at end of period</t>
  </si>
  <si>
    <t>Everett SpinCo, Inc.</t>
  </si>
  <si>
    <t>Net transfer of cash and cash equivalents</t>
  </si>
  <si>
    <t>Seattle SpinCo, Inc.</t>
  </si>
  <si>
    <t>Condensed Consolidated Statements of Stockholders' Equity (Unaudited) - USD ($) shares in Thousands, $ in Millions</t>
  </si>
  <si>
    <t>Total</t>
  </si>
  <si>
    <t>Common Stock</t>
  </si>
  <si>
    <t>Additional Paid-in Capital</t>
  </si>
  <si>
    <t>(Accumulated Deficit) Retained Earnings</t>
  </si>
  <si>
    <t>Accumulated Other Comprehensive Loss</t>
  </si>
  <si>
    <t>Equity Attributable to the Company</t>
  </si>
  <si>
    <t>Non-controlling Interests</t>
  </si>
  <si>
    <t>Total Equity</t>
  </si>
  <si>
    <t>Balance at beginning of period (in shares) at Oct. 31, 2017</t>
  </si>
  <si>
    <t>Balance at beginning of period at Oct. 31, 2017</t>
  </si>
  <si>
    <t>Increase (Decrease) in Stockholders' Equity [Roll Forward]</t>
  </si>
  <si>
    <t>Activity related to separation and merger transactions</t>
  </si>
  <si>
    <t>Other comprehensive income</t>
  </si>
  <si>
    <t>Issuance of common stock in connection with employee stock plans and other (in shares)</t>
  </si>
  <si>
    <t>Issuance of common stock in connection with employee stock plans and other</t>
  </si>
  <si>
    <t>Repurchases of common stock (in shares)</t>
  </si>
  <si>
    <t>Repurchases of common stock</t>
  </si>
  <si>
    <t>Cash dividends declared</t>
  </si>
  <si>
    <t>Balance at beginning of period (in shares) at Apr. 30, 2018</t>
  </si>
  <si>
    <t>Balance at end of period at Apr. 30, 2018</t>
  </si>
  <si>
    <t>Balance at beginning of period (in shares) at Jan. 31, 2018</t>
  </si>
  <si>
    <t>Balance at beginning of period at Jan. 31, 2018</t>
  </si>
  <si>
    <t>Balance at beginning of period (in shares) at Oct. 31, 2018</t>
  </si>
  <si>
    <t>Balance at beginning of period at Oct. 31, 2018</t>
  </si>
  <si>
    <t>Effects of adoption of accounting standard updates</t>
  </si>
  <si>
    <t>[1]</t>
  </si>
  <si>
    <t>Effects of adoption of accounting standard updates | Accounting Standards Update 2016-16</t>
  </si>
  <si>
    <t>Effects of adoption of accounting standard updates | Accounting Standards Update 2014-09</t>
  </si>
  <si>
    <t>Balance at beginning of period (in shares) at Apr. 30, 2019</t>
  </si>
  <si>
    <t>Balance at end of period at Apr. 30, 2019</t>
  </si>
  <si>
    <t>Balance at beginning of period (in shares) at Jan. 31, 2019</t>
  </si>
  <si>
    <t>Balance at beginning of period at Jan. 31, 2019</t>
  </si>
  <si>
    <t>$2.3 billion was related to a reduction to retained earnings as a result of the adoption of an accounting standard update for Income Taxes and $143 million was related to an addition to retained earnings as a result of the adoption of the new revenue accounting standard.</t>
  </si>
  <si>
    <t>Overview and Basis of Presentation</t>
  </si>
  <si>
    <t>Accounting Policies [Abstract]</t>
  </si>
  <si>
    <t>Overview and Summary of Significant Accounting Policies</t>
  </si>
  <si>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SMBs") to large global enterprises. On November 1, 2015, the Company became an independent publicly-traded company through a pro rata distribution by HP Inc. ("former Parent" or "HPI"), formerly known as Hewlett-Packard Company, of 100% of the outstanding shares of Hewlett Packard Enterprise Company to HP Inc.'s stockholders (the "Separation"). Discontinued Operations On April 1, 2017, HPE completed the separation and merger of its Enterprise Services business with Computer Sciences Corporation ("CSC") (collectively, the "Everett Transaction"). HPE transferred its Enterprise Services business to Everett SpinCo, Inc. (a wholly-owned subsidiary of HPE) ("Everett") and distributed all of the shares of Everett to HPE stockholders. Following the distribution, New Everett Merger Sub Inc., a wholly-owned subsidiary of Everett, merged with and into CSC and Everett changed its name to DXC Technology Company ("DXC"). On September 1, 2017, the Company completed the separation and merger of its Software business segment with Micro Focus International plc (“Micro Focus”) (collectively, the “Seattle Transaction”). HPE transferred its Software business segment to Seattle SpinCo, Inc. (a wholly-owned subsidiary of HPE) ("Seattle"), and distributed all of the shares of Seattle to HPE stockholders. Following the share distribution, Seattle MergerSub, Inc., an indirect, wholly-owned subsidiary of Micro Focus, merged with and into Seattle. The historical financial results of Everett and Seattle are reported as Net loss from discontinued operations in the Condensed Consolidated Statements of Earnings. For the three and six months ended April 30, 2018 , this amount totaled $72 million and $118 million , respectively which primarily consisted of tax indemnification adjustments and separation costs. Subsequent Event On May 16, 2019, the Company entered into a definitive agreement to acquire Cray Inc. ("Cray"), a global supercomputer leader, for $35 per share in cash, in a transaction valued at approximately $1.3 billion , net of cash acquired. The transaction is expected to close by the first quarter of HPE’s fiscal year 2020, subject to regulatory approvals and other customary closing conditions. Cray's results of operations will be included within the Hybrid IT segment. Basis of Presentation Thes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April 30, 2019 and October 31, 2018 , its results of operations for the three and six months ended April 30, 2019 and 2018 , its cash flows for the six months ended April 30, 2019 and 2018 , and its statements of stockholders equity for the three and six months ended April 30, 2019 and 2018 . The results of operations for the three and six months ended April 30, 2019 and its cash flows for the six months ended April 30, 2019 are not necessarily indicative of the results to be expected for the full year. The information included in this Quarterly Report on Form 10-Q should be read in conjunction with the Company's Annual Report on Form 10-K for the fiscal year ended October 31, 2018 , including "Management's Discussion and Analysis of Financial Condition and Results of Operations", "Quantitative and Qualitative Disclosures About Market Risk" and the Consolidated Financial Statements and notes thereto included in Items 7, 7A and 8, respectively, included therein. 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 presented. Segment Realignment and Reclassifications See Note 2, "Segment Information", for a discussion of the Company's segment realignment. Use of Estimat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Revenue Recognition General As a result of adopting the new revenue recognition standard ("ASC 606"), the Company now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Revenue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only to the extent that it is probable that a significant reversal of any incremental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Significant Judgment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entit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e Company capitalizes the incremental costs of obtaining a contract with a customer, primarily sales commissions, if the Company expects to recover those costs. The Company has elected, as a practical expedient, to expense the costs of obtaining a contract as incurred for contracts with terms of one year or less. The typical amortization periods used range from three to six years. The Company periodically reviews the capitalized sales commission costs for possible impairment losses. Capitalized sales commission costs are included in Other current assets and Long-term financing receivables and other assets, and the related amortization expense is included in Selling, general and administrative expense. Recent Tax Legislation On December 22, 2017, the Tax Cuts and Jobs Act (the “Tax Act”) was enacted into law. The Tax Act included significant changes to the U.S. corporate income tax structure, including a federal corporate rate reduction from 35% to 21% effective January 1, 2018, limitations on the deductibility of interest expense and executive compensation, creation of new minimum taxes such as the Base Erosion Anti-abuse Tax (“BEAT”) and the Global Intangible Low Taxed Income (“GILTI”) tax and the transition of U.S. international taxation from a worldwide tax system to a modified territorial tax system, which resulted in a one-time U.S. tax liability on those earnings which had not previously been repatriated to the U.S. (the “Transition Tax”). In December 2017, the U.S. Securities and Exchange Commission ("SEC") issued Staff Accounting Bulletin No. 118, Income Tax Accounting Implications of the Tax Cuts and Jobs Act ("SAB 118"), which allowed the Company to record provisional amounts during a measurement period not to extend beyond one year of the enactment date, which for the Company ended in the first quarter of fiscal 2019. In accordance with SAB 118, the accounting for the tax effects of the Tax Act was completed based on currently available legislative updates relating to the Tax Act. The Company has elected to treat taxes due on future GILTI inclusions in U.S. taxable income as a current period expense when incurred. For further details, see Note 6, "Taxes on Earnings". Recently Adopted Accounting Pronouncements In March 2017, the Financial Accounting Standards Board ("FASB") amended the existing accounting standards for retirement benefits. The amendments require the presentation of the service cost component of net periodic benefit cost in the same income statement line items as other employee compensation costs, unless eligible for capitalization. The other components of net periodic benefit costs will be presented separately from the service cost as non-operating costs. Effective at the beginning of the first quarter of fiscal 2019, in connection with the adoption of the accounting standards update for retirement benefits, the Company reflected these changes retrospectively by transferring its non-service net periodic benefit (credit) cost from operating expense to Other (income) and expense in its Condensed Consolidated Statements of Earnings. The net periodic benefit (credit) cost transferred to Other (income) and expense during the three and six months ended April 30, 2018 were as follows. Refer to Note 5, “Retirement and Post-Retirement Benefit Plans” for additional information. Three Months Ended Six Months Ended In millions Cost of products and services $ (14 ) $ (28 ) Research and development (1 ) (2 ) Selling, general and administrative (18 ) (34 ) Restructuring charges and transformation costs 2 — $ (31 ) $ (64 ) In November 2016, the FASB amended the existing accounting standards for the classification and presentation of restricted cash in the statement of cash flows. The Company adopted the guidance in the first quarter of fiscal 2019, beginning November 1, 2018, using the retrospective method. As a result of adopting this accounting standards update, for the six months ended April 30, 2018 , the Company included $11 million of restricted cash movement during the period, which was previously reported within cash used in investing activities, and is now reported within Decrease in cash, cash equivalents and restricted cash in the Company's Condensed Consolidated Statement of Cash flows. In October 2016, the FASB amended the existing accounting standards for income taxes. The amendments require the recognition of the income tax consequences for intra-entity transfers of assets other than inventory when the transfer occurs. Prior to the amendments, current and deferred income taxes for intra-entity asset transfers were not recognized until the asset was sold to an outside party or amortized over time. The Company adopted the guidance in the first quarter of fiscal 2019, beginning November 1, 2018, using the modified retrospective method. The Company recognized $2.3 billion of income taxes as an adjustment to retained earnings in the first half of fiscal 2019, which was previously reported as prepaid income taxes and deferred tax assets within Corporate and unallocated assets in the Company's allocation of segment assets. In August 2016, the FASB amended the existing accounting standards for the statement of cash flows. The amendments provide guidance on eight classification issues related to the statement of cash flows. The Company adopted the guidance in the first quarter of fiscal 2019, beginning November 1, 2018, using the retrospective method. For issues that are impracticable to apply retrospectively, the amendments may be applied prospectively as of the earliest date practicable. The application of this accounting standards update did not have an impact on the Condensed Consolidated Statements of Cash Flows. In January 2016, the FASB issued guidance that requires equity investments with readily determinable fair values (other than those accounted for under the equity method or those that result in consolidation of the investee) to be measured at fair value and recognize any changes in fair value in net income. For equity investments without readily determinable fair values, the Company has elected to apply the measurement alternative, under which investments are measured at cost, less impairment, and adjusted for qualifying observable price changes on a prospective basis. The Company adopted the guidance effective November 1, 2018, and there was no impact on the Condensed Consolidated Financial Statements upon adoption. In May 2014, the FASB amended the existing accounting standards for revenue recognition. The Company adopted the new revenue standard in the first quarter of fiscal 2019 using the modified retrospective method of transition applied to contracts that were not completed as of November 1, 2018. Results and related disclosures for the reporting periods beginning after November 1, 2018 are presented under the new revenue standard, while comparative prior period results and related disclosures are not adjusted and continue to be reported in accordance with the historic accounting standard. Refer to the Revenue Recognition section above for accounting policy updates upon the adoption of the new revenue standard, and Note 7, "Balance Sheet Details" for further discussion on the impact of adoption. For disaggregation of revenue, see Note 2, "Segment Information". The following table summarizes the effects of adopting the new revenue standard at November 1, 2018 on the Condensed Consolidated Balance Sheets as an adjustment to the opening balance: Historical Accounting Effect of Adoption As Adjusted In millions Assets Accounts receivable $ 3,263 $ 38 $ 3,301 Inventory 2,447 (14) 2,433 Other current assets 3,280 50 3,330 Long-term financing receivables and other assets 11,359 44 11,403 Subtotal assets $ 20,349 $ 118 $ 20,467 Liabilities Taxes on earnings $ 378 $ 10 $ 388 Deferred revenue 3,177 (36) 3,141 Other accrued liabilities 3,840 31 3,871 Other non-current liabilities 6,885 (30) 6,855 Subtotal liabilities $ 14,280 $ (25 ) $ 14,255 Stockholders' equity Accumulated deficit $ (5,899 ) $ 143 $ (5,756 ) Subtotal stockholders' equity $ (5,899 ) $ 143 $ (5,756 ) Subtotal liabilities and stockholders' equity $ 8,381 $ 118 $ 8,499 The application of ASC 606 increased the Company's total net revenue by $ 10 million and $ 18 million for the three and six months ended April 30, 2019 , respectively, and did not have a material impact to the Company's cost of sales or operating expenses for the three or six months ended April 30, 2019. As of April 30, 2019, the balance sheet changes attributable to the impact of ASC 606 were immaterial. Recently Enacted Accounting Pronounc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is required to adopt the guidance in the first quarter of fiscal 2021. Early adoption is permitted. The Company is currently evaluating the timing and the impact of these amendments on its Condensed Consolidated Financial Statements. In August 2018, the FASB issued guidance which changes the disclosure requirements for fair value measurements and defined benefit plans. The Company is required to adopt the guidance in the first quarter of fiscal 2021. Early adoption is permitted. As the guidance represents a change to disclosure only, the Company does not expect the guidance to have a material impact on its Condensed Consolidated Financial Statements. In February 2018, the FASB issued guidance that allows companies to reclassify stranded tax effects resulting from the Tax Act, from accumulated other comprehensive income to retained earnings. The guidance also requires certain new disclosures regardless of the election. The Company is required to adopt the guidance in the first quarter of fiscal 2020. Early adoption is permitted. The Company is currently evaluating the timing and the impact of these amendments on its Condensed Consolidated Financial Statement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In April 2019, the FASB issued certain clarifications to address partial term fair value hedges, fair value hedge basis adjustments and certain transition requirements. The Company is required to adopt the guidance in the first quarter of fiscal 2020. Early adoption is permitted. The Company is currently evaluating the timing and the impact of these amendments on its Condensed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The Company is required to adopt the guidance in the first quarter of fiscal 2021. Early adoption is permitted beginning in fiscal 2020. The Company is currently evaluating the timing and the impact of these amendments on its Condensed Consolidated Financial Statements. The FASB issued guidance in February 2016, with amendments in 2018 and 2019, which changes the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plans to adopt the guidance in the first quarter of fiscal 2020, beginning November 1, 2019, using the transition method whereby prior comparative periods will not be retrospectively presented in the Consolidated Financial Statements. The Company is currently evaluating the impact of these amendments and other available practical expedients on its Condensed Consolidated Financial Statements. In April 2019, The FASB amended its standards on recognizing and measuring financial instruments to address the scope of the guidance, the requirement for remeasurement when using the measurement alternative and certain disclosure requirements. The Company is required to adopt the guidance in the first quarter of fiscal 2021. Early adoption is permitted. The Company is currently evaluating the timing and the impact of these amendments on its Condensed Consolidated Financial Statements. There have been no other significant changes to the Company's accounting policies or recently adopted or enacted accounting pronouncements disclosed in the Company's Annual Report on Form 10-K for the fiscal year ended October 31, 2018 .</t>
  </si>
  <si>
    <t>Segment Information</t>
  </si>
  <si>
    <t>Segment Reporting [Abstract]</t>
  </si>
  <si>
    <t>Segment Information Hewlett Packard Enterprise's operations are organized into four segments for financial reporting purposes: Hybrid IT, Intelligent Edge, Financial Services ("FS"), and Corporate Investments. Hewlett Packard Enterprise's organizational structure is based on a number of factors that the Chief Operating Decision Maker ("CODM"), who is the Chief Executive Officer ("CEO"), uses to evaluate, view and run its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Hybrid IT provides a broad portfolio of services-led and software-enabled infrastructure and solutions including secure, software-defined servers, storage and HPE Pointnext services, thereby combining HPE's hardware, software and services capabilities to make Hybrid IT simple for its customers. Described below are the business unit capabilities within Hybrid IT. • Hybrid IT Product includes Compute and Storage. ◦ Compute. To address the full array of the customers' computing needs, HPE's compute portfolio offers both Industry Standard Servers ("ISS"), which are general purpose servers for multi-workload computing, as well as Mission-Critical Servers ("MCS"), which are servers optimized for particular workloads. HPE's general purpose servers include HPE ProLiant, secure and versatile rack and tower servers; HPE BladeSystem, a modular infrastructure that converges server, storage and networking; and HPE Synergy, a composable infrastructure for traditional and cloud-native applications. The Company's workload optimized server portfolio includes HPE Apollo for high performance computing and artificial intelligence, HPE Cloudline for cloud data centers, HPE Edgeline for computing at the network edge, HPE Integrity for mission-critical applications, and HPE SimpliVity, a hyperconverged infrastructure for virtualized workloads. ◦ Storage. With storage offerings that are AI-driven and built for cloud environments, HPE provides the right workload optimized destinations for data. Powered by HPE InfoSight advanced analytics and machine learning and HPE Cloud Volumes data mobility, HPE delivers intelligent storage for hybrid cloud environments so that customers can unlock data's full potential and derive business insights. Key solutions include HPE 3PAR Storage and HPE Nimble Storage all-flash arrays for mission critical workloads and general purpose workloads, respectively, and big data solutions running on HPE Apollo Servers. Storage also provides comprehensive data protection with HPE StoreOnce and HPE Recovery Manager Central, solutions for secondary workloads and traditional tape, storage networking and disk products, such as HPE MSA and HPE XP. • HPE Pointnext creates preferred IT experiences that power the digital business. The HPE Pointnext team and the Company's extensive partner network provide value across the IT life cycle delivering advice, transformation projects, professional services, support services and operational services for Hybrid IT. HPE Pointnext is also a provider of on-premises flexible consumption models, such as HPE GreenLake, that enable IT agility, simplify operations and align cost to business value. HPE Pointnext offerings include Operational Services, and Advisory and Professional Services. The Intelligent Edge business is comprised of enterprise networking and security solutions for businesses of any size, offering secure connectivity for campus and branch environments, operating under the Aruba brand. The primary business drivers for Intelligent Edge solutions are mobility and the Internet of Things ("IoT"). • HPE Aruba Product includes wired and wireless local area network hardware products such as Wi-Fi access points, switches, routers, sensors, and software products that include network management, network access control, analytics and assurance, and location services software. • HPE Aruba Services offers professional and support services for the Intelligent Edge portfolio of products. Financial Services provides flexible investment solutions, such as leasing, financing, IT consumption, and utility programs and asset management services, for customers that facilitate unique technology deployment models and the acquisition of complete IT solutions, including hardware, software and services from Hewlett Packard Enterprise and others. In order to provide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Communications and Media Solutions ("CMS"), and certain business incubation projects. Segment Policy There have been no significant changes to the Company's segment accounting policies disclosed in the Company's Annual Report on Form 10-K for the fiscal year ended October 31, 2018 , except as described in the 'Segment Realignment' section below.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tangible assets, restructuring charges, transformation costs, disaster charges, acquisition, disposition and other related charges, and separation costs. Segment Realignment Effective at the beginning of the first quarter of fiscal 2019, the Company implemented organizational changes to align its segment financial reporting more closely with its current business structure. These organizational changes primarily include: (i) the transfer of the data center networking ("DC Networking") business, which was previously reported within the Hybrid IT Product business unit in the Hybrid IT segment, to the HPE Aruba Product and HPE Aruba Services business units within the Intelligent Edge segment; (ii) the transfer of the edge compute business, which was previously reported within the HPE Aruba Product business unit in the Intelligent Edge segment, to the Hybrid IT Product business unit within the Hybrid IT segment; and (iii) the transfer of the CMS business, which was previously reported within the HPE Pointnext business unit in the Hybrid IT segment, to the Corporate Investments segment. The Company reflected these changes to its segment information retrospectively to the earliest period presented, which primarily resulted in the transfer of net revenue and operating profit for each of the businesses as described above. These changes had no impact on Hewlett Packard Enterprise's previously reported consolidated net revenue, earnings from operations, net earnings or net earnings per share ("EPS"). Segment Operating Results Hybrid IT Intelligent Edge Financial Corporate Total In millions Three months ended April 30, 2019 Net revenue $ 5,469 $ 662 $ 894 $ 125 $ 7,150 Intersegment net revenue and other 167 4 2 — 173 Total segment net revenue $ 5,636 $ 666 $ 896 $ 125 $ 7,323 Segment earnings (loss) from operations $ 645 $ 20 $ 77 $ (29 ) $ 713 Three months ended April 30, 2018 Net revenue $ 5,721 $ 699 $ 914 $ 134 $ 7,468 Intersegment net revenue and other 172 7 2 — 181 Total segment net revenue $ 5,893 $ 706 $ 916 $ 134 $ 7,649 Segment earnings (loss) from operations $ 591 $ 56 $ 72 $ (28 ) $ 691 Six months ended April 30, 2019 Net revenue $ 11,301 $ 1,349 $ 1,810 $ 243 $ 14,703 Intersegment net revenue and other 305 3 5 — 313 Total segment net revenue $ 11,606 $ 1,352 $ 1,815 $ 243 $ 15,016 Segment earnings (loss) from operations $ 1,320 $ 29 $ 154 $ (57 ) $ 1,446 Six months ended April 30, 2018 Net revenue $ 11,721 $ 1,351 $ 1,800 $ 270 $ 15,142 Intersegment net revenue and other 330 11 4 — 345 Total segment net revenue $ 12,051 $ 1,362 $ 1,804 $ 270 $ 15,487 Segment earnings (loss) from operations $ 1,163 $ 90 $ 143 $ (54 ) $ 1,342 The reconciliation of segment operating results to Hewlett Packard Enterprise condensed consolidated results was as follows: Three Months Ended Six Months Ended 2019 2018 2019 2018 In millions Net Revenue: Total segments $ 7,323 $ 7,649 $ 15,016 $ 15,487 Eliminations of intersegment net revenue and other (173 ) (181 ) (313 ) (345 ) Total Hewlett Packard Enterprise condensed consolidated net revenue $ 7,150 $ 7,468 $ 14,703 $ 15,142 Earnings before taxes: Total segment earnings from operations $ 713 $ 691 $ 1,446 $ 1,342 Unallocated corporate costs and eliminations (64 ) (61 ) (114 ) (120 ) Unallocated stock-based compensation expense (15 ) (20 ) (29 ) (50 ) Amortization of intangible assets (69 ) (72 ) (141 ) (150 ) Restructuring charges — (10 ) — (15 ) Transformation costs (54 ) (120 ) (132 ) (365 ) Disaster charges 7 — 7 — Acquisition, disposition and other related charges (84 ) (16 ) (147 ) (46 ) Separation costs — (26 ) — (2 ) Interest and other, net (18 ) (78 ) (69 ) (99 ) Tax indemnification adjustments 4 (425 ) 223 (1,344 ) Non-service net periodic benefit credit 17 31 33 64 Earnings (loss) from equity interests 3 (10 ) 18 12 Total Hewlett Packard Enterprise condensed consolidated earnings (loss) from continuing operations before taxes $ 440 $ (116 ) $ 1,095 $ (773 ) Net revenue by segment and business unit was as follows: Three Months Ended Six Months Ended 2019 2018 2019 2018 In millions Hybrid IT Hybrid IT Product Compute $ 3,093 $ 3,263 $ 6,495 $ 6,781 Storage 942 912 1,917 1,860 Total Hybrid IT Product 4,035 4,175 8,412 8,641 HPE Pointnext 1,601 1,718 3,194 3,410 Total Hybrid IT 5,636 5,893 11,606 12,051 Intelligent Edge HPE Aruba Product 577 629 1,174 1,211 HPE Aruba Services 89 77 178 151 Total Intelligent Edge 666 706 1,352 1,362 Financial Services 896 916 1,815 1,804 Corporate Investments 125 134 243 270 Total segment net revenue 7,323 7,649 15,016 15,487 Eliminations of intersegment net revenue and other (173 ) (181 ) (313 ) (345 ) Total Hewlett Packard Enterprise condensed consolidated net revenue (1) $ 7,150 $ 7,468 $ 14,703 $ 15,142 (1) Revenue from leasing arrangements within Financial Services and Eliminations of intersegment net revenue and other are not subject to the new revenue standard. The Company’s net revenue by geographic regions was as follows: Three Months Ended April 30, Six Months Ended April 30, 2019 2018 2019 2018 In millions Americas $ 2,667 $ 2,898 $ 5,672 $ 5,900 Europe, Middle East and Africa 2,727 2,787 5,637 5,624 Asia Pacific and Japan 1,756 1,783 3,394 3,618 Total Hewlett Packard Enterprise condensed consolidated net revenue (1) $ 7,150 $ 7,468 $ 14,703 $ 15,142 (1) Revenue from leasing arrangements within Financial Services and Eliminations of intersegment net revenue and other are not subject to the new revenue standard.</t>
  </si>
  <si>
    <t>Restructuring and Related Activities [Abstract]</t>
  </si>
  <si>
    <t>Restructuring Summary of Restructuring Plans On September 14, 2015, former Parent's Board of Directors approved a restructuring plan (the "2015 Plan") in connection with the Separation. On May 23, 2012, former Parent adopted a multi-year restructuring plan (the "2012 Plan") designed to simplify business processes, accelerate innovation and deliver better results for customers, employees and stockholders. As of October 31, 2018, the 2015 and 2012 Plans were complete. Restructuring Activity In connection with the 2015 and 2012 Plans, restructuring charges of $10 million and $15 million were recorded by the Company for the three and six months ended April 30, 2018 , respectively, based on restructuring activities impacting the Company's employees and infrastructure. For details on restructuring charges related to HPE Next, see Note 4, "HPE Next". Restructuring activities related to the Company's employees and infrastructure for the 2015 and 2012 Plans are presented in the table below: 2015 Plan 2012 Plan Employee Severance Infrastructure and other Employee Severance and EER Infrastructure and other Total In millions Liability as of October 31, 2018 $ 62 $ 10 $ 11 $ 1 $ 84 Cash payments (18 ) (2 ) (3 ) (1 ) (24 ) Liability as of April 30, 2019 $ 44 $ 8 $ 8 $ — $ 60 Total costs incurred to date, as of April 30, 2019 $ 751 $ 78 $ 1,268 $ 145 $ 2,242 Total costs expected to be incurred, as of April 30, 2019 $ 751 $ 78 $ 1,268 $ 145 $ 2,242 The current restructuring liabilities related to the plans in the table above, reported in Accrued restructuring in the Condensed Consolidated Balance Sheets at April 30, 2019 and October 31, 2018 , were $40 million and $53 million , respectively. The non-current restructuring liabilities related to the plans in the table above, reported in Other non-current liabilities in the Condensed Consolidated Balance Sheets at April 30, 2019 and October 31, 2018 , were $20 million and $31 million , respectively. HPE Next Transformation Costs The HPE Next initiative is expected to be implemented through fiscal 2020, during which time the Company expects to incur expenses for workforce reductions, to upgrade and simplify its IT infrastructure, and for other non-labor actions. These costs will be partially offset by proceeds received from real estate sales. In association with the HPE Next initiative, during the three and six months ended April 30, 2019 , the Company incurred $55 million and $138 million of net charges, of which $54 million and $132 million were recorded within Transformation costs, and $1 million and $6 million were recorded within Non-service net periodic benefit credit in the Condensed Consolidated Statements of Earnings, respectively. During the three and six months ended April 30, 2018, the Company incurred $123 million and $368 million of net charges, of which $120 million and $365 million were recorded within Transformation costs, and $3 million was recorded within Non-service net periodic benefit credit for both periods, in the Condensed Consolidated Statements of Earnings, respectively. Three months ended April 30, Six months ended April 30, 2019 2018 2019 2018 In millions Program management (1) $ 9 $ 30 $ 20 $ 54 IT costs 26 36 53 69 Restructuring charges (2) 18 85 51 256 Gain on real estate sales (7 ) (36 ) (7 ) (37 ) Other (3) 9 8 21 26 Total $ 55 $ 123 $ 138 $ 368 (1) Primarily consists of consulting fees and other direct costs attributable to the design and implementation of the HPE Next initiative. (2) For the three and six months ended April 30, 2019 and 2018, a portion of these costs were recorded in Non-service net periodic benefit credit in the Condensed Consolidated Statements of Earnings as described above. (3) Primarily consists of site relocation costs in connection with the HPE Next initiative. Restructuring Plan On October 16, 2017, the Company's Board of Directors approved a restructuring plan in connection with the HPE Next initiative (the "HPE Next Plan") and on September 20, 2018, the Company's Board of Directors approved a revision to that restructuring plan. As a result of the revision to the plan, cost amounts and total headcount exits were revised and the completion of the workforce reductions was extended to fiscal 2020. The changes to the workforce will vary by country, based on business needs, local legal requirements and consultations with employee work councils and other employee representatives, as appropriate. Employee Infrastructure In millions Liability as of October 31, 2018 $ 291 $ 33 Charges 43 8 Cash payments (162 ) (12 ) Non-cash items (8 ) (2 ) Liability as of April 30, 2019 $ 164 $ 27 Total costs incurred to date, as of April 30, 2019 $ 809 $ 69 Total costs expected to be incurred, as of April 30, 2019 $ 1,200 $ 180 As of April 30, 2019 and October 31, 2018 , the current restructuring liability related to the HPE Next Plan, reported in Accrued restructuring in the Condensed Consolidated Balance Sheets, was $152 million and $241 million , respectively. The non-current restructuring liability related to the HPE Next Plan, reported in Other non-current liabilities in the Condensed Consolidated Balance Sheets as of April 30, 2019 and October 31, 2018 was $39 million and $83 million , respectively.</t>
  </si>
  <si>
    <t>HPE Next</t>
  </si>
  <si>
    <t>Retirement and Post-Retirement Benefit Plans</t>
  </si>
  <si>
    <t>Retirement Benefits [Abstract]</t>
  </si>
  <si>
    <t>Retirement and Post-Retirement Benefit Plans The Company's net pension benefit cost for defined benefit plans recognized in the Condensed Consolidated Statements of Earnings for the three and six months ended April 30, 2019 and 2018 , was as follows: Three months ended April 30, Six months ended April 30, 2019 2018 2019 2018 In millions Service cost $ 21 $ 27 $ 42 $ 53 Interest cost (1) 56 58 111 113 Expected return on plan assets (1) (130 ) (145 ) (260 ) (284 ) Amortization and deferrals (1) : Actuarial loss 60 54 117 106 Prior service benefit (4 ) (4 ) (8 ) (8 ) Net periodic benefit cost (credit) 3 (10 ) 2 (20 ) Settlement loss (1) 1 2 6 2 Special termination benefits (1) 1 2 1 4 Net benefit cost (credit) $ 5 $ (6 ) $ 9 $ (14 ) (1) These non-service components of net periodic benefit cost were included in Non-service net periodic benefit credit in the Condensed Consolidated Statements of Earnings. Net benefit cost for the Company's post-retirement benefit plans was not material for the three and six months ended April 30, 2019 and 2018 .</t>
  </si>
  <si>
    <t>Taxes on Earnings</t>
  </si>
  <si>
    <t>Income Tax Disclosure [Abstract]</t>
  </si>
  <si>
    <t>Taxes on Earnings Provision for Taxes The Company's effective tax rate was 4.8% and 832.8% for the three months ended April 30, 2019 and 2018 , respectively, and 45.6% and 401.7% for the six months ended April 30, 2019 and 2018 , respectively. The effective tax rates for the three and six months ended April 30, 2019 and 2018 were significantly impacted by the Tax Act. The effective tax rate for the three and six months ended April 30, 2018 also included the settlement of certain pre-Separation tax liabilities of HP Inc. For the three and six months ended April 30, 2019 , the Company recorded $45 million of net income tax benefits and $383 million of income tax charges, respectively, related to various items discrete to the period. For the three months ended April 30, 2019 , this amount primarily included $27 million of income tax benefits on restructuring charges, and acquisition, disposition and other related charges and $24 million of income tax benefits related to changes in U.S. federal and state valuation allowances as a result of impacts of the Tax Act, partially offset by $10 million of income tax charges related to the change in pre-Separation tax liabilities for which the Company shares joint and several liability with HP Inc. and for which the Company is partially indemnified by HP Inc. under the Tax Matters Agreement. For the six months ended April 30, 2019 , the amount primarily included $351 million of income tax charges related to changes in U.S. federal and state valuation allowances as a result of impacts of the Tax Act, $44 million of income tax charges related to the change in pre-Separation tax liabilities for which the Company shares joint and several liability with HP Inc. and for which the Company is partially indemnified by HP Inc. under the Tax Matters Agreement, and $40 million of income tax charges related to future withholding tax costs on distributions of earnings, partially offset by $57 million of income tax benefits on restructuring charges, and acquisition, disposition and other related charges. For the three and six months ended April 30, 2018 , the Company recorded $1.0 billion and $3.2 billion of net income tax benefits, respectively, related to various items discrete to the period. For the three months ended April 30, 2018 this amount primarily included $1.1 billion of income tax benefits for the effects of the settlement of certain pre-Separation Hewlett-Packard Company income tax liabilities, $28 million of net excess tax benefits related to stock-based compensation, $18 million of net income tax benefits on restructuring charges, separation costs and acquisition, disposition and other related charges, partially offset by $125 million of income tax charges for impacts related to U.S. tax reform. For the six months ended April 30, 2018, this amount primarily included $2.0 billion of income tax benefits for the effects of the settlement of certain pre-Separation Hewlett-Packard Company income tax liabilities, $681 million of income tax benefits for impacts related to U.S. tax reform, $239 million of income tax benefits from foreign tax credits and from the release of non-U.S. valuation allowances on deferred tax assets and liabilities established in connection with the Everett Transaction following changes in foreign tax laws, $203 million of income tax benefits related to the liquidation of an insolvent non-U.S. subsidiary, $62 million of net income tax benefits on restructuring charges, separation costs and acquisition, disposition and other related charges and $42 million of net excess tax benefits related to stock-based compensation. Recent Tax Legislation The Tax Act required the Company to incur a one-time Transition Tax on deferred foreign income not previously subject to U.S. income tax at a rate of 15.5% for foreign cash and certain other net current assets and 8% on the remaining income. The GILTI and BEAT provisions of the Tax Act became effective for the Company beginning November 1, 2018 . The Company has an October 31 fiscal year end; therefore, the lower corporate tax rate enacted by the Tax Act was phased in, resulting in a U.S. statutory federal rate of 23.3% for the fiscal year ending October 31, 2018 and 21% for the current and subsequent fiscal years. The Company completed its accounting for the tax effects of the Tax Act based on currently available legislative and regulatory updates in the first quarter of fiscal 2019, resulting in an additional tax charge of $426 million . This amount includes $438 million of income tax charges relating to additional valuation allowances against certain U.S. federal deferred tax assets, $56 million of income tax benefits resulting from the release of valuation allowances against certain U.S. state deferred tax assets, an additional $7 million of Transition Tax and $37 million of income tax charges related to future withholding tax costs on distributions of earnings. No cash payment is anticipated due to the availability of sufficient tax credits to offset the Transition Tax. The Company has elected to treat taxes due on future GILTI inclusions in U.S. taxable income as a current period expense when incurred. Uncertain Tax Positions As of April 30, 2019 and October 31, 2018 , the amount of unrecognized tax benefits was $8.8 billion of which up to $1.1 billion would affect the Company's effective tax rate if realized as of their respective periods. The Company is joint and severally liable for certain pre-Separation tax liabilities of HP Inc. HP Inc. is subject to numerous ongoing audits by federal, state and foreign tax authorities. The Company recognizes interest income from favorable settlements and interest expense and penalties accrued on unrecognized tax benefits in (Provision) benefit for taxes in the Condensed Consolidated Statements of Earnings. As of April 30, 2019 and October 31, 2018 , the Company has recorded $173 million and $142 million , respectively, for interest and penalties in the Condensed Consolidated Balance Sheets. The Company engages in continuous discussions and negotiations with taxing authorities regarding tax matters in various jurisdictions. The Company does not expect complete resolution of any audit cycle within the next 12 months . However, it is reasonably possible that certain federal, foreign and state tax issues may be concluded in the next 12 months , including issues involving transfer pricing, joint and several tax liabilities and other matters. Accordingly, the Company believes it is reasonably possible that its existing unrecognized tax benefits may be reduced by an amount up to $6.4 billion within the next 12 months , of which up to $210 million would affect the Company’s effective tax rate if realized. Deferred Tax Assets and Liabilities Deferred tax assets and liabilities included in the Condensed Consolidated Balance Sheets were as follows: As of April 30, 2019 October 31, 2018 In millions Deferred tax assets $ 2,199 $ 2,403 Deferred tax liabilities (275 ) (228 ) Deferred tax assets net of deferred tax liabilities $ 1,924 $ 2,175 Tax Matters Agreement and Other Income Tax Matters In connection with the Separation, the Company entered into a Tax Matters Agreement with HP Inc. In connection with the Everett and Seattle Transactions, the Company entered into a DXC Tax Matters Agreement with DXC and a Micro Focus Tax Matters Agreement with Micro Focus, respectively. For more details, see the Company's Annual Report on Form 10-K for the fiscal year ended October 31, 2018 .</t>
  </si>
  <si>
    <t>Balance Sheet Details</t>
  </si>
  <si>
    <t>Organization, Consolidation and Presentation of Financial Statements [Abstract]</t>
  </si>
  <si>
    <t>Balance Sheet Details Balance sheet details were as follows: Cash and cash equivalents As of April 30, 2019 October 31, 2018 In millions Cash and cash equivalents $ 3,585 $ 4,880 Restricted cash (1) 204 204 Cash, cash equivalents and restricted cash (2) $ 3,789 $ 5,084 (1) Restricted cash was included in Other current assets in the Condensed Consolidated Balance Sheets. (2) The beginning and ending balances of Cash, cash equivalents and restricted cash are disclosed in the Condensed Consolidated Statements of Cash Flows. Inventory As of April 30, 2019 October 31, 2018 In millions Finished goods $ 1,222 $ 1,274 Purchased parts and fabricated assemblies 960 1,173 Total $ 2,182 $ 2,447 For the six months ended April 30, 2019 , the decrease in inventory was due primarily to slower inventory replenishment as a result of improved market supply availability for key commodities. Other Current Assets As of April 30, 2019 October 31, 2018 In millions Value-added tax receivables $ 633 $ 811 Short-term tax receivables and prepaid taxes 264 535 Manufacturer and other receivables 886 1,141 Prepaid and other current assets 853 793 Total $ 2,636 $ 3,280 For the six months ended April 30, 2019 , the decrease in Other current assets was due primarily to a decrease in short-term tax receivables and prepaid taxes following the adoption of the new accounting standard related to income taxes in the first quarter of fiscal 2019, a decrease in manufacturer and other receivables as a result of lower receivables from contract manufacturers and a decrease in value-added tax receivables. Property, Plant and Equipment As of April 30, 2019 October 31, 2018 In millions Land $ 293 $ 294 Buildings and leasehold improvements 2,138 2,103 Machinery and equipment, including equipment held for lease 9,578 9,419 12,009 11,816 Accumulated depreciation (5,871 ) (5,678 ) Total $ 6,138 $ 6,138 Notes Payable and Short-Term Borrowings As of April 30, 2019 October 31, 2018 In millions Current portion of long-term debt $ 1,186 $ 1,196 FS commercial paper 551 392 Notes payable to banks, lines of credit and other (1) 377 417 Total $ 2,114 $ 2,005 (1) As of April 30, 2019 and October 31, 2018 , notes payable to banks, lines of credit and other includes $316 million and $361 million , respectively, of borrowing associated with FS and its subsidiaries. Warranties The Company's aggregate product warranty liability as of April 30, 2019 , and changes during the six months then ended were as follows: Six Months Ended In millions Balance at beginning of period $ 430 Accruals for warranties issued 117 Adjustments related to pre-existing warranties (4 ) Settlements made (143 ) Balance at end of period $ 400 Contract balances The Company’s contract balances consist of contract assets, contract liabilities, and costs to obtain a contract with a customer. Contract Assets A summary of accounts receivable, net, including unbilled receivables was as follows: As of April 30, 2019 October 31, 2018 In millions Accounts receivable, net Accounts receivable $ 2,992 $ 3,117 Unbilled receivables 184 185 Allowance for doubtful accounts (33 ) (39 ) Total $ 3,143 $ 3,263 Contract Liabilities Contract liabilities consist of deferred revenue. The aggregate balances of current and non-current deferred revenue was $5.8 billion as of April 30, 2019 and October 31, 2018 , which included $101 million and $82 million of deferred revenue related to FS, respectively. During the six months ended April 30, 2019 , approximately $3.5 billion of deferred revenue was recognized as revenue. Remaining Performance Obligations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Remaining performance obligations consist of deferred revenue. As of April 30, 2019 , the aggregate amount of remaining performance obligations was $5.8 billion . The Company expects to recognize approximately 43% of this amount as revenue over the remaining fiscal year. Costs to Obtain a Contract As of April 30, 2019 , the current and non-current portions of the capitalized costs to obtain a contract were $43 million and $66 million , which were included in Other current assets and Long-term financing receivables and other assets, respectively, in the Condensed Consolidated Balance Sheet. During the three and six months ended April 30, 2019 , the Company amortized $12 million and $22 million of the capitalized costs to obtain a contract, respectively.</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April 30, 2019 October 31, 2018 In millions Minimum lease payments receivable $ 8,704 $ 8,691 Unguaranteed residual value 314 297 Unearned income (745 ) (732 ) Financing receivables, gross 8,273 8,256 Allowance for doubtful accounts (123 ) (120 ) Financing receivables, net 8,150 8,136 Less: current portion (1) (3,453 ) (3,396 ) Amounts due after one year, net (1) $ 4,697 $ 4,740 (1) The Company includes the current portion in Financing receivables, and amounts due after one year, net in Long-term financing receivables and other assets, in the accompanying Condensed Consolidated Balance Sheets. Sale of Financing Receivables During the six months ended April 30, 2019 and 2018 , the Company entered into arrangements to transfer the contractual payments due under certain financing receivables to third party financial institutions. During the six months ended April 30, 2019 and 2018 , the Company sold $73 million and $71 million , respectively, of financing receivables. The gains recognized on the sales of financing receivables were not material for both periods. Credit Quality Indicators The credit risk profile of gross financing receivables, based upon internal risk ratings, was as follows: As of April 30, 2019 October 31, 2018 In millions Risk Rating: Low $ 4,185 $ 4,238 Moderate 3,856 3,805 High 232 213 Total $ 8,273 $ 8,256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as of April 30, 2019 and October 31, 2018 and the respective changes during the six and twelve months then ended were as follows: As of April 30, 2019 October 31, 2018 In millions Balance at beginning of period $ 120 $ 86 Provision for doubtful accounts 15 49 Write-offs (12 ) (15 ) Balance at end of period $ 123 $ 120 The gross financing receivables and related allowance evaluated for loss were as follows: As of April 30, 2019 October 31, 2018 In millions Gross financing receivables collectively evaluated for loss $ 7,912 $ 7,917 Gross financing receivables individually evaluated for loss (1) 361 339 Total $ 8,273 $ 8,256 Allowance for financing receivables collectively evaluated for loss $ 80 $ 78 Allowance for financing receivables individually evaluated for loss 43 42 Total $ 123 $ 120 (1) Includes billed operating lease receivables and billed and unbilled sales-type and direct-financing lease receivables. Non-Accrual and Past-Due Financing Receivables The following table summarizes the aging and non-accrual status of gross financing receivables: As of April 30, 2019 October 31, 2018 In millions Billed: (1) Current 1-30 days $ 336 $ 275 Past due 31-60 days 28 42 Past due 61-90 days 28 13 Past due &gt; 90 days 70 74 Unbilled sales-type and direct-financing lease receivables 7,811 7,852 Total gross financing receivables $ 8,273 $ 8,256 Gross financing receivables on non-accrual status (2) $ 222 $ 226 Gross financing receivables 90 days past due and still accruing interest (2) $ 139 $ 113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densed Consolidated Balance Sheets were as follows: As of April 30, 2019 October 31, 2018 In millions Equipment leased to customers $ 7,306 $ 7,290 Accumulated depreciation (3,191 ) (3,078 ) Total $ 4,115 $ 4,212</t>
  </si>
  <si>
    <t>Goodwill and Intangible Assets Disclosure [Abstract]</t>
  </si>
  <si>
    <t>Goodwill Goodwill allocated to the Company's reportable segments as of April 30, 2019 and the change in the respective carrying amounts during the six months then ended were as follows: Hybrid IT Intelligent Edge Financial Services Total In millions Balance at October 31, 2018 (1) (2) $ 15,479 $ 1,914 $ 144 $ 17,537 Goodwill acquired during the period (3) 48 — — 48 Goodwill adjustments 2 — — 2 Balance at April 30, 2019 (2) $ 15,529 $ 1,914 $ 144 $ 17,587 (1) As a result of the organizational realignments effective during the first quarter of fiscal 2019, which are described in detail in Note 2, "Segment Information", goodwill was reclassified to the respective segments as of the beginning of the period using a relative fair value approach. (2) Goodwill is net of an accumulated impairment loss of $88 million related to the Corporate Investments segment which was recorded during the fourth quarter of fiscal 2018. There is no remaining goodwill in the Corporate Investments segment. (3) Goodwill acquired in connection with the acquisition of BlueData. Goodwill is tested for impairment at the reporting unit level. As of April 30, 2019 , the Company's reporting units containing goodwill are consistent with the reportable segments identified in Note 2, "Segment Information". The Company will continue to evaluate the recoverability of goodwill on an annual basis as of the beginning of its fourth fiscal quarter and whenever events or changes in circumstances indicate there may be a potential impairment.</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April 30, 2019 As of October 31, 2018 Fair Value Measured Using Fair Value Measured Using Level 1 Level 2 Level 3 Total Level 1 Level 2 Level 3 Total In millions Assets Cash Equivalents and Investments: Time deposits $ — $ 1,091 $ — $ 1,091 $ — $ 781 $ — $ 781 Money market funds 901 — — 901 2,340 — — 2,340 Foreign bonds 7 123 — 130 7 124 — 131 Other debt securities — — 33 33 — — 25 25 Derivative Instruments: Foreign exchange contracts — 394 — 394 — 496 — 496 Other derivatives — 2 — 2 — — — — Total assets $ 908 $ 1,610 $ 33 $ 2,551 $ 2,347 $ 1,401 $ 25 $ 3,773 Liabilities Derivative Instruments: Interest rate contracts $ — $ 135 $ — $ 135 $ — $ 353 $ — $ 353 Foreign exchange contracts — 99 — 99 — 117 — 117 Other derivatives — — — — — 6 — 6 Total liabilities $ — $ 234 $ — $ 234 $ — $ 476 $ — $ 476 During the six months ended April 30, 2019 , there were no transfers between levels within the fair value hierarchy. Other Fair Value Disclosures Short- and Long-Term Debt: At April 30, 2019 and October 31, 2018 , the estimated fair value of the Company's short-term and long-term debt was $13.0 billion and $12.2 billion , respectively.</t>
  </si>
  <si>
    <t>Financial Instruments</t>
  </si>
  <si>
    <t>Investments, All Other Investments [Abstract]</t>
  </si>
  <si>
    <t>Financial Instruments Cash Equivalents and Available-for-Sale Investments Cash equivalents and available-for-sale investments were as follows: As of April 30, 2019 As of October 31, 2018 Cost Gross Unrealized Gain Gross Unrealized Loss Fair Value Cost Gross Unrealized Gain Gross Unrealized Loss Fair Value In millions Cash Equivalents: Time deposits $ 1,091 $ — $ — $ 1,091 $ 781 $ — $ — $ 781 Money market funds 901 — — 901 2,340 — — 2,340 Total cash equivalents 1,992 — — 1,992 3,121 — — 3,121 Available-for-Sale Investments: Foreign bonds 111 19 — 130 113 18 — 131 Other debt securities 33 — 33 26 — (1 ) 25 Total available-for-sale investments 144 19 — 163 139 18 (1 ) 156 Total cash equivalents and available-for-sale debt investments $ 2,136 $ 19 $ — $ 2,155 $ 3,260 $ 18 $ (1 ) $ 3,277 As of April 30, 2019 and October 31, 2018 , the carrying amount of cash equivalents approximated fair value due to the short period of time to maturity. Time deposits were primarily issued by institutions outside the U.S. as of April 30, 2019 and October 31, 2018 . The estimated fair value of the available-for-sale debt investments may not be representative of values that will be realized in the future. Contractual maturities of available-for-sale debt investments were as follows: April 30, 2019 Amortized Cost Fair Value In millions Due in one to five years $ 9 $ 9 Due in more than five years 135 154 $ 144 $ 163 Equity Investments Equity securities investments in privately held companies are included in Long-term financing receivables and other assets in the Condensed Consolidated Balance Sheets. The carrying amount of these investments without readily determinable fair values amounted to $178 million and $162 million at April 30, 2019 and October 31, 2018 , respectively. Investments in equity securities that are accounted for using the equity method are included in Investments in equity interests in the Condensed Consolidated Balance Sheets. These investments amounted to $2.4 billion at April 30, 2019 and October 31, 2018 . Fair Value of Derivative Instruments in the Condensed Consolidated Balance Sheets The gross notional and fair value of derivative instruments in the Condensed Consolidated Balance Sheets were as follows: As of April 30, 2019 As of October 31, 2018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6,850 $ — $ — $ — $ 135 $ 6,850 $ — $ — $ — $ 353 Cash flow hedges: Foreign currency contracts 8,464 191 110 23 19 8,423 270 107 11 15 Net investment hedges: Foreign currency contracts 1,682 32 29 15 10 1,737 32 41 13 11 Total derivatives designated as hedging instruments 16,996 223 139 38 164 17,010 302 148 24 379 Derivatives not designated as hedging instruments Foreign currency contracts 5,511 31 1 30 2 6,780 41 5 55 12 Other derivatives 103 2 — — — 104 — — 6 — Total derivatives not designated as hedging instruments 5,614 33 1 30 2 6,884 41 5 61 12 Total derivatives $ 22,610 $ 256 $ 140 $ 68 $ 166 $ 23,894 $ 343 $ 153 $ 85 $ 391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April 30, 2019 and October 31, 2018 , information related to the potential effect of the Company's use of the master netting agreements and collateral security agreements were as follows: As of April 30, 2019 In the Condensed Consolidated Balance Sheets (i) (ii) (iii) = (i)–(ii) (iv) (v) (vi) = (iii)–(iv)–(v) Gross Amounts Not Offset Gross Amount Recognized Gross Amount Offset Net Amount Presented Derivatives Financial Collateral Net Amount In millions Derivative assets $ 396 $ — $ 396 $ 124 $ 206 (1) $ 66 Derivative liabilities $ 234 $ — $ 234 $ 124 $ 111 (2) $ (1 ) As of October 31, 2018 In the Condensed Consolidated Balance Sheets (i) (ii) (iii) = (i)–(ii) (iv) (v) (vi) = (iii)–(iv)–(v) Gross Amounts Not Offset Gross Amount Recognized Gross Amount Offset Net Amount Presented Derivatives Financial Collateral Net Amount In millions Derivative assets $ 496 $ — $ 496 $ 179 $ 205 (1) $ 112 Derivative liabilities $ 476 $ — $ 476 $ 179 $ 302 (2) $ (5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April 30, 2019 , of the $111 million of collateral posted, $104 million was in cash and $7 million was through re-use of counterparty collateral. As of October 31, 2018 , $302 million of collateral posted was entirely in cash. Effect of Derivative Instruments on the Condensed Consolidated Statements of Earnings The pre-tax effect of derivative instruments and related hedged items in a fair value hedging relationship for the three and six months ended April 30, 2019 and 2018 were as follows: Gains (Losses) Recognized in Earnings on Derivative and Related Hedged Item Derivative Instrument Location Three months ended April 30, 2019 Six months ended April 30, 2019 Hedged Item Location Three months ended April 30, 2019 Six months ended April 30, 2019 In millions In millions Interest rate contracts Interest and other, net $ 60 $ 218 Fixed-rate debt Interest and other, net $ (60 ) $ (218 ) Gains (Losses) Recognized in Earnings on Derivative and Related Hedged Item Derivative Instrument Location Three months ended April 30, 2018 Six months ended April 30, 2018 Hedged Item Location Three months ended April 30, 2018 Six months ended April 30, 2018 In millions In millions Interest rate contracts Interest and other, net $ (72 ) $ (210 ) Fixed-rate debt Interest and other, net $ 72 $ 210 The pre-tax effect of derivative instruments in cash flow and net investment hedging relationships for the three and six months ended April 30, 2019 were as follows: Gains (Losses) Recognized in Other Comprehensive Income ("OCI") on Derivatives (Effective Portion) Gains (Losses) Reclassified from Accumulated OCI Into Earnings (Effective Portion) Three months ended April 30, 2019 Six months ended April 30, 2019 Location Three months ended April 30, 2019 Six months ended April 30, 2019 In millions In millions Cash flow hedges: Foreign currency contracts $ 96 $ 59 Net revenue $ 46 $ 126 Foreign currency contracts 32 103 Interest and other, net 22 75 Total cash flow hedges $ 128 $ 162 Net earnings from continuing operations $ 68 $ 201 Net investment hedges: Foreign currency contracts $ 38 $ (5 ) Interest and other, net $ — $ — The pre-tax effect of derivative instruments in cash flow and net investment hedging relationships for the three and six months ended April 30, 2018 was as follows: Gains (Losses) Recognized in Other Comprehensive Income ("OCI") on Derivatives (Effective Portion) Gains (Losses) Reclassified from Accumulated OCI Into Earnings (Effective Portion) Three months ended April 30, 2018 Six months ended April 30, 2018 Location Three months ended April 30, 2018 Six months ended April 30, 2018 In millions In millions Cash flow hedges: Foreign currency contracts $ 117 $ (62 ) Net revenue $ (65 ) $ (111 ) Foreign currency contracts (35 ) (37 ) Interest and other, net (26 ) (10 ) Total cash flow hedges $ 82 $ (99 ) Net earnings from continuing operations $ (91 ) $ (121 ) Net investment hedges: Foreign currency contracts $ 57 $ (25 ) Interest and other, net $ — $ — As of April 30, 2019 and 2018 , no portion of the hedging instruments' gain or loss was excluded from the assessment of effectiveness for fair value, cash flow or net investment hedges. Hedge ineffectiveness for fair value, cash flow, and net investment hedges was not material for the three and six months ended April 30, 2019 and 2018 . As of April 30, 2019 , the Company expects to reclassify an estimated net Accumulated other comprehensive gain of approximately $75 million , net of taxes, to earnings in the next twelve months, along with the earnings effects of the related forecasted transactions associated with cash flow hedges. The pre-tax effect of derivative instruments not designated as hedging instruments on the Condensed Consolidated Statements of Earnings for the three and six months ended April 30, 2019 and 2018 was as follows: Gains (Losses) Recognized in Earnings on Derivatives Location Three months ended April 30, 2019 Three months ended April 30, 2018 Six months ended April 30, 2019 Six months ended April 30, 2018 In millions Foreign currency contracts Interest and other, net $ 108 $ 261 $ (123 ) $ (129 ) Other derivatives Interest and other, net (3 ) (1 ) 7 — Total $ 105 $ 260 $ (116 ) $ (129 )</t>
  </si>
  <si>
    <t>Borrowings Borrowings</t>
  </si>
  <si>
    <t>Debt Disclosure [Abstract]</t>
  </si>
  <si>
    <t>Borrowings</t>
  </si>
  <si>
    <t>Borrowings Commercial Paper Hewlett Packard Enterprise's Board of Directors has authorized the issuance of up to $4.0 billion in aggregate principal amount of commercial paper by Hewlett Packard Enterprise. Hewlett Packard Enterprise's subsidiaries are authorized to issue up to an additional $1.0 b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1.0 billion , which was increased from $500 million , by way of an amendment in April 2019. As of April 30, 2019 and October 31, 2018 , no borrowings were outstanding under Hewlett Packard Enterprise’s two commercial paper programs, and $551 million and $392 million , respectively, were outstanding under the subsidiary’s program.</t>
  </si>
  <si>
    <t>Stockholders' Equity</t>
  </si>
  <si>
    <t>Equity [Abstract]</t>
  </si>
  <si>
    <t>Stockholders' Equity Taxes related to Other Comprehensive Income Three months ended April 30, Six months ended April 30, 2019 2018 2019 2018 In millions Taxes on change in net unrealized gains (losses) on cash flow hedges: Tax (provision) benefit on net unrealized gains (losses) arising during the period $ (17 ) $ (11 ) $ (18 ) $ 14 Tax provision (benefit) on net (gains) losses reclassified into earnings 8 (12 ) 24 (16 ) (9 ) (23 ) 6 (2 ) Taxes on change in unrealized components of defined benefit plans: Tax (provision) benefit on gains (losses) arising during the period (2 ) — 8 (1 ) Tax provision on amortization of actuarial loss and prior service benefit (3 ) (3 ) (6 ) (6 ) Tax benefit (provision) on curtailments, settlements and other 2 — (7 ) (7 ) (3 ) (3 ) (5 ) (14 ) Tax benefit on change in cumulative translation adjustment 4 4 1 1 Tax (provision) benefit on other comprehensive income $ (8 ) $ (22 ) $ 2 $ (15 ) Changes and reclassifications related to Other Comprehensive Income, net of taxes Three months ended April 30, Six months ended April 30, 2019 2018 2019 2018 In millions Other comprehensive income, net of taxes: Change in net unrealized gains (losses) on available-for-sale securities: Net unrealized gains arising during the period $ 3 $ — $ 5 $ 1 Gains reclassified into earnings — (17 ) (3 ) (9 ) 3 (17 ) 2 (8 ) Change in net unrealized gains (losses) on cash flow hedges: Net unrealized gains (losses) arising during the period 111 71 144 (85 ) Net (gains) losses reclassified into earnings (1) (60 ) 79 (177 ) 105 51 150 (33 ) 20 Change in unrealized components of defined benefit plans: Gains (losses) arising during the period 6 — (39 ) 1 Amortization of actuarial loss and prior service benefit (2) 52 46 101 90 Curtailments, settlements and other 4 2 — (5 ) 62 48 62 86 Change in cumulative translation adjustment (2 ) (22 ) 7 1 Other comprehensive income, net of taxes $ 114 $ 159 $ 38 $ 99 (1) For more details on the reclassification of pre-tax net (gains) losses on cash flow hedges into the Condensed Consolidated Statements of Earnings, see Note 11, "Financial Instruments". (2) These components are included in the computation of net pension and post-retirement benefit cost in Note 5, "Retirement and Post-Retirement Benefit Plans". The components of Accumulated other comprehensive loss, net of taxes as of April 30, 2019 , and changes during the six months ended April 30, 2019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17 $ 106 $ (2,922 ) $ (419 ) $ (3,218 ) Other comprehensive income (loss) before reclassifications 5 144 (39 ) 7 117 Reclassifications of (gains) losses into earnings (3 ) (177 ) 101 — (79 ) Balance at end of period $ 19 $ 73 $ (2,860 ) $ (412 ) $ (3,180 ) Share Repurchase Program For the six months ended April 30, 2019 , the Company repurchased and settled a total of 91 million shares under its share repurchase program through open market repurchases, which included 2.4 million shares that were unsettled open market repurchases as of October 31, 2018. Additionally, as of April 30, 2019 , the Company had unsettled open market repurchases of 1.2 million shares. Shares repurchased during the six months ended April 30, 2019 were recorded as a $1.4 billion reduction to stockholders' equity. As of April 30, 2019 , the Company had a remaining authorization of $ 3.3 billion for future share repurchases.</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Three months ended April 30, Six months ended April 30, 2019 2018 2019 2018 In millions, except per share amounts Numerator: Net earnings from continuing operations $ 419 $ 850 $ 596 $ 2,332 Net loss from discontinued operations — (72 ) — (118 ) Net earnings $ 419 $ 778 $ 596 $ 2,214 Denominator: Weighted-average shares used to compute basic net EPS 1,367 1,552 1,384 1,571 Dilutive effect of employee stock plans 15 30 13 30 Weighted-average shares used to compute diluted net EPS 1,382 1,582 1,397 1,601 Basic net earnings (loss) per share: Continuing operations $ 0.31 $ 0.55 $ 0.43 $ 1.48 Discontinued operations (1) — (0.05 ) — (0.07 ) Basic net earnings per share $ 0.31 $ 0.50 $ 0.43 $ 1.41 Diluted net earnings (loss) per share: Continuing operations $ 0.30 $ 0.54 $ 0.43 $ 1.46 Discontinued operations (1)(2) — (0.05 ) — (0.08 ) Diluted net earnings per share $ 0.30 $ 0.49 $ 0.43 $ 1.38 Anti-dilutive weighted-average stock awards (3) 2 1 3 3 (1) EPS for discontinued operations was calculated by deducting the EPS from continuing operations from the total EPS. (2) U.S. GAAP requires the denominator used in the diluted net EPS calculation for discontinued operations to be the same as that of continuing operations, regardless of net earnings (loss) from continuing operations. (3) The Company excludes shares potentially issuable under employee stock plans that could dilute basic net EPS in the future from the calculation of diluted net earnings (loss) per share, as their effect, if included, would have been anti-dilutive for the periods presented.</t>
  </si>
  <si>
    <t>Litigation and Contingencies</t>
  </si>
  <si>
    <t>Commitments and Contingencies Disclosure [Abstract]</t>
  </si>
  <si>
    <t>Litigation and Contingencies Hewlett Packard Enterprise is involved in various lawsuits, claims, investigations and proceedings including those consisting of Intellectual Property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April 30, 2019 ,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HPE’s motions are set for hearing on June 28, 2019.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The hearing was rescheduled for January 15, 2019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9 and any subsequent appeal on the merits to last several years.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administratively closed the case pending resolution of the arbitration proceedings. On November 30, 2017, three named plaintiffs filed a single arbitration demand. Thirteen additional plaintiffs later joined the arbitration. On December 22, 2017, defendants filed a motion to (1) stay the case pending arbitrations and (2) enjoin the demanded arbitration and require each plaintiff to file a separate arbitration demand. On February 6, 2018, the court granted the motion to stay and denied the motion to enjoin. The claims of these sixteen arbitration named plaintiffs have been resolved. Additional opt-in plaintiffs have since been added to the litigation and the parties are engaged in the arbitration process for those claims. The Forsyth class action remains stayed. Wall v. Hewlett Packard Enterprise Company and HP Inc. This certified California class action and Private Attorney General Act action was filed against Hewlett-Packard Company on January 17, 2012 and the fifth amended (and operative) complaint was filed against HP Inc. and Hewlett Packard Enterprise on June 28, 2016 in the Superior Court of California, County of Orange.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he scheduled January 22, 2018 trial date was vacated following the parties’ notification to the court that they had reached a preliminary agreement to resolve the dispute. The parties subsequently finalized and executed a settlement agreement and, on May 9, 2018, plaintiff filed a motion seeking preliminary approval of the settlement. On July 2, 2018, the court issued an order granting preliminary approval of the settlement. On December 21, 2018, the court issued an order granting final approval of the settlement and setting a hearing for September 27, 2019 to confirm that the settlement distributions have been made. A Qualified Settlement Fund has been fully funded. Jackson, et al. v. HP Inc. and Hewlett Packard Enterprise. This putative nationwide class action was filed on July 24, 2017 in the United States District Court for the Northern District of California, San Jose Division. Plaintiffs purport to bring the lawsuit on behalf of themselves and other similarly situated African-Americans and individuals over the age of forty. Plaintiffs allege that defendants engaged in a pattern and practice of racial and age discrimination in lay-offs and promotions. Plaintiffs filed an amended complaint on September 29, 2017. Plaintiffs seek damages, attorneys’ fees and costs, and declaratory and injunctive relief. On January 12, 2018, defendants moved to transfer the matter to the federal district court in the Northern District of Georgia. Defendants also moved to dismiss the claims on various grounds and to strike certain aspects of the proposed class definition. On July 11, 2018, the court granted defendants' motion to dismiss this action for improper venue, and also partially dismissed and struck certain claims without prejudice to re-filing in the appropriate venue. On July 23, 2018, plaintiffs re-filed their lawsuit in the United States District Court for the Northern District of Georgia. On August 9, 2018, plaintiffs filed a notice of appeal of the dismissal of the Northern District of California action with the Ninth Circuit Court of Appeals. On August 15, 2018, plaintiffs filed a motion to stay their lawsuit in the Northern District of Georgia, which was granted by the court.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racle filed its opening brief in the California Court of Appeal on March 7, 2019. HP Inc.’s answering/cross-opening brief is due on June 12, 2019.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 /Hewlett Packard Enterprise separation on November 1, 2015. Oracle America, Inc., et al. v. Hewlett Packard Enterprise Company (Terix copyright matter).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une 14, 2018, the court heard oral argument on HPE's and Oracle's cross-motions for summary judgment. The court has not yet ruled on the parties' motions. On January 29, 2019, the court granted HPE’s Motion for Summary Judgment as to all of Oracle’s claims and vacated the trial date. On February 20, 2019, the court entered judgment in favor of HPE, dismissing Oracle’s claims in their entirety. Oracle has appealed the trial court’s ruling to the United States Court of Appeals for the Ninth Circuit. Oracle’s opening brief is due June 27, 2019. Network-1 Technologies, Inc. v. Alcatel-Lucent USA Inc., et al. This patent infringement action was filed on September 15, 2011 in the United States District Court for the Eastern District of Texas, alleging that various Hewlett Packard Enterprise switches and access points infringe Network-1’s patent relating to the 802.3af and 802.3at “Power over Ethernet” standards. Network-1 seeks damages, attorneys’ fees and costs, and declaratory and injunctive relief. The Network-1 patent at issue expires in 2020. A jury trial was conducted beginning on November 6, 2017. On November 13, 2017, the jury returned a verdict in favor of HPE, finding that HPE did not infringe Network-1’s patent and that the patent was invalid. On August 29 2018, the court denied Network-1's motion for a new trial on infringement and entered the jury's verdict finding that HPE does not infringe the relevant Network-1 patent. The court also granted Network-1's motion for Judgment as a Matter of Law on validity. Network-1 has appealed the jury verdict of non-infringement to the United States Court of Appeals for the Federal Circuit. HPE has cross-appealed the court’s decision to grant Network-1's motion for Judgment as a Matter of Law on validity. HPE expects appellate briefing to be completed by July 2019. DXC Technology Indemnification Demand. On March 27, 2018, DXC Technology (“DXC”) served an arbitration demand on HPE under the Separation and Distribution Agreement by and between HPE and DXC (f/k/a Everett SpinCo, Inc.) dated May 24, 2016, relating to the separation of HPE’s Enterprise Services business (the “ES Business”). The arbitration demand asserts that HPE is required to indemnify DXC for any transferred long-term capitalized lease obligations of the ES Business that exceed the threshold amount of $250 million. DXC contends that this $250 million threshold was exceeded by approximately $1.0 billion because the valuation of the assets underlying certain leases did not justify their classification as operating leases based on the terms of such leases, thereby rendering them long-term capitalized lease obligations. The arbitration demand follows DXC's November 8, 2017 request for indemnification on this same issue. The arbitration began on February 4, 2019 and has been completed. The parties are awaiting the arbitration panel’s ruling.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t>
  </si>
  <si>
    <t>Indemnifications</t>
  </si>
  <si>
    <t>Guarantees and Product Warranties [Abstract]</t>
  </si>
  <si>
    <t>Indemnifications General Cross-indemnification and Tax Matters Agreements with HP Inc., DXC and Micro Focus In connection with the Separation and the Everett and Seattle Transactions, the Company entered into a Separation and Distribution Agreement and Tax Matters Agreement with HP Inc., DXC and affiliates, and Micro Focus and affiliates, effective November 1, 2015, March 31, 2017 and September 1, 2017, respectively. For further details on these agreements, see the Company's Annual Report on Form 10-K for the fiscal year ended October 31, 2018. As of April 30, 2019 and October 31, 2018 , the Company’s receivable and payable balances related to indemnified litigation matters and other contingencies, and income tax-related indemnification covered by these agreements were as follows: As of April 30, 2019 October 31, 2018 In millions Litigation matters and other contingencies Receivable $ 94 $ 104 Payable $ 65 $ 83 Income tax-related indemnification (1) Net indemnification receivable - long-term (2) $ 299 $ 16 Net indemnification receivable - short-term $ 17 $ 17 Net indemnification payable - long-term $ 9 $ 9 Net indemnification payable - short-term $ 6 $ 26 (1) The actual amount that the Company may receive or pay could vary depending upon the outcome of certain unresolved tax matters, which may not be resolved for several years. (2) For the six months ended April 30, 2019 , the increase in Net indemnification receivable - long-term was due primarily to the effects of U.S. tax reform on tax attributes related to fiscal periods prior to the Separation.</t>
  </si>
  <si>
    <t>Overview and Basis of Presentation (Policies)</t>
  </si>
  <si>
    <t>Discontinued Operations</t>
  </si>
  <si>
    <t>Discontinued Operations On April 1, 2017, HPE completed the separation and merger of its Enterprise Services business with Computer Sciences Corporation ("CSC") (collectively, the "Everett Transaction"). HPE transferred its Enterprise Services business to Everett SpinCo, Inc. (a wholly-owned subsidiary of HPE) ("Everett") and distributed all of the shares of Everett to HPE stockholders. Following the distribution, New Everett Merger Sub Inc., a wholly-owned subsidiary of Everett, merged with and into CSC and Everett changed its name to DXC Technology Company ("DXC"). On September 1, 2017, the Company completed the separation and merger of its Software business segment with Micro Focus International plc (“Micro Focus”) (collectively, the “Seattle Transaction”). HPE transferred its Software business segment to Seattle SpinCo, Inc. (a wholly-owned subsidiary of HPE) ("Seattle"), and distributed all of the shares of Seattle to HPE stockholders. Following the share distribution, Seattle MergerSub, Inc., an indirect, wholly-owned subsidiary of Micro Focus, merged with and into Seattle. The historical financial results of Everett and Seattle are reported as Net loss from discontinued operations in the Condensed Consolidated Statements of Earnings.</t>
  </si>
  <si>
    <t>Acquisition</t>
  </si>
  <si>
    <t>On May 16, 2019, the Company entered into a definitive agreement to acquire Cray Inc. ("Cray"), a global supercomputer leader, for $35 per share in cash, in a transaction valued at approximately $1.3 billion , net of cash acquired. The transaction is expected to close by the first quarter of HPE’s fiscal year 2020, subject to regulatory approvals and other customary closing conditions. Cray's results of operations will be included within the Hybrid IT segment.</t>
  </si>
  <si>
    <t>Basis of Presentation</t>
  </si>
  <si>
    <t>Basis of Presentation Thes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April 30, 2019 and October 31, 2018 , its results of operations for the three and six months ended April 30, 2019 and 2018 , its cash flows for the six months ended April 30, 2019 and 2018 , and its statements of stockholders equity for the three and six months ended April 30, 2019 and 2018 . The results of operations for the three and six months ended April 30, 2019 and its cash flows for the six months ended April 30, 2019 are not necessarily indicative of the results to be expected for the full year. The information included in this Quarterly Report on Form 10-Q should be read in conjunction with the Company's Annual Report on Form 10-K for the fiscal year ended October 31, 2018 , including "Management's Discussion and Analysis of Financial Condition and Results of Operations", "Quantitative and Qualitative Disclosures About Market Risk" and the Consolidated Financial Statements and notes thereto included in Items 7, 7A and 8, respectively, included therein.</t>
  </si>
  <si>
    <t>Principles of Consolidation</t>
  </si>
  <si>
    <t>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 presented.</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t>
  </si>
  <si>
    <t>Revenue Recognition</t>
  </si>
  <si>
    <t>Revenue Recognition General As a result of adopting the new revenue recognition standard ("ASC 606"), the Company now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Revenue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only to the extent that it is probable that a significant reversal of any incremental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Significant Judgment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entit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e Company capitalizes the incremental costs of obtaining a contract with a customer, primarily sales commissions, if the Company expects to recover those costs. The Company has elected, as a practical expedient, to expense the costs of obtaining a contract as incurred for contracts with terms of one year or less. The typical amortization periods used range from three to six years. The Company periodically reviews the capitalized sales commission costs for possible impairment losses. Capitalized sales commission costs are included in Other current assets and Long-term financing receivables and other assets, and the related amortization expense is included in Selling, general and administrative expense.</t>
  </si>
  <si>
    <t>Recent Tax Legislation</t>
  </si>
  <si>
    <t>Recent Tax Legislation On December 22, 2017, the Tax Cuts and Jobs Act (the “Tax Act”) was enacted into law. The Tax Act included significant changes to the U.S. corporate income tax structure, including a federal corporate rate reduction from 35% to 21% effective January 1, 2018, limitations on the deductibility of interest expense and executive compensation, creation of new minimum taxes such as the Base Erosion Anti-abuse Tax (“BEAT”) and the Global Intangible Low Taxed Income (“GILTI”) tax and the transition of U.S. international taxation from a worldwide tax system to a modified territorial tax system, which resulted in a one-time U.S. tax liability on those earnings which had not previously been repatriated to the U.S. (the “Transition Tax”). In December 2017, the U.S. Securities and Exchange Commission ("SEC") issued Staff Accounting Bulletin No. 118, Income Tax Accounting Implications of the Tax Cuts and Jobs Act ("SAB 118"), which allowed the Company to record provisional amounts during a measurement period not to extend beyond one year of the enactment date, which for the Company ended in the first quarter of fiscal 2019. In accordance with SAB 118, the accounting for the tax effects of the Tax Act was completed based on currently available legislative updates relating to the Tax Act. The Company has elected to treat taxes due on future GILTI inclusions in U.S. taxable income as a current period expense when incurred. For further details, see Note 6, "Taxes on Earnings".</t>
  </si>
  <si>
    <t>Recently Adopted Accounting Pronouncements and Recently Enacted Accounting Pronouncements</t>
  </si>
  <si>
    <t>Recently Adopted Accounting Pronouncements In March 2017, the Financial Accounting Standards Board ("FASB") amended the existing accounting standards for retirement benefits. The amendments require the presentation of the service cost component of net periodic benefit cost in the same income statement line items as other employee compensation costs, unless eligible for capitalization. The other components of net periodic benefit costs will be presented separately from the service cost as non-operating costs. Effective at the beginning of the first quarter of fiscal 2019, in connection with the adoption of the accounting standards update for retirement benefits, the Company reflected these changes retrospectively by transferring its non-service net periodic benefit (credit) cost from operating expense to Other (income) and expense in its Condensed Consolidated Statements of Earnings. The net periodic benefit (credit) cost transferred to Other (income) and expense during the three and six months ended April 30, 2018 were as follows. Refer to Note 5, “Retirement and Post-Retirement Benefit Plans” for additional information. Three Months Ended Six Months Ended In millions Cost of products and services $ (14 ) $ (28 ) Research and development (1 ) (2 ) Selling, general and administrative (18 ) (34 ) Restructuring charges and transformation costs 2 — $ (31 ) $ (64 ) In November 2016, the FASB amended the existing accounting standards for the classification and presentation of restricted cash in the statement of cash flows. The Company adopted the guidance in the first quarter of fiscal 2019, beginning November 1, 2018, using the retrospective method. As a result of adopting this accounting standards update, for the six months ended April 30, 2018 , the Company included $11 million of restricted cash movement during the period, which was previously reported within cash used in investing activities, and is now reported within Decrease in cash, cash equivalents and restricted cash in the Company's Condensed Consolidated Statement of Cash flows. In October 2016, the FASB amended the existing accounting standards for income taxes. The amendments require the recognition of the income tax consequences for intra-entity transfers of assets other than inventory when the transfer occurs. Prior to the amendments, current and deferred income taxes for intra-entity asset transfers were not recognized until the asset was sold to an outside party or amortized over time. The Company adopted the guidance in the first quarter of fiscal 2019, beginning November 1, 2018, using the modified retrospective method. The Company recognized $2.3 billion of income taxes as an adjustment to retained earnings in the first half of fiscal 2019, which was previously reported as prepaid income taxes and deferred tax assets within Corporate and unallocated assets in the Company's allocation of segment assets. In August 2016, the FASB amended the existing accounting standards for the statement of cash flows. The amendments provide guidance on eight classification issues related to the statement of cash flows. The Company adopted the guidance in the first quarter of fiscal 2019, beginning November 1, 2018, using the retrospective method. For issues that are impracticable to apply retrospectively, the amendments may be applied prospectively as of the earliest date practicable. The application of this accounting standards update did not have an impact on the Condensed Consolidated Statements of Cash Flows. In January 2016, the FASB issued guidance that requires equity investments with readily determinable fair values (other than those accounted for under the equity method or those that result in consolidation of the investee) to be measured at fair value and recognize any changes in fair value in net income. For equity investments without readily determinable fair values, the Company has elected to apply the measurement alternative, under which investments are measured at cost, less impairment, and adjusted for qualifying observable price changes on a prospective basis. The Company adopted the guidance effective November 1, 2018, and there was no impact on the Condensed Consolidated Financial Statements upon adoption. In May 2014, the FASB amended the existing accounting standards for revenue recognition. The Company adopted the new revenue standard in the first quarter of fiscal 2019 using the modified retrospective method of transition applied to contracts that were not completed as of November 1, 2018. Results and related disclosures for the reporting periods beginning after November 1, 2018 are presented under the new revenue standard, while comparative prior period results and related disclosures are not adjusted and continue to be reported in accordance with the historic accounting standard. Refer to the Revenue Recognition section above for accounting policy updates upon the adoption of the new revenue standard, and Note 7, "Balance Sheet Details" for further discussion on the impact of adoption. For disaggregation of revenue, see Note 2, "Segment Information". The following table summarizes the effects of adopting the new revenue standard at November 1, 2018 on the Condensed Consolidated Balance Sheets as an adjustment to the opening balance: Historical Accounting Effect of Adoption As Adjusted In millions Assets Accounts receivable $ 3,263 $ 38 $ 3,301 Inventory 2,447 (14) 2,433 Other current assets 3,280 50 3,330 Long-term financing receivables and other assets 11,359 44 11,403 Subtotal assets $ 20,349 $ 118 $ 20,467 Liabilities Taxes on earnings $ 378 $ 10 $ 388 Deferred revenue 3,177 (36) 3,141 Other accrued liabilities 3,840 31 3,871 Other non-current liabilities 6,885 (30) 6,855 Subtotal liabilities $ 14,280 $ (25 ) $ 14,255 Stockholders' equity Accumulated deficit $ (5,899 ) $ 143 $ (5,756 ) Subtotal stockholders' equity $ (5,899 ) $ 143 $ (5,756 ) Subtotal liabilities and stockholders' equity $ 8,381 $ 118 $ 8,499 The application of ASC 606 increased the Company's total net revenue by $ 10 million and $ 18 million for the three and six months ended April 30, 2019 , respectively, and did not have a material impact to the Company's cost of sales or operating expenses for the three or six months ended April 30, 2019. As of April 30, 2019, the balance sheet changes attributable to the impact of ASC 606 were immaterial. Recently Enacted Accounting Pronounc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is required to adopt the guidance in the first quarter of fiscal 2021. Early adoption is permitted. The Company is currently evaluating the timing and the impact of these amendments on its Condensed Consolidated Financial Statements. In August 2018, the FASB issued guidance which changes the disclosure requirements for fair value measurements and defined benefit plans. The Company is required to adopt the guidance in the first quarter of fiscal 2021. Early adoption is permitted. As the guidance represents a change to disclosure only, the Company does not expect the guidance to have a material impact on its Condensed Consolidated Financial Statements. In February 2018, the FASB issued guidance that allows companies to reclassify stranded tax effects resulting from the Tax Act, from accumulated other comprehensive income to retained earnings. The guidance also requires certain new disclosures regardless of the election. The Company is required to adopt the guidance in the first quarter of fiscal 2020. Early adoption is permitted. The Company is currently evaluating the timing and the impact of these amendments on its Condensed Consolidated Financial Statement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In April 2019, the FASB issued certain clarifications to address partial term fair value hedges, fair value hedge basis adjustments and certain transition requirements. The Company is required to adopt the guidance in the first quarter of fiscal 2020. Early adoption is permitted. The Company is currently evaluating the timing and the impact of these amendments on its Condensed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The Company is required to adopt the guidance in the first quarter of fiscal 2021. Early adoption is permitted beginning in fiscal 2020. The Company is currently evaluating the timing and the impact of these amendments on its Condensed Consolidated Financial Statements. The FASB issued guidance in February 2016, with amendments in 2018 and 2019, which changes the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plans to adopt the guidance in the first quarter of fiscal 2020, beginning November 1, 2019, using the transition method whereby prior comparative periods will not be retrospectively presented in the Consolidated Financial Statements. The Company is currently evaluating the impact of these amendments and other available practical expedients on its Condensed Consolidated Financial Statements. In April 2019, The FASB amended its standards on recognizing and measuring financial instruments to address the scope of the guidance, the requirement for remeasurement when using the measurement alternative and certain disclosure requirements. The Company is required to adopt the guidance in the first quarter of fiscal 2021. Early adoption is permitted. The Company is currently evaluating the timing and the impact of these amendments on its Condensed Consolidated Financial Statements. There have been no other significant changes to the Company's accounting policies or recently adopted or enacted accounting pronouncements disclosed in the Company's Annual Report on Form 10-K for the fiscal year ended October 31, 2018 .</t>
  </si>
  <si>
    <t>Segment Policy</t>
  </si>
  <si>
    <t>Segment Policy There have been no significant changes to the Company's segment accounting policies disclosed in the Company's Annual Report on Form 10-K for the fiscal year ended October 31, 2018 , except as described in the 'Segment Realignment' section below.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tangible assets, restructuring charges, transformation costs, disaster charges, acquisition, disposition and other related charges, and separation costs.</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Overview and Basis of Presentation (Tables)</t>
  </si>
  <si>
    <t>New Accounting Pronouncements and Changes in Accounting Principles</t>
  </si>
  <si>
    <t>The net periodic benefit (credit) cost transferred to Other (income) and expense during the three and six months ended April 30, 2018 were as follows. Refer to Note 5, “Retirement and Post-Retirement Benefit Plans” for additional information. Three Months Ended Six Months Ended In millions Cost of products and services $ (14 ) $ (28 ) Research and development (1 ) (2 ) Selling, general and administrative (18 ) (34 ) Restructuring charges and transformation costs 2 — $ (31 ) $ (64 ) The following table summarizes the effects of adopting the new revenue standard at November 1, 2018 on the Condensed Consolidated Balance Sheets as an adjustment to the opening balance: Historical Accounting Effect of Adoption As Adjusted In millions Assets Accounts receivable $ 3,263 $ 38 $ 3,301 Inventory 2,447 (14) 2,433 Other current assets 3,280 50 3,330 Long-term financing receivables and other assets 11,359 44 11,403 Subtotal assets $ 20,349 $ 118 $ 20,467 Liabilities Taxes on earnings $ 378 $ 10 $ 388 Deferred revenue 3,177 (36) 3,141 Other accrued liabilities 3,840 31 3,871 Other non-current liabilities 6,885 (30) 6,855 Subtotal liabilities $ 14,280 $ (25 ) $ 14,255 Stockholders' equity Accumulated deficit $ (5,899 ) $ 143 $ (5,756 ) Subtotal stockholders' equity $ (5,899 ) $ 143 $ (5,756 ) Subtotal liabilities and stockholders' equity $ 8,381 $ 118 $ 8,499</t>
  </si>
  <si>
    <t>Segment Information (Tables)</t>
  </si>
  <si>
    <t>Segment Operating Results from Continuing Operations</t>
  </si>
  <si>
    <t>Segment Operating Results Hybrid IT Intelligent Edge Financial Corporate Total In millions Three months ended April 30, 2019 Net revenue $ 5,469 $ 662 $ 894 $ 125 $ 7,150 Intersegment net revenue and other 167 4 2 — 173 Total segment net revenue $ 5,636 $ 666 $ 896 $ 125 $ 7,323 Segment earnings (loss) from operations $ 645 $ 20 $ 77 $ (29 ) $ 713 Three months ended April 30, 2018 Net revenue $ 5,721 $ 699 $ 914 $ 134 $ 7,468 Intersegment net revenue and other 172 7 2 — 181 Total segment net revenue $ 5,893 $ 706 $ 916 $ 134 $ 7,649 Segment earnings (loss) from operations $ 591 $ 56 $ 72 $ (28 ) $ 691 Six months ended April 30, 2019 Net revenue $ 11,301 $ 1,349 $ 1,810 $ 243 $ 14,703 Intersegment net revenue and other 305 3 5 — 313 Total segment net revenue $ 11,606 $ 1,352 $ 1,815 $ 243 $ 15,016 Segment earnings (loss) from operations $ 1,320 $ 29 $ 154 $ (57 ) $ 1,446 Six months ended April 30, 2018 Net revenue $ 11,721 $ 1,351 $ 1,800 $ 270 $ 15,142 Intersegment net revenue and other 330 11 4 — 345 Total segment net revenue $ 12,051 $ 1,362 $ 1,804 $ 270 $ 15,487 Segment earnings (loss) from operations $ 1,163 $ 90 $ 143 $ (54 ) $ 1,342</t>
  </si>
  <si>
    <t>Reconciliation of Segment Operating Results</t>
  </si>
  <si>
    <t>The reconciliation of segment operating results to Hewlett Packard Enterprise condensed consolidated results was as follows: Three Months Ended Six Months Ended 2019 2018 2019 2018 In millions Net Revenue: Total segments $ 7,323 $ 7,649 $ 15,016 $ 15,487 Eliminations of intersegment net revenue and other (173 ) (181 ) (313 ) (345 ) Total Hewlett Packard Enterprise condensed consolidated net revenue $ 7,150 $ 7,468 $ 14,703 $ 15,142 Earnings before taxes: Total segment earnings from operations $ 713 $ 691 $ 1,446 $ 1,342 Unallocated corporate costs and eliminations (64 ) (61 ) (114 ) (120 ) Unallocated stock-based compensation expense (15 ) (20 ) (29 ) (50 ) Amortization of intangible assets (69 ) (72 ) (141 ) (150 ) Restructuring charges — (10 ) — (15 ) Transformation costs (54 ) (120 ) (132 ) (365 ) Disaster charges 7 — 7 — Acquisition, disposition and other related charges (84 ) (16 ) (147 ) (46 ) Separation costs — (26 ) — (2 ) Interest and other, net (18 ) (78 ) (69 ) (99 ) Tax indemnification adjustments 4 (425 ) 223 (1,344 ) Non-service net periodic benefit credit 17 31 33 64 Earnings (loss) from equity interests 3 (10 ) 18 12 Total Hewlett Packard Enterprise condensed consolidated earnings (loss) from continuing operations before taxes $ 440 $ (116 ) $ 1,095 $ (773 )</t>
  </si>
  <si>
    <t>Schedule of Net Revenue by Segment and Business Unit</t>
  </si>
  <si>
    <t>Net revenue by segment and business unit was as follows: Three Months Ended Six Months Ended 2019 2018 2019 2018 In millions Hybrid IT Hybrid IT Product Compute $ 3,093 $ 3,263 $ 6,495 $ 6,781 Storage 942 912 1,917 1,860 Total Hybrid IT Product 4,035 4,175 8,412 8,641 HPE Pointnext 1,601 1,718 3,194 3,410 Total Hybrid IT 5,636 5,893 11,606 12,051 Intelligent Edge HPE Aruba Product 577 629 1,174 1,211 HPE Aruba Services 89 77 178 151 Total Intelligent Edge 666 706 1,352 1,362 Financial Services 896 916 1,815 1,804 Corporate Investments 125 134 243 270 Total segment net revenue 7,323 7,649 15,016 15,487 Eliminations of intersegment net revenue and other (173 ) (181 ) (313 ) (345 ) Total Hewlett Packard Enterprise condensed consolidated net revenue (1) $ 7,150 $ 7,468 $ 14,703 $ 15,142 (1) Revenue from leasing arrangements within Financial Services and Eliminations of intersegment net revenue and other are not subject to the new revenue standard.</t>
  </si>
  <si>
    <t>Net Revenue by Geographic Areas</t>
  </si>
  <si>
    <t>The Company’s net revenue by geographic regions was as follows: Three Months Ended April 30, Six Months Ended April 30, 2019 2018 2019 2018 In millions Americas $ 2,667 $ 2,898 $ 5,672 $ 5,900 Europe, Middle East and Africa 2,727 2,787 5,637 5,624 Asia Pacific and Japan 1,756 1,783 3,394 3,618 Total Hewlett Packard Enterprise condensed consolidated net revenue (1) $ 7,150 $ 7,468 $ 14,703 $ 15,142 (1) Revenue from leasing arrangements within Financial Services and Eliminations of intersegment net revenue and other are not subject to the new revenue standard.</t>
  </si>
  <si>
    <t>Restructuring (Tables)</t>
  </si>
  <si>
    <t>Schedule of Restructuring Activities</t>
  </si>
  <si>
    <t>Restructuring activities related to the Company's employees and infrastructure for the 2015 and 2012 Plans are presented in the table below: 2015 Plan 2012 Plan Employee Severance Infrastructure and other Employee Severance and EER Infrastructure and other Total In millions Liability as of October 31, 2018 $ 62 $ 10 $ 11 $ 1 $ 84 Cash payments (18 ) (2 ) (3 ) (1 ) (24 ) Liability as of April 30, 2019 $ 44 $ 8 $ 8 $ — $ 60 Total costs incurred to date, as of April 30, 2019 $ 751 $ 78 $ 1,268 $ 145 $ 2,242 Total costs expected to be incurred, as of April 30, 2019 $ 751 $ 78 $ 1,268 $ 145 $ 2,242 Employee Infrastructure In millions Liability as of October 31, 2018 $ 291 $ 33 Charges 43 8 Cash payments (162 ) (12 ) Non-cash items (8 ) (2 ) Liability as of April 30, 2019 $ 164 $ 27 Total costs incurred to date, as of April 30, 2019 $ 809 $ 69 Total costs expected to be incurred, as of April 30, 2019 $ 1,200 $ 180</t>
  </si>
  <si>
    <t>HPE Next (Tables)</t>
  </si>
  <si>
    <t>Restructuring and Related Costs</t>
  </si>
  <si>
    <t>In association with the HPE Next initiative, during the three and six months ended April 30, 2019 , the Company incurred $55 million and $138 million of net charges, of which $54 million and $132 million were recorded within Transformation costs, and $1 million and $6 million were recorded within Non-service net periodic benefit credit in the Condensed Consolidated Statements of Earnings, respectively. During the three and six months ended April 30, 2018, the Company incurred $123 million and $368 million of net charges, of which $120 million and $365 million were recorded within Transformation costs, and $3 million was recorded within Non-service net periodic benefit credit for both periods, in the Condensed Consolidated Statements of Earnings, respectively. Three months ended April 30, Six months ended April 30, 2019 2018 2019 2018 In millions Program management (1) $ 9 $ 30 $ 20 $ 54 IT costs 26 36 53 69 Restructuring charges (2) 18 85 51 256 Gain on real estate sales (7 ) (36 ) (7 ) (37 ) Other (3) 9 8 21 26 Total $ 55 $ 123 $ 138 $ 368 (1) Primarily consists of consulting fees and other direct costs attributable to the design and implementation of the HPE Next initiative. (2) For the three and six months ended April 30, 2019 and 2018, a portion of these costs were recorded in Non-service net periodic benefit credit in the Condensed Consolidated Statements of Earnings as described above. (3) Primarily consists of site relocation costs in connection with the HPE Next initiative.</t>
  </si>
  <si>
    <t>Schedule of Restructuring Reserve by Cost</t>
  </si>
  <si>
    <t>Retirement and Post-Retirement Benefit Plans (Tables)</t>
  </si>
  <si>
    <t>Summary of Net Benefit Cost</t>
  </si>
  <si>
    <t>The Company's net pension benefit cost for defined benefit plans recognized in the Condensed Consolidated Statements of Earnings for the three and six months ended April 30, 2019 and 2018 , was as follows: Three months ended April 30, Six months ended April 30, 2019 2018 2019 2018 In millions Service cost $ 21 $ 27 $ 42 $ 53 Interest cost (1) 56 58 111 113 Expected return on plan assets (1) (130 ) (145 ) (260 ) (284 ) Amortization and deferrals (1) : Actuarial loss 60 54 117 106 Prior service benefit (4 ) (4 ) (8 ) (8 ) Net periodic benefit cost (credit) 3 (10 ) 2 (20 ) Settlement loss (1) 1 2 6 2 Special termination benefits (1) 1 2 1 4 Net benefit cost (credit) $ 5 $ (6 ) $ 9 $ (14 ) (1) These non-service components of net periodic benefit cost were included in Non-service net periodic benefit credit in the Condensed Consolidated Statements of Earnings.</t>
  </si>
  <si>
    <t>Taxes on Earnings  (Tables)</t>
  </si>
  <si>
    <t>Schedule of Deferred Tax Assets and Liabilities</t>
  </si>
  <si>
    <t>Deferred tax assets and liabilities included in the Condensed Consolidated Balance Sheets were as follows: As of April 30, 2019 October 31, 2018 In millions Deferred tax assets $ 2,199 $ 2,403 Deferred tax liabilities (275 ) (228 ) Deferred tax assets net of deferred tax liabilities $ 1,924 $ 2,175</t>
  </si>
  <si>
    <t>Balance Sheet Details (Tables)</t>
  </si>
  <si>
    <t>Schedule of Cash and Cash Equivalents</t>
  </si>
  <si>
    <t>Cash and cash equivalents As of April 30, 2019 October 31, 2018 In millions Cash and cash equivalents $ 3,585 $ 4,880 Restricted cash (1) 204 204 Cash, cash equivalents and restricted cash (2) $ 3,789 $ 5,084 (1) Restricted cash was included in Other current assets in the Condensed Consolidated Balance Sheets. (2) The beginning and ending balances of Cash, cash equivalents and restricted cash are disclosed in the Condensed Consolidated Statements of Cash Flows.</t>
  </si>
  <si>
    <t>Schedule of Inventory</t>
  </si>
  <si>
    <t>Inventory As of April 30, 2019 October 31, 2018 In millions Finished goods $ 1,222 $ 1,274 Purchased parts and fabricated assemblies 960 1,173 Total $ 2,182 $ 2,447</t>
  </si>
  <si>
    <t>Schedule of Other Current Assets</t>
  </si>
  <si>
    <t>Other Current Assets As of April 30, 2019 October 31, 2018 In millions Value-added tax receivables $ 633 $ 811 Short-term tax receivables and prepaid taxes 264 535 Manufacturer and other receivables 886 1,141 Prepaid and other current assets 853 793 Total $ 2,636 $ 3,280</t>
  </si>
  <si>
    <t>Schedule of Property, Plant and Equipment</t>
  </si>
  <si>
    <t>Property, Plant and Equipment As of April 30, 2019 October 31, 2018 In millions Land $ 293 $ 294 Buildings and leasehold improvements 2,138 2,103 Machinery and equipment, including equipment held for lease 9,578 9,419 12,009 11,816 Accumulated depreciation (5,871 ) (5,678 ) Total $ 6,138 $ 6,138</t>
  </si>
  <si>
    <t>Notes Payable and Short-Term Borrowings</t>
  </si>
  <si>
    <t>Notes Payable and Short-Term Borrowings As of April 30, 2019 October 31, 2018 In millions Current portion of long-term debt $ 1,186 $ 1,196 FS commercial paper 551 392 Notes payable to banks, lines of credit and other (1) 377 417 Total $ 2,114 $ 2,005 (1) As of April 30, 2019 and October 31, 2018 , notes payable to banks, lines of credit and other includes $316 million and $361 million , respectively, of borrowing associated with FS and its subsidiaries.</t>
  </si>
  <si>
    <t>Changes in Aggregate Product Warranty Liabilities</t>
  </si>
  <si>
    <t>The Company's aggregate product warranty liability as of April 30, 2019 , and changes during the six months then ended were as follows: Six Months Ended In millions Balance at beginning of period $ 430 Accruals for warranties issued 117 Adjustments related to pre-existing warranties (4 ) Settlements made (143 ) Balance at end of period $ 400</t>
  </si>
  <si>
    <t>Summary of Accounts Receivable, Net</t>
  </si>
  <si>
    <t>A summary of accounts receivable, net, including unbilled receivables was as follows: As of April 30, 2019 October 31, 2018 In millions Accounts receivable, net Accounts receivable $ 2,992 $ 3,117 Unbilled receivables 184 185 Allowance for doubtful accounts (33 ) (39 ) Total $ 3,143 $ 3,263</t>
  </si>
  <si>
    <t>Financing Receivables and Operating Leases (Tables)</t>
  </si>
  <si>
    <t>Components of Financing Receivables</t>
  </si>
  <si>
    <t>The components of financing receivables were as follows: As of April 30, 2019 October 31, 2018 In millions Minimum lease payments receivable $ 8,704 $ 8,691 Unguaranteed residual value 314 297 Unearned income (745 ) (732 ) Financing receivables, gross 8,273 8,256 Allowance for doubtful accounts (123 ) (120 ) Financing receivables, net 8,150 8,136 Less: current portion (1) (3,453 ) (3,396 ) Amounts due after one year, net (1) $ 4,697 $ 4,740 (1) The Company includes the current portion in Financing receivables, and amounts due after one year, net in Long-term financing receivables and other assets, in the accompanying Condensed Consolidated Balance Sheets.</t>
  </si>
  <si>
    <t>Credit Risk Profile of Gross Financing Receivables</t>
  </si>
  <si>
    <t>The credit risk profile of gross financing receivables, based upon internal risk ratings, was as follows: As of April 30, 2019 October 31, 2018 In millions Risk Rating: Low $ 4,185 $ 4,238 Moderate 3,856 3,805 High 232 213 Total $ 8,273 $ 8,256</t>
  </si>
  <si>
    <t>Allowance for Doubtful Accounts for Financing Receivables</t>
  </si>
  <si>
    <t>The allowance for doubtful accounts for financing receivables as of April 30, 2019 and October 31, 2018 and the respective changes during the six and twelve months then ended were as follows: As of April 30, 2019 October 31, 2018 In millions Balance at beginning of period $ 120 $ 86 Provision for doubtful accounts 15 49 Write-offs (12 ) (15 ) Balance at end of period $ 123 $ 120</t>
  </si>
  <si>
    <t>Gross Financing Receivables and Related Allowance Evaluated for Loss</t>
  </si>
  <si>
    <t>The gross financing receivables and related allowance evaluated for loss were as follows: As of April 30, 2019 October 31, 2018 In millions Gross financing receivables collectively evaluated for loss $ 7,912 $ 7,917 Gross financing receivables individually evaluated for loss (1) 361 339 Total $ 8,273 $ 8,256 Allowance for financing receivables collectively evaluated for loss $ 80 $ 78 Allowance for financing receivables individually evaluated for loss 43 42 Total $ 123 $ 120 (1) Includes billed operating lease receivables and billed and unbilled sales-type and direct-financing lease receivables.</t>
  </si>
  <si>
    <t>Summary of the Aging and Non-accrual Status of Gross Financing Receivables</t>
  </si>
  <si>
    <t>The following table summarizes the aging and non-accrual status of gross financing receivables: As of April 30, 2019 October 31, 2018 In millions Billed: (1) Current 1-30 days $ 336 $ 275 Past due 31-60 days 28 42 Past due 61-90 days 28 13 Past due &gt; 90 days 70 74 Unbilled sales-type and direct-financing lease receivables 7,811 7,852 Total gross financing receivables $ 8,273 $ 8,256 Gross financing receivables on non-accrual status (2) $ 222 $ 226 Gross financing receivables 90 days past due and still accruing interest (2) $ 139 $ 113 (1) Includes billed operating lease receivables and billed sales-type and direct-financing lease receivables. (2) Includes billed operating lease receivables and billed and unbilled sales-type and direct-financing lease receivables.</t>
  </si>
  <si>
    <t>Operating Lease Assets Included in Machinery and Equipment</t>
  </si>
  <si>
    <t>Operating lease assets included in Property, plant and equipment in the Condensed Consolidated Balance Sheets were as follows: As of April 30, 2019 October 31, 2018 In millions Equipment leased to customers $ 7,306 $ 7,290 Accumulated depreciation (3,191 ) (3,078 ) Total $ 4,115 $ 4,212</t>
  </si>
  <si>
    <t>Goodwill (Tables)</t>
  </si>
  <si>
    <t>Schedule of Allocation and Changes in the Carrying Amount of Goodwill</t>
  </si>
  <si>
    <t>Goodwill allocated to the Company's reportable segments as of April 30, 2019 and the change in the respective carrying amounts during the six months then ended were as follows: Hybrid IT Intelligent Edge Financial Services Total In millions Balance at October 31, 2018 (1) (2) $ 15,479 $ 1,914 $ 144 $ 17,537 Goodwill acquired during the period (3) 48 — — 48 Goodwill adjustments 2 — — 2 Balance at April 30, 2019 (2) $ 15,529 $ 1,914 $ 144 $ 17,587 (1) As a result of the organizational realignments effective during the first quarter of fiscal 2019, which are described in detail in Note 2, "Segment Information", goodwill was reclassified to the respective segments as of the beginning of the period using a relative fair value approach. (2) Goodwill is net of an accumulated impairment loss of $88 million related to the Corporate Investments segment which was recorded during the fourth quarter of fiscal 2018. There is no remaining goodwill in the Corporate Investments segment. (3) Goodwill acquired in connection with the acquisition of BlueData.</t>
  </si>
  <si>
    <t>Fair Value (Tables)</t>
  </si>
  <si>
    <t>Schedule of Assets and Liabilities Measured at Fair Value on a Recurring Basis</t>
  </si>
  <si>
    <t>The following table presents the Company's assets and liabilities that are measured at fair value on a recurring basis: As of April 30, 2019 As of October 31, 2018 Fair Value Measured Using Fair Value Measured Using Level 1 Level 2 Level 3 Total Level 1 Level 2 Level 3 Total In millions Assets Cash Equivalents and Investments: Time deposits $ — $ 1,091 $ — $ 1,091 $ — $ 781 $ — $ 781 Money market funds 901 — — 901 2,340 — — 2,340 Foreign bonds 7 123 — 130 7 124 — 131 Other debt securities — — 33 33 — — 25 25 Derivative Instruments: Foreign exchange contracts — 394 — 394 — 496 — 496 Other derivatives — 2 — 2 — — — — Total assets $ 908 $ 1,610 $ 33 $ 2,551 $ 2,347 $ 1,401 $ 25 $ 3,773 Liabilities Derivative Instruments: Interest rate contracts $ — $ 135 $ — $ 135 $ — $ 353 $ — $ 353 Foreign exchange contracts — 99 — 99 — 117 — 117 Other derivatives — — — — — 6 — 6 Total liabilities $ — $ 234 $ — $ 234 $ — $ 476 $ — $ 476</t>
  </si>
  <si>
    <t>Financial Instruments (Tables)</t>
  </si>
  <si>
    <t>Cash Equivalents and Available-for-Sale Investments</t>
  </si>
  <si>
    <t>Cash equivalents and available-for-sale investments were as follows: As of April 30, 2019 As of October 31, 2018 Cost Gross Unrealized Gain Gross Unrealized Loss Fair Value Cost Gross Unrealized Gain Gross Unrealized Loss Fair Value In millions Cash Equivalents: Time deposits $ 1,091 $ — $ — $ 1,091 $ 781 $ — $ — $ 781 Money market funds 901 — — 901 2,340 — — 2,340 Total cash equivalents 1,992 — — 1,992 3,121 — — 3,121 Available-for-Sale Investments: Foreign bonds 111 19 — 130 113 18 — 131 Other debt securities 33 — 33 26 — (1 ) 25 Total available-for-sale investments 144 19 — 163 139 18 (1 ) 156 Total cash equivalents and available-for-sale debt investments $ 2,136 $ 19 $ — $ 2,155 $ 3,260 $ 18 $ (1 ) $ 3,277</t>
  </si>
  <si>
    <t>Contractual Maturities of Investments in Available-for-Sale Debt Securities</t>
  </si>
  <si>
    <t>Contractual maturities of available-for-sale debt investments were as follows: April 30, 2019 Amortized Cost Fair Value In millions Due in one to five years $ 9 $ 9 Due in more than five years 135 154 $ 144 $ 163</t>
  </si>
  <si>
    <t>Gross Notional and Fair Value of Derivative Instruments in the Condensed Consolidated Balance Sheets</t>
  </si>
  <si>
    <t>The gross notional and fair value of derivative instruments in the Condensed Consolidated Balance Sheets were as follows: As of April 30, 2019 As of October 31, 2018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6,850 $ — $ — $ — $ 135 $ 6,850 $ — $ — $ — $ 353 Cash flow hedges: Foreign currency contracts 8,464 191 110 23 19 8,423 270 107 11 15 Net investment hedges: Foreign currency contracts 1,682 32 29 15 10 1,737 32 41 13 11 Total derivatives designated as hedging instruments 16,996 223 139 38 164 17,010 302 148 24 379 Derivatives not designated as hedging instruments Foreign currency contracts 5,511 31 1 30 2 6,780 41 5 55 12 Other derivatives 103 2 — — — 104 — — 6 — Total derivatives not designated as hedging instruments 5,614 33 1 30 2 6,884 41 5 61 12 Total derivatives $ 22,610 $ 256 $ 140 $ 68 $ 166 $ 23,894 $ 343 $ 153 $ 85 $ 391</t>
  </si>
  <si>
    <t>Offsetting Assets</t>
  </si>
  <si>
    <t xml:space="preserve">As of April 30, 2019 and October 31, 2018 , information related to the potential effect of the Company's use of the master netting agreements and collateral security agreements were as follows: As of April 30, 2019 In the Condensed Consolidated Balance Sheets (i) (ii) (iii) = (i)–(ii) (iv) (v) (vi) = (iii)–(iv)–(v) Gross Amounts Not Offset Gross Amount Recognized Gross Amount Offset Net Amount Presented Derivatives Financial Collateral Net Amount In millions Derivative assets $ 396 $ — $ 396 $ 124 $ 206 (1) $ 66 Derivative liabilities $ 234 $ — $ 234 $ 124 $ 111 (2) $ (1 ) As of October 31, 2018 In the Condensed Consolidated Balance Sheets (i) (ii) (iii) = (i)–(ii) (iv) (v) (vi) = (iii)–(iv)–(v) Gross Amounts Not Offset Gross Amount Recognized Gross Amount Offset Net Amount Presented Derivatives Financial Collateral Net Amount In millions Derivative assets $ 496 $ — $ 496 $ 179 $ 205 (1) $ 112 Derivative liabilities $ 476 $ — $ 476 $ 179 $ 302 (2) $ (5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April 30, 2019 , of the $111 million of collateral posted, $104 million was in cash and $7 million was through re-use of counterparty collateral. As of October 31, 2018 , $302 million of collateral posted was entirely in cash. </t>
  </si>
  <si>
    <t>Offsetting Liabilities</t>
  </si>
  <si>
    <t>Pre-tax Effect of Derivative Instruments and Related Hedged Items in a Fair Value Hedging Relationship</t>
  </si>
  <si>
    <t>The pre-tax effect of derivative instruments and related hedged items in a fair value hedging relationship for the three and six months ended April 30, 2019 and 2018 were as follows: Gains (Losses) Recognized in Earnings on Derivative and Related Hedged Item Derivative Instrument Location Three months ended April 30, 2019 Six months ended April 30, 2019 Hedged Item Location Three months ended April 30, 2019 Six months ended April 30, 2019 In millions In millions Interest rate contracts Interest and other, net $ 60 $ 218 Fixed-rate debt Interest and other, net $ (60 ) $ (218 ) Gains (Losses) Recognized in Earnings on Derivative and Related Hedged Item Derivative Instrument Location Three months ended April 30, 2018 Six months ended April 30, 2018 Hedged Item Location Three months ended April 30, 2018 Six months ended April 30, 2018 In millions In millions Interest rate contracts Interest and other, net $ (72 ) $ (210 ) Fixed-rate debt Interest and other, net $ 72 $ 210</t>
  </si>
  <si>
    <t>Pre-tax Effect of Derivative Instruments in Cash Flow and Net Investment Hedging Relationships</t>
  </si>
  <si>
    <t>The pre-tax effect of derivative instruments in cash flow and net investment hedging relationships for the three and six months ended April 30, 2019 were as follows: Gains (Losses) Recognized in Other Comprehensive Income ("OCI") on Derivatives (Effective Portion) Gains (Losses) Reclassified from Accumulated OCI Into Earnings (Effective Portion) Three months ended April 30, 2019 Six months ended April 30, 2019 Location Three months ended April 30, 2019 Six months ended April 30, 2019 In millions In millions Cash flow hedges: Foreign currency contracts $ 96 $ 59 Net revenue $ 46 $ 126 Foreign currency contracts 32 103 Interest and other, net 22 75 Total cash flow hedges $ 128 $ 162 Net earnings from continuing operations $ 68 $ 201 Net investment hedges: Foreign currency contracts $ 38 $ (5 ) Interest and other, net $ — $ — The pre-tax effect of derivative instruments in cash flow and net investment hedging relationships for the three and six months ended April 30, 2018 was as follows: Gains (Losses) Recognized in Other Comprehensive Income ("OCI") on Derivatives (Effective Portion) Gains (Losses) Reclassified from Accumulated OCI Into Earnings (Effective Portion) Three months ended April 30, 2018 Six months ended April 30, 2018 Location Three months ended April 30, 2018 Six months ended April 30, 2018 In millions In millions Cash flow hedges: Foreign currency contracts $ 117 $ (62 ) Net revenue $ (65 ) $ (111 ) Foreign currency contracts (35 ) (37 ) Interest and other, net (26 ) (10 ) Total cash flow hedges $ 82 $ (99 ) Net earnings from continuing operations $ (91 ) $ (121 ) Net investment hedges: Foreign currency contracts $ 57 $ (25 ) Interest and other, net $ — $ —</t>
  </si>
  <si>
    <t>Pre-tax Effect of Derivative Instruments Not Designated as Hedging Instruments on the Condensed Consolidated and Combined Statements of Earnings</t>
  </si>
  <si>
    <t>The pre-tax effect of derivative instruments not designated as hedging instruments on the Condensed Consolidated Statements of Earnings for the three and six months ended April 30, 2019 and 2018 was as follows: Gains (Losses) Recognized in Earnings on Derivatives Location Three months ended April 30, 2019 Three months ended April 30, 2018 Six months ended April 30, 2019 Six months ended April 30, 2018 In millions Foreign currency contracts Interest and other, net $ 108 $ 261 $ (123 ) $ (129 ) Other derivatives Interest and other, net (3 ) (1 ) 7 — Total $ 105 $ 260 $ (116 ) $ (129 )</t>
  </si>
  <si>
    <t>Stockholders' Equity (Tables)</t>
  </si>
  <si>
    <t>Taxes Related to Other Comprehensive Income (Loss)</t>
  </si>
  <si>
    <t>Taxes related to Other Comprehensive Income Three months ended April 30, Six months ended April 30, 2019 2018 2019 2018 In millions Taxes on change in net unrealized gains (losses) on cash flow hedges: Tax (provision) benefit on net unrealized gains (losses) arising during the period $ (17 ) $ (11 ) $ (18 ) $ 14 Tax provision (benefit) on net (gains) losses reclassified into earnings 8 (12 ) 24 (16 ) (9 ) (23 ) 6 (2 ) Taxes on change in unrealized components of defined benefit plans: Tax (provision) benefit on gains (losses) arising during the period (2 ) — 8 (1 ) Tax provision on amortization of actuarial loss and prior service benefit (3 ) (3 ) (6 ) (6 ) Tax benefit (provision) on curtailments, settlements and other 2 — (7 ) (7 ) (3 ) (3 ) (5 ) (14 ) Tax benefit on change in cumulative translation adjustment 4 4 1 1 Tax (provision) benefit on other comprehensive income $ (8 ) $ (22 ) $ 2 $ (15 )</t>
  </si>
  <si>
    <t>Changes and Reclassifications Related to Other Comprehensive Income (Loss), Net of Taxes</t>
  </si>
  <si>
    <t>Changes and reclassifications related to Other Comprehensive Income, net of taxes Three months ended April 30, Six months ended April 30, 2019 2018 2019 2018 In millions Other comprehensive income, net of taxes: Change in net unrealized gains (losses) on available-for-sale securities: Net unrealized gains arising during the period $ 3 $ — $ 5 $ 1 Gains reclassified into earnings — (17 ) (3 ) (9 ) 3 (17 ) 2 (8 ) Change in net unrealized gains (losses) on cash flow hedges: Net unrealized gains (losses) arising during the period 111 71 144 (85 ) Net (gains) losses reclassified into earnings (1) (60 ) 79 (177 ) 105 51 150 (33 ) 20 Change in unrealized components of defined benefit plans: Gains (losses) arising during the period 6 — (39 ) 1 Amortization of actuarial loss and prior service benefit (2) 52 46 101 90 Curtailments, settlements and other 4 2 — (5 ) 62 48 62 86 Change in cumulative translation adjustment (2 ) (22 ) 7 1 Other comprehensive income, net of taxes $ 114 $ 159 $ 38 $ 99 (1) For more details on the reclassification of pre-tax net (gains) losses on cash flow hedges into the Condensed Consolidated Statements of Earnings, see Note 11, "Financial Instruments". (2) These components are included in the computation of net pension and post-retirement benefit cost in Note 5, "Retirement and Post-Retirement Benefit Plans".</t>
  </si>
  <si>
    <t>Components of Accumulated Other Comprehensive Loss, Net of Taxes</t>
  </si>
  <si>
    <t>The components of Accumulated other comprehensive loss, net of taxes as of April 30, 2019 , and changes during the six months ended April 30, 2019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17 $ 106 $ (2,922 ) $ (419 ) $ (3,218 ) Other comprehensive income (loss) before reclassifications 5 144 (39 ) 7 117 Reclassifications of (gains) losses into earnings (3 ) (177 ) 101 — (79 ) Balance at end of period $ 19 $ 73 $ (2,860 ) $ (412 ) $ (3,180 )</t>
  </si>
  <si>
    <t>Net Earnings Per Share (Tables)</t>
  </si>
  <si>
    <t>Reconciliations of the Numerators and Denominators of the Basic and Diluted Net EPS Calculations</t>
  </si>
  <si>
    <t>The reconciliations of the numerators and denominators of each of the basic and diluted net EPS calculations were as follows: Three months ended April 30, Six months ended April 30, 2019 2018 2019 2018 In millions, except per share amounts Numerator: Net earnings from continuing operations $ 419 $ 850 $ 596 $ 2,332 Net loss from discontinued operations — (72 ) — (118 ) Net earnings $ 419 $ 778 $ 596 $ 2,214 Denominator: Weighted-average shares used to compute basic net EPS 1,367 1,552 1,384 1,571 Dilutive effect of employee stock plans 15 30 13 30 Weighted-average shares used to compute diluted net EPS 1,382 1,582 1,397 1,601 Basic net earnings (loss) per share: Continuing operations $ 0.31 $ 0.55 $ 0.43 $ 1.48 Discontinued operations (1) — (0.05 ) — (0.07 ) Basic net earnings per share $ 0.31 $ 0.50 $ 0.43 $ 1.41 Diluted net earnings (loss) per share: Continuing operations $ 0.30 $ 0.54 $ 0.43 $ 1.46 Discontinued operations (1)(2) — (0.05 ) — (0.08 ) Diluted net earnings per share $ 0.30 $ 0.49 $ 0.43 $ 1.38 Anti-dilutive weighted-average stock awards (3) 2 1 3 3 (1) EPS for discontinued operations was calculated by deducting the EPS from continuing operations from the total EPS. (2) U.S. GAAP requires the denominator used in the diluted net EPS calculation for discontinued operations to be the same as that of continuing operations, regardless of net earnings (loss) from continuing operations. (3) The Company excludes shares potentially issuable under employee stock plans that could dilute basic net EPS in the future from the calculation of diluted net earnings (loss) per share, as their effect, if included, would have been anti-dilutive for the periods presented.</t>
  </si>
  <si>
    <t>Indemnifications (Tables)</t>
  </si>
  <si>
    <t>Schedule of Indemnified Litigation Matters and Other Contingencies</t>
  </si>
  <si>
    <t>As of April 30, 2019 and October 31, 2018 , the Company’s receivable and payable balances related to indemnified litigation matters and other contingencies, and income tax-related indemnification covered by these agreements were as follows: As of April 30, 2019 October 31, 2018 In millions Litigation matters and other contingencies Receivable $ 94 $ 104 Payable $ 65 $ 83 Income tax-related indemnification (1) Net indemnification receivable - long-term (2) $ 299 $ 16 Net indemnification receivable - short-term $ 17 $ 17 Net indemnification payable - long-term $ 9 $ 9 Net indemnification payable - short-term $ 6 $ 26 (1) The actual amount that the Company may receive or pay could vary depending upon the outcome of certain unresolved tax matters, which may not be resolved for several years. (2) For the six months ended April 30, 2019 , the increase in Net indemnification receivable - long-term was due primarily to the effects of U.S. tax reform on tax attributes related to fiscal periods prior to the Separation.</t>
  </si>
  <si>
    <t>Overview and Basis of Presentation - Narrative (Details) - USD ($) $ / shares in Units, $ in Millions</t>
  </si>
  <si>
    <t>May 16, 2019</t>
  </si>
  <si>
    <t>Segment Reporting Information [Line Items]</t>
  </si>
  <si>
    <t>Change in restricted cash</t>
  </si>
  <si>
    <t>Increase of revenue in period</t>
  </si>
  <si>
    <t>Accounting Standards Update 2016-16</t>
  </si>
  <si>
    <t>Minimum</t>
  </si>
  <si>
    <t>Capitalized contract cost amortization period</t>
  </si>
  <si>
    <t>3 years</t>
  </si>
  <si>
    <t>Maximum</t>
  </si>
  <si>
    <t>6 years</t>
  </si>
  <si>
    <t>Subsequent Event | Cray Inc.</t>
  </si>
  <si>
    <t>Share price paid (in usd per share)</t>
  </si>
  <si>
    <t>Consideration transferred</t>
  </si>
  <si>
    <t>Overview and Basis of Presentation - Changes to Net Periodic Benefit Cost (Details) - Accounting Standards Update 2017-07 - USD ($) $ in Millions</t>
  </si>
  <si>
    <t>Other (Income) and Expense</t>
  </si>
  <si>
    <t>New Accounting Pronouncements or Change in Accounting Principle [Line Items]</t>
  </si>
  <si>
    <t>Net benefit cost (credit)</t>
  </si>
  <si>
    <t>Restructuring charges and transformation costs</t>
  </si>
  <si>
    <t>Overview and Basis of Presentation - Effects of New Accounting Standards (Details) - USD ($) $ in Millions</t>
  </si>
  <si>
    <t>Nov. 01, 2018</t>
  </si>
  <si>
    <t>Subtotal liabilities</t>
  </si>
  <si>
    <t>Historical Accounting Method</t>
  </si>
  <si>
    <t>Difference between Revenue Guidance in Effect before and after Topic 606 | Effect of Adoption</t>
  </si>
  <si>
    <t>Segment Information - Narrative (Details)</t>
  </si>
  <si>
    <t>Apr. 30, 2019segment</t>
  </si>
  <si>
    <t>Number of segments</t>
  </si>
  <si>
    <t>Segment Information - Segment Operating Results from Continuing Operations (Details) - USD ($) $ in Millions</t>
  </si>
  <si>
    <t>Net revenue</t>
  </si>
  <si>
    <t>Segment earnings (loss) from operations</t>
  </si>
  <si>
    <t>Intersegment net revenue and other</t>
  </si>
  <si>
    <t>Operating Segment</t>
  </si>
  <si>
    <t>Hybrid IT</t>
  </si>
  <si>
    <t>Hybrid IT | Intersegment net revenue and other</t>
  </si>
  <si>
    <t>Hybrid IT | Operating Segment</t>
  </si>
  <si>
    <t>Intelligent Edge</t>
  </si>
  <si>
    <t>Intelligent Edge | Intersegment net revenue and other</t>
  </si>
  <si>
    <t>Intelligent Edge | Operating Segment</t>
  </si>
  <si>
    <t>Financial Services</t>
  </si>
  <si>
    <t>Financial Services | Intersegment net revenue and other</t>
  </si>
  <si>
    <t>Financial Services | Operating Segment</t>
  </si>
  <si>
    <t>Corporate Investments</t>
  </si>
  <si>
    <t>Corporate Investments | Intersegment net revenue and other</t>
  </si>
  <si>
    <t>Corporate Investments | Operating Segment</t>
  </si>
  <si>
    <t>Segment Information - Reconciliation of Segment Operating Results (Details) - USD ($) $ in Millions</t>
  </si>
  <si>
    <t>Earnings before taxes:</t>
  </si>
  <si>
    <t>Total segment earnings from operations</t>
  </si>
  <si>
    <t>Acquisition and other related charges</t>
  </si>
  <si>
    <t>Elimination of intersegment net revenue and other</t>
  </si>
  <si>
    <t>Segment Reconciling Items</t>
  </si>
  <si>
    <t>Unallocated corporate costs and eliminations</t>
  </si>
  <si>
    <t>Unallocated stock-based compensation expense</t>
  </si>
  <si>
    <t>Segment Information - Schedule of Net Revenue by Segment and Business Unit (Details) - USD ($) $ in Millions</t>
  </si>
  <si>
    <t>Operating Segment | Hybrid IT</t>
  </si>
  <si>
    <t>Operating Segment | Hybrid IT | Total Hybrid IT Product</t>
  </si>
  <si>
    <t>Operating Segment | Hybrid IT | Compute</t>
  </si>
  <si>
    <t>Operating Segment | Hybrid IT | Storage</t>
  </si>
  <si>
    <t>Operating Segment | Hybrid IT | Pointnext</t>
  </si>
  <si>
    <t>Operating Segment | Intelligent Edge</t>
  </si>
  <si>
    <t>Operating Segment | Intelligent Edge | HPE Aruba Product</t>
  </si>
  <si>
    <t>Operating Segment | Intelligent Edge | HPE Aruba Services</t>
  </si>
  <si>
    <t>Operating Segment | Financial Services</t>
  </si>
  <si>
    <t>Operating Segment | Corporate Investments</t>
  </si>
  <si>
    <t>Elimination of intersegment net revenue and other | Hybrid IT</t>
  </si>
  <si>
    <t>Elimination of intersegment net revenue and other | Intelligent Edge</t>
  </si>
  <si>
    <t>Elimination of intersegment net revenue and other | Financial Services</t>
  </si>
  <si>
    <t>Elimination of intersegment net revenue and other | Corporate Investments</t>
  </si>
  <si>
    <t>Segment Information - Revenue by Geographic Region (Details) - USD ($) $ in Millions</t>
  </si>
  <si>
    <t>Americas</t>
  </si>
  <si>
    <t>Europe, Middle East and Africa</t>
  </si>
  <si>
    <t>Asia Pacific and Japan</t>
  </si>
  <si>
    <t>Restructuring - Narrative (Details) - USD ($) $ in Millions</t>
  </si>
  <si>
    <t>Restructuring Cost and Reserve [Line Items]</t>
  </si>
  <si>
    <t>Current restructuring liability reported in Accrued restructuring</t>
  </si>
  <si>
    <t>Non-current restructuring liability reported in Other liabilities</t>
  </si>
  <si>
    <t>All Restructuring Plan</t>
  </si>
  <si>
    <t>Restructuring - Schedule of Restructuring Activities (Details) - USD ($) $ in Millions</t>
  </si>
  <si>
    <t>Restructuring Reserve</t>
  </si>
  <si>
    <t>Cash payments</t>
  </si>
  <si>
    <t>Balance at the beginning of the period</t>
  </si>
  <si>
    <t>Balance at the end of the period</t>
  </si>
  <si>
    <t>Total costs incurred to date, as of April 30, 2019</t>
  </si>
  <si>
    <t>Total costs expected to be incurred, as of April 30, 2019</t>
  </si>
  <si>
    <t>Employee Severance | 2015 Plan</t>
  </si>
  <si>
    <t>Infrastructure and other | 2015 Plan</t>
  </si>
  <si>
    <t>Infrastructure and other | 2012 Plan</t>
  </si>
  <si>
    <t>Employee Severance and EER | 2012 Plan</t>
  </si>
  <si>
    <t>HPE Next (Details) - USD ($) $ in Millions</t>
  </si>
  <si>
    <t>Long-term portion of restructuring reserve, recorded in Other liabilities</t>
  </si>
  <si>
    <t>Transformation Costs [Member] | HPE Next</t>
  </si>
  <si>
    <t>Non-Service Net Periodic Benefit Credit [Member] | HPE Next</t>
  </si>
  <si>
    <t>HPE Next (Details 2) - USD ($) $ in Millions</t>
  </si>
  <si>
    <t>Program management</t>
  </si>
  <si>
    <t>IT costs</t>
  </si>
  <si>
    <t>Gain on real estate sales</t>
  </si>
  <si>
    <t>Other</t>
  </si>
  <si>
    <t>HPE Next (Details 3) - USD ($) $ in Millions</t>
  </si>
  <si>
    <t>Charges</t>
  </si>
  <si>
    <t>HPE Next | Employee Severance</t>
  </si>
  <si>
    <t>Non-cash items</t>
  </si>
  <si>
    <t>HPE Next | Infrastructure and other</t>
  </si>
  <si>
    <t>Retirement and Post-Retirement Benefit Plans - Summary of Net Benefit Cost (Details) - Benefit Plans - Non-U.S. Defined Benefit Plans - USD ($) $ in Millions</t>
  </si>
  <si>
    <t>Defined Benefit Plans and Other Postretirement Benefit Plans Table Text Block [Line Items]</t>
  </si>
  <si>
    <t>Service cost</t>
  </si>
  <si>
    <t>Interest cost</t>
  </si>
  <si>
    <t>Expected return on plan assets</t>
  </si>
  <si>
    <t>Amortization and deferrals:</t>
  </si>
  <si>
    <t>Actuarial loss</t>
  </si>
  <si>
    <t>Prior service benefit</t>
  </si>
  <si>
    <t>Net periodic benefit cost (credit)</t>
  </si>
  <si>
    <t>Settlement loss</t>
  </si>
  <si>
    <t>Special termination benefits</t>
  </si>
  <si>
    <t>Taxes on Earnings - Narrative (Details) - USD ($) $ in Millions</t>
  </si>
  <si>
    <t>Jan. 31, 2019</t>
  </si>
  <si>
    <t>Income Tax Examination [Line Items]</t>
  </si>
  <si>
    <t>Effective tax rate (as a percent)</t>
  </si>
  <si>
    <t>4.80%</t>
  </si>
  <si>
    <t>832.80%</t>
  </si>
  <si>
    <t>45.60%</t>
  </si>
  <si>
    <t>401.70%</t>
  </si>
  <si>
    <t>Net income tax charges (benefits)</t>
  </si>
  <si>
    <t>Pre-Separation tax matters</t>
  </si>
  <si>
    <t>Income tax benefit on restructuring charges, separation costs, transformation costs and acquisition and other related charges</t>
  </si>
  <si>
    <t>Income tax benefit, settlement of pre-separation liabilities</t>
  </si>
  <si>
    <t>Income tax expense (benefit) from U.S. tax reform</t>
  </si>
  <si>
    <t>Benefit from liquidation of business</t>
  </si>
  <si>
    <t>Foreign tax credit</t>
  </si>
  <si>
    <t>Net excess tax benefits related to stock compensation</t>
  </si>
  <si>
    <t>Additional tax charge</t>
  </si>
  <si>
    <t>Transition tax</t>
  </si>
  <si>
    <t>Withholding tax charges</t>
  </si>
  <si>
    <t>Unrecognized tax benefits</t>
  </si>
  <si>
    <t>Unrecognized tax benefits that would affect effective tax rate if realized</t>
  </si>
  <si>
    <t>Accrued income tax for interest and penalties</t>
  </si>
  <si>
    <t>Likelihood of no resolution period</t>
  </si>
  <si>
    <t>12 months</t>
  </si>
  <si>
    <t>Reasonably possible reduction in existing unrecognized tax benefits within the next 12 months</t>
  </si>
  <si>
    <t>Likelihood of conclusion period for certain federal, foreign and state tax issues</t>
  </si>
  <si>
    <t>Reasonably possible reduction in existing unrecognized tax benefits within the next 12 months that would impact effective tax rate</t>
  </si>
  <si>
    <t>Domestic and State and Local Jurisdictions [Member]</t>
  </si>
  <si>
    <t>Release of non-U.S. valuation allowances on deferred tax assets</t>
  </si>
  <si>
    <t>Domestic Tax Authority [Member]</t>
  </si>
  <si>
    <t>Valuation allowance of deferred tax assets</t>
  </si>
  <si>
    <t>State and Local Jurisdiction [Member]</t>
  </si>
  <si>
    <t>Taxes on Earnings - Schedule of Deferred Tax Assets and Liabilities (Details) - USD ($) $ in Millions</t>
  </si>
  <si>
    <t>Deferred tax assets</t>
  </si>
  <si>
    <t>Deferred tax liabilities</t>
  </si>
  <si>
    <t>Deferred tax assets net of deferred tax liabilities</t>
  </si>
  <si>
    <t>Balance Sheet Details - Schedule of Cash and Cash Equivalents (Details) - USD ($) $ in Millions</t>
  </si>
  <si>
    <t>Oct. 31, 2017</t>
  </si>
  <si>
    <t>Restricted cash</t>
  </si>
  <si>
    <t>Cash, cash equivalents and restricted cash</t>
  </si>
  <si>
    <t>Balance Sheet Details - Schedule of Inventory (Details) - USD ($) $ in Millions</t>
  </si>
  <si>
    <t>Finished goods</t>
  </si>
  <si>
    <t>Purchased parts and fabricated assemblies</t>
  </si>
  <si>
    <t>Balance Sheet Details - Schedule of Other Current Assets (Details) - USD ($) $ in Millions</t>
  </si>
  <si>
    <t>Value-added tax receivables</t>
  </si>
  <si>
    <t>Short-term tax receivables and prepaid taxes</t>
  </si>
  <si>
    <t>Manufacturer and other receivables</t>
  </si>
  <si>
    <t>Prepaid and other current assets</t>
  </si>
  <si>
    <t>Balance Sheet Details - Schedule of Property, Plant and Equipment and Narrative (Details) - USD ($) $ in Millions</t>
  </si>
  <si>
    <t>Property, Plant and Equipment, Net</t>
  </si>
  <si>
    <t>Property, plant and equipment, gross</t>
  </si>
  <si>
    <t>Accumulated depreciation</t>
  </si>
  <si>
    <t>Land</t>
  </si>
  <si>
    <t>Buildings and leasehold improvements</t>
  </si>
  <si>
    <t>Machinery and equipment, including equipment held for lease</t>
  </si>
  <si>
    <t>Balance Sheet Details - Notes Payable and Short-Term Borrowings (Details) - USD ($) $ in Millions</t>
  </si>
  <si>
    <t>Current portion of long-term debt</t>
  </si>
  <si>
    <t>FS commercial paper</t>
  </si>
  <si>
    <t>Notes payable to banks, lines of credit and other</t>
  </si>
  <si>
    <t>Balance Sheet Details - Changes in Aggregate Product Warranty Liabilities (Details) $ in Millions</t>
  </si>
  <si>
    <t>Apr. 30, 2019USD ($)</t>
  </si>
  <si>
    <t>Changes in aggregated product warranty liabilities</t>
  </si>
  <si>
    <t>Balance at beginning of period</t>
  </si>
  <si>
    <t>Accruals for warranties issued</t>
  </si>
  <si>
    <t>Adjustments related to pre-existing warranties</t>
  </si>
  <si>
    <t>Settlements made</t>
  </si>
  <si>
    <t>Balance at end of period</t>
  </si>
  <si>
    <t>Balance Sheet Details - Summary of Accounts Receivable, Net (Details) - USD ($) $ in Millions</t>
  </si>
  <si>
    <t>Unbilled receivables</t>
  </si>
  <si>
    <t>Allowance for doubtful accounts</t>
  </si>
  <si>
    <t>Balance Sheet Details - Narrative (Details) - USD ($) $ in Millions</t>
  </si>
  <si>
    <t>Contract liabilities</t>
  </si>
  <si>
    <t>Deferred revenue for financing activities</t>
  </si>
  <si>
    <t>Unearned revenue recognized</t>
  </si>
  <si>
    <t>Unsatisfied performance obligations</t>
  </si>
  <si>
    <t>Revenue, Remaining Performance Obligation, Expected Timing of Satisfaction [Line Items]</t>
  </si>
  <si>
    <t>Current portion of capitalized costs</t>
  </si>
  <si>
    <t>Non-current portion of capitalized costs</t>
  </si>
  <si>
    <t>Amortization of capitalized costs to obtain a contract</t>
  </si>
  <si>
    <t>Revenue, Remaining Performance Obligation, Expected Timing of Satisfaction, Start Date [Axis]: 2019-02-01</t>
  </si>
  <si>
    <t>Unsatisfied performance obligation expected to be recognized over the remainder of the year</t>
  </si>
  <si>
    <t>43.00%</t>
  </si>
  <si>
    <t>Financing Receivables and Operating Leases - Narrative (Details) - USD ($) $ in Millions</t>
  </si>
  <si>
    <t>Financing receivable term, low end of range</t>
  </si>
  <si>
    <t>2 years</t>
  </si>
  <si>
    <t>Financing receivable term, high end of range</t>
  </si>
  <si>
    <t>5 years</t>
  </si>
  <si>
    <t>Financing receivable sold</t>
  </si>
  <si>
    <t>Financing Receivables and Operating Leases - Components of Financing Receivables (Details) - USD ($) $ in Millions</t>
  </si>
  <si>
    <t>Minimum lease payments receivable</t>
  </si>
  <si>
    <t>Unguaranteed residual value</t>
  </si>
  <si>
    <t>Unearned income</t>
  </si>
  <si>
    <t>Financing receivables, gross</t>
  </si>
  <si>
    <t>Financing receivables, net</t>
  </si>
  <si>
    <t>Less: current portion</t>
  </si>
  <si>
    <t>Amounts due after one year, net</t>
  </si>
  <si>
    <t>Financing Receivables and Operating Leases - Credit Risk Profile of Gross Financing Receivables (Details) - USD ($) $ in Millions</t>
  </si>
  <si>
    <t>Gross financing receivables</t>
  </si>
  <si>
    <t>Low</t>
  </si>
  <si>
    <t>Moderate</t>
  </si>
  <si>
    <t>High</t>
  </si>
  <si>
    <t>Financing Receivables and Operating Leases - Allowance for Doubtful Accounts for Financing Receivables (Details) - USD ($) $ in Millions</t>
  </si>
  <si>
    <t>12 Months Ended</t>
  </si>
  <si>
    <t>Provision for doubtful accounts</t>
  </si>
  <si>
    <t>Write-offs</t>
  </si>
  <si>
    <t>Financing Receivables and Operating Leases - Gross Financing Receivables and Related Allowance Evaluated for Loss (Details) - USD ($) $ in Millions</t>
  </si>
  <si>
    <t>Gross financing receivables collectively evaluated for loss</t>
  </si>
  <si>
    <t>Gross financing receivables individually evaluated for loss(1)</t>
  </si>
  <si>
    <t>Allowance for financing receivables collectively evaluated for loss</t>
  </si>
  <si>
    <t>Allowance for financing receivables individually evaluated for loss</t>
  </si>
  <si>
    <t>Financing Receivables and Operating Leases - Summary of the Aging and Non-accrual Status of Gross Financing Receivables (Details) - USD ($) $ in Millions</t>
  </si>
  <si>
    <t>Billed:</t>
  </si>
  <si>
    <t>Current 1-30 days</t>
  </si>
  <si>
    <t>Past due 31-60 days</t>
  </si>
  <si>
    <t>Past due 61-90 days</t>
  </si>
  <si>
    <t>Past due 90 days</t>
  </si>
  <si>
    <t>Unbilled sales-type and direct-financing lease receivables</t>
  </si>
  <si>
    <t>Gross financing receivables on non-accrual status</t>
  </si>
  <si>
    <t>Gross financing receivables 90 days past due and still accruing interest</t>
  </si>
  <si>
    <t>Financing Receivables and Operating Leases - Operating Lease Assets Included in Machinery and Equipment (Details) - USD ($) $ in Millions</t>
  </si>
  <si>
    <t>Equipment leased to customers</t>
  </si>
  <si>
    <t>Goodwill - Schedule of Allocation and Changes in the Carrying Amount of Goodwill (Details)</t>
  </si>
  <si>
    <t>Goodwill [Roll Forward]</t>
  </si>
  <si>
    <t>Goodwill beginning balance</t>
  </si>
  <si>
    <t>Goodwill acquired during the period</t>
  </si>
  <si>
    <t>Goodwill adjustments</t>
  </si>
  <si>
    <t>Goodwill ending balance</t>
  </si>
  <si>
    <t>Fair Value - Schedule of Assets and Liabilities Measured at Fair Value on a Recurring Basis (Details) - Fair Value, Measurements, Recurring - USD ($) $ in Millions</t>
  </si>
  <si>
    <t>Assets</t>
  </si>
  <si>
    <t>Liabilities</t>
  </si>
  <si>
    <t>Total liabilities</t>
  </si>
  <si>
    <t>Time deposits</t>
  </si>
  <si>
    <t>Money market funds</t>
  </si>
  <si>
    <t>Foreign bonds</t>
  </si>
  <si>
    <t>Other debt securities</t>
  </si>
  <si>
    <t>Foreign exchange contracts</t>
  </si>
  <si>
    <t>Other derivatives</t>
  </si>
  <si>
    <t>Interest rate contracts</t>
  </si>
  <si>
    <t>Level 1</t>
  </si>
  <si>
    <t>Level 1 | Time deposits</t>
  </si>
  <si>
    <t>Level 1 | Money market funds</t>
  </si>
  <si>
    <t>Level 1 | Foreign bonds</t>
  </si>
  <si>
    <t>Level 1 | Other debt securities</t>
  </si>
  <si>
    <t>Level 1 | Foreign exchange contracts</t>
  </si>
  <si>
    <t>Level 1 | Other derivatives</t>
  </si>
  <si>
    <t>Level 1 | Interest rate contracts</t>
  </si>
  <si>
    <t>Level 2</t>
  </si>
  <si>
    <t>Level 2 | Time deposits</t>
  </si>
  <si>
    <t>Level 2 | Money market funds</t>
  </si>
  <si>
    <t>Level 2 | Foreign bonds</t>
  </si>
  <si>
    <t>Level 2 | Other debt securities</t>
  </si>
  <si>
    <t>Level 2 | Foreign exchange contracts</t>
  </si>
  <si>
    <t>Level 2 | Other derivatives</t>
  </si>
  <si>
    <t>Level 2 | Interest rate contracts</t>
  </si>
  <si>
    <t>Level 3</t>
  </si>
  <si>
    <t>Level 3 | Time deposits</t>
  </si>
  <si>
    <t>Level 3 | Money market funds</t>
  </si>
  <si>
    <t>Level 3 | Foreign bonds</t>
  </si>
  <si>
    <t>Level 3 | Other debt securities</t>
  </si>
  <si>
    <t>Level 3 | Foreign exchange contracts</t>
  </si>
  <si>
    <t>Level 3 | Other derivatives</t>
  </si>
  <si>
    <t>Level 3 | Interest rate contracts</t>
  </si>
  <si>
    <t>Fair Value - Narrative (Details) - USD ($) $ in Billions</t>
  </si>
  <si>
    <t>Fair value, short-term and long-term debt</t>
  </si>
  <si>
    <t>Financial Instruments - Narrative (Details) - USD ($) $ in Millions</t>
  </si>
  <si>
    <t>Investment Holdings</t>
  </si>
  <si>
    <t>Equity securities in privately held companies | Long-Term Financing Receivables and Other Assets</t>
  </si>
  <si>
    <t>Investment amount</t>
  </si>
  <si>
    <t>Cash flow hedges</t>
  </si>
  <si>
    <t>Gain expected to be reclassified from Accumulated OCI into earnings in next 12 months</t>
  </si>
  <si>
    <t>Financial Instruments - Cash Equivalents and Available-for-Sale Investments (Details) - USD ($) $ in Millions</t>
  </si>
  <si>
    <t>Cash and Cash Equivalents [Line Items]</t>
  </si>
  <si>
    <t>Debt securities, Amortized Cost</t>
  </si>
  <si>
    <t>Debt securities, Fair Value</t>
  </si>
  <si>
    <t>Total cash and equivalents and available-for-sale investments, Cost basis</t>
  </si>
  <si>
    <t>Gross Unrealized Gain</t>
  </si>
  <si>
    <t>Gross Unrealized Loss</t>
  </si>
  <si>
    <t>Total cash equivalents and available-for-sale debt investments</t>
  </si>
  <si>
    <t>Cost</t>
  </si>
  <si>
    <t>Total cash equivalents</t>
  </si>
  <si>
    <t>Cost | Time deposits</t>
  </si>
  <si>
    <t>Cost | Money market funds</t>
  </si>
  <si>
    <t>Fair Value | Time deposits</t>
  </si>
  <si>
    <t>Fair Value | Money market funds</t>
  </si>
  <si>
    <t>Debt securities</t>
  </si>
  <si>
    <t>Debt securities, Gross Unrealized Gain</t>
  </si>
  <si>
    <t>Debt securities, Gross Unrealized Loss</t>
  </si>
  <si>
    <t>Financial Instruments - Contractual Maturities of Investments in Available-for-Sale Debt Securities (Details) $ in Millions</t>
  </si>
  <si>
    <t>Amortized Cost</t>
  </si>
  <si>
    <t>Due in one to five years</t>
  </si>
  <si>
    <t>Due in more than five years</t>
  </si>
  <si>
    <t>Financial Instruments - Gross Notional and Fair Value of Derivative Instruments in the Condensed Consolidated Balance Sheets (Details) - USD ($) $ in Millions</t>
  </si>
  <si>
    <t>Derivatives, Fair Value</t>
  </si>
  <si>
    <t>Outstanding Gross Notional</t>
  </si>
  <si>
    <t>Other Current Assets</t>
  </si>
  <si>
    <t>Derivative asset, fair value</t>
  </si>
  <si>
    <t>Long-Term Financing Receivables and Other Assets</t>
  </si>
  <si>
    <t>Other Accrued Liabilities</t>
  </si>
  <si>
    <t>Derivative liability, fair value</t>
  </si>
  <si>
    <t>Long-Term Other Liabilities</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Other Accrued Liabilitie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Derivatives not designated as hedging instruments | Other derivatives | Other Accrued Liabilities</t>
  </si>
  <si>
    <t>Derivatives not designated as hedging instruments | Other derivatives | Long-Term Other Liabilities</t>
  </si>
  <si>
    <t>Financial Instruments - Offsetting Assets and Liabilities (Details) - USD ($) $ in Millions</t>
  </si>
  <si>
    <t>Derivative assets</t>
  </si>
  <si>
    <t>Gross Amount Recognized</t>
  </si>
  <si>
    <t>Gross Amount Offset</t>
  </si>
  <si>
    <t>Net Amount Presented</t>
  </si>
  <si>
    <t>Gross Amounts Not Offset</t>
  </si>
  <si>
    <t>Derivatives</t>
  </si>
  <si>
    <t>Financial Collateral</t>
  </si>
  <si>
    <t>Net Amount</t>
  </si>
  <si>
    <t>Derivative liabilities</t>
  </si>
  <si>
    <t>Business days prior to reporting date</t>
  </si>
  <si>
    <t>2 days</t>
  </si>
  <si>
    <t>Cash collateral</t>
  </si>
  <si>
    <t>Counterparty collateral</t>
  </si>
  <si>
    <t>Financial Instruments - Pre-tax Effect of Derivative Instruments and Related Hedged Items in a Fair Value Hedging Relationship (Details) - Interest rate contracts - USD ($) $ in Millions</t>
  </si>
  <si>
    <t>Derivative Instruments, Gain (Loss) [Line Items]</t>
  </si>
  <si>
    <t>Gains (Losses) Recognized in Earnings on Derivative</t>
  </si>
  <si>
    <t>Gains (Losses) Recognized in Earnings on Related Hedged Item</t>
  </si>
  <si>
    <t>Financial Instruments - Pre-tax Effect of Derivative Instruments in Cash Flow and Net Investment Hedging Relationships (Details) - USD ($) $ in Millions</t>
  </si>
  <si>
    <t>Gains (Losses) Recognized in Other Comprehensive Income (OCI) on Derivatives (Effective Portion)</t>
  </si>
  <si>
    <t>Foreign currency contracts | Cash flow hedges</t>
  </si>
  <si>
    <t>Foreign currency contracts | Cash flow hedges | Gains (Losses) Reclassified from Accumulated OCI Into Earnings (Effective Portion) | Reclassifications of gains (losses) into earnings</t>
  </si>
  <si>
    <t>Foreign currency contracts | Cash flow hedges | Net revenue</t>
  </si>
  <si>
    <t>Foreign currency contracts | Cash flow hedges | Interest and other, net</t>
  </si>
  <si>
    <t>Foreign currency contracts | Net investment hedges | Gains (Losses) Reclassified from Accumulated OCI Into Earnings (Effective Portion) | Reclassifications of gains (losses) into earnings</t>
  </si>
  <si>
    <t>Foreign currency contracts | Net investment hedges | Interest and other, net</t>
  </si>
  <si>
    <t>Financial Instruments - Pre-tax Effect of Derivative Instruments Not Designated as Hedging Instruments on the Condensed Consolidated and Combined Statements of Earnings (Details) - USD ($) $ in Millions</t>
  </si>
  <si>
    <t>Gains (Losses) Recognized in Earnings on Derivatives</t>
  </si>
  <si>
    <t>Foreign currency contracts | Interest and other, net</t>
  </si>
  <si>
    <t>Other derivatives | Interest and other, net</t>
  </si>
  <si>
    <t>Borrowings (Details)</t>
  </si>
  <si>
    <t>Apr. 30, 2019USD ($)commercial_paper_program</t>
  </si>
  <si>
    <t>Mar. 31, 2019USD ($)</t>
  </si>
  <si>
    <t>Oct. 31, 2018USD ($)</t>
  </si>
  <si>
    <t>Line of Credit Facility [Line Items]</t>
  </si>
  <si>
    <t>Number of commercial paper programs | commercial_paper_program</t>
  </si>
  <si>
    <t>Euro Program</t>
  </si>
  <si>
    <t>Maximum borrowing capacity under commercial paper program</t>
  </si>
  <si>
    <t>Commercial Paper</t>
  </si>
  <si>
    <t>Maximum approved</t>
  </si>
  <si>
    <t>Amount outstanding</t>
  </si>
  <si>
    <t>Commercial Paper | Hewlett Packard Enterprise</t>
  </si>
  <si>
    <t>Additional authorization</t>
  </si>
  <si>
    <t>Commercial Paper | U.S. Program</t>
  </si>
  <si>
    <t>Commercial Paper | Euro Commercial Paper Certificate of Deposit Programme</t>
  </si>
  <si>
    <t>Stockholders' Equity - Taxes Related to Other Comprehensive Income (Loss) (Details) - USD ($) $ in Millions</t>
  </si>
  <si>
    <t>Taxes on change in net unrealized gains (losses) on cash flow hedges:</t>
  </si>
  <si>
    <t>Tax (provision) benefit on net unrealized gains (losses) arising during the period</t>
  </si>
  <si>
    <t>Tax provision (benefit) on net (gains) losses reclassified into earnings</t>
  </si>
  <si>
    <t>Taxes on change in net unrealized (losses) gains on cash flow hedges</t>
  </si>
  <si>
    <t>Taxes on change in unrealized components of defined benefit plans:</t>
  </si>
  <si>
    <t>Tax (provision) benefit on gains (losses) arising during the period</t>
  </si>
  <si>
    <t>Tax provision on amortization of actuarial loss and prior service benefit</t>
  </si>
  <si>
    <t>Tax benefit (provision) on curtailments, settlements and other</t>
  </si>
  <si>
    <t>Taxes on change in unrealized components of defined benefit plans</t>
  </si>
  <si>
    <t>Tax benefit on change in cumulative translation adjustment</t>
  </si>
  <si>
    <t>Tax (provision) benefit on other comprehensive income</t>
  </si>
  <si>
    <t>Stockholders' Equity - Changes and Reclassifications Related to Other Comprehensive Income (Loss), Net of Taxes (Details) - USD ($) $ in Millions</t>
  </si>
  <si>
    <t>Reclassification Adjustment out of Accumulated Other Comprehensive Income [Line Items]</t>
  </si>
  <si>
    <t>Net unrealized gains (losses) on available-for-sale securities</t>
  </si>
  <si>
    <t>Other comprehensive income (loss) before reclassifications</t>
  </si>
  <si>
    <t>Reclassifications of gains (losses) into earnings | Net unrealized gains (losses) on available-for-sale securities</t>
  </si>
  <si>
    <t>Reclassifications of gains (losses) into earnings | Change in net unrealized (losses) gains on cash flow hedges</t>
  </si>
  <si>
    <t>Reclassifications of gains (losses) into earnings | Change in unrealized components of defined benefit plans</t>
  </si>
  <si>
    <t>Reclassifications of gains (losses) into earnings | Gains (losses) arising during the period</t>
  </si>
  <si>
    <t>Reclassifications of gains (losses) into earnings | Amortization of actuarial loss and prior service benefit</t>
  </si>
  <si>
    <t>Reclassifications of gains (losses) into earnings | Curtailments, settlements and other</t>
  </si>
  <si>
    <t>Reclassifications of gains (losses) into earnings | Change in cumulative translation adjustment</t>
  </si>
  <si>
    <t>Stockholders' Equity - Components of Accumulated Other Comprehensive Loss, Net of Taxes (Details) - USD ($) $ in Millions</t>
  </si>
  <si>
    <t>Components of accumulated other comprehensive loss, net of taxes</t>
  </si>
  <si>
    <t>Reclassifications of (gains) losses into earnings</t>
  </si>
  <si>
    <t>Net unrealized gains (losses) on cash flow hedges</t>
  </si>
  <si>
    <t>Unrealized components of defined benefit plans</t>
  </si>
  <si>
    <t>Cumulative translation adjustment</t>
  </si>
  <si>
    <t>Stockholders' Equity - Narrative (Details) - Share Repurchase program - USD ($) shares in Millions, $ in Billions</t>
  </si>
  <si>
    <t>Equity, Class of Treasury Stock [Line Items]</t>
  </si>
  <si>
    <t>Common stock retired (in shares)</t>
  </si>
  <si>
    <t>Open share repurchases during period (in shares)</t>
  </si>
  <si>
    <t>Repurchases of common stock recorded as a reduction to stockholders' equity</t>
  </si>
  <si>
    <t>Remaining authorized repurchase amount</t>
  </si>
  <si>
    <t>Net 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Basic net earnings (loss) per share:</t>
  </si>
  <si>
    <t>Diluted net earnings (loss) per share:</t>
  </si>
  <si>
    <t>Anti-dilutive weighted-average stock awards (in shares)</t>
  </si>
  <si>
    <t>Litigation and Contingencies (Details) $ in Millions</t>
  </si>
  <si>
    <t>Feb. 06, 2018plaintiff</t>
  </si>
  <si>
    <t>Dec. 01, 2017plaintiff</t>
  </si>
  <si>
    <t>Nov. 30, 2017plaintiff</t>
  </si>
  <si>
    <t>Nov. 08, 2017USD ($)</t>
  </si>
  <si>
    <t>Dec. 19, 2016</t>
  </si>
  <si>
    <t>Jun. 30, 2016USD ($)</t>
  </si>
  <si>
    <t>Jan. 24, 2013USD ($)</t>
  </si>
  <si>
    <t>Dec. 11, 2012USD ($)</t>
  </si>
  <si>
    <t>Apr. 21, 2012USD ($)</t>
  </si>
  <si>
    <t>May 10, 2010USD ($)employee</t>
  </si>
  <si>
    <t>Apr. 29, 2010USD ($)</t>
  </si>
  <si>
    <t>Jul. 31, 2011</t>
  </si>
  <si>
    <t>Oct. 31, 2008contract</t>
  </si>
  <si>
    <t>Apr. 20, 2012USD ($)</t>
  </si>
  <si>
    <t>Apr. 11, 2012USD ($)</t>
  </si>
  <si>
    <t>Jun. 15, 2011phase</t>
  </si>
  <si>
    <t>Damages sought</t>
  </si>
  <si>
    <t>Forsyth, et al. vs HP Inc. and Hewlett Packard Enterprise</t>
  </si>
  <si>
    <t>Number of plantiffs | plaintiff</t>
  </si>
  <si>
    <t>Judicial ruling | Oracle</t>
  </si>
  <si>
    <t>Number of phases | phase</t>
  </si>
  <si>
    <t>Amount awarded</t>
  </si>
  <si>
    <t>Judicial ruling | Oracle - past lost profits</t>
  </si>
  <si>
    <t>Judicial ruling | Oracle - future lost profits</t>
  </si>
  <si>
    <t>Minimum | Forsyth, et al. vs HP Inc. and Hewlett Packard Enterprise</t>
  </si>
  <si>
    <t>Age of terminated employees</t>
  </si>
  <si>
    <t>40 years</t>
  </si>
  <si>
    <t>India Directorate of Revenue Intelligence Proceedings</t>
  </si>
  <si>
    <t>Number of HP India employees alleging underpaid customs | employee</t>
  </si>
  <si>
    <t>Number of former HP India employees alleging underpaid customs | employee</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contract</t>
  </si>
  <si>
    <t>Bid and contract term</t>
  </si>
  <si>
    <t>ECT proceedings | Maximum</t>
  </si>
  <si>
    <t>Length of sanctions</t>
  </si>
  <si>
    <t>ECT proceedings | Minimum</t>
  </si>
  <si>
    <t>Everett SpinCo | Cross-Indemnifications</t>
  </si>
  <si>
    <t>Everett SpinCo | Discontinued Operations, Disposed of by Means Other than Sale, Spinoff</t>
  </si>
  <si>
    <t>Indemnification threshold amount</t>
  </si>
  <si>
    <t>Indemnifications (Details) - USD ($) $ in Millions</t>
  </si>
  <si>
    <t>Tax Indemnification</t>
  </si>
  <si>
    <t>Other Commitments [Line Items]</t>
  </si>
  <si>
    <t>Net indemnification receivable - long-term</t>
  </si>
  <si>
    <t>Net indemnification receivable - short-term</t>
  </si>
  <si>
    <t>Net indemnification payable - long-term</t>
  </si>
  <si>
    <t>Net indemnification payable - short-term</t>
  </si>
  <si>
    <t>Cross-Indemnifications</t>
  </si>
  <si>
    <t>Receivable</t>
  </si>
  <si>
    <t>Paya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339148624</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215</v>
      </c>
    </row>
    <row r="4" spans="1:2">
      <c r="A4" s="4" t="s">
        <v>146</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5</v>
      </c>
    </row>
    <row r="4" spans="1:2">
      <c r="A4" s="4" t="s">
        <v>217</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230</v>
      </c>
    </row>
    <row r="4" spans="1:2">
      <c r="A4" s="4" t="s">
        <v>98</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116</v>
      </c>
      <c r="C4" s="6" t="n">
        <v>112</v>
      </c>
      <c r="D4" s="6" t="n">
        <v>228</v>
      </c>
      <c r="E4" s="6" t="n">
        <v>223</v>
      </c>
    </row>
    <row r="5" spans="1:5">
      <c r="A5" s="4" t="s">
        <v>31</v>
      </c>
      <c r="B5" s="5" t="n">
        <v>7150</v>
      </c>
      <c r="C5" s="5" t="n">
        <v>7468</v>
      </c>
      <c r="D5" s="5" t="n">
        <v>14703</v>
      </c>
      <c r="E5" s="5" t="n">
        <v>15142</v>
      </c>
    </row>
    <row r="6" spans="1:5">
      <c r="A6" s="3" t="s">
        <v>32</v>
      </c>
    </row>
    <row r="7" spans="1:5">
      <c r="A7" s="4" t="s">
        <v>33</v>
      </c>
      <c r="B7" s="5" t="n">
        <v>75</v>
      </c>
      <c r="C7" s="5" t="n">
        <v>70</v>
      </c>
      <c r="D7" s="5" t="n">
        <v>148</v>
      </c>
      <c r="E7" s="5" t="n">
        <v>138</v>
      </c>
    </row>
    <row r="8" spans="1:5">
      <c r="A8" s="4" t="s">
        <v>34</v>
      </c>
      <c r="B8" s="5" t="n">
        <v>457</v>
      </c>
      <c r="C8" s="5" t="n">
        <v>403</v>
      </c>
      <c r="D8" s="5" t="n">
        <v>923</v>
      </c>
      <c r="E8" s="5" t="n">
        <v>792</v>
      </c>
    </row>
    <row r="9" spans="1:5">
      <c r="A9" s="4" t="s">
        <v>35</v>
      </c>
      <c r="B9" s="5" t="n">
        <v>1214</v>
      </c>
      <c r="C9" s="5" t="n">
        <v>1245</v>
      </c>
      <c r="D9" s="5" t="n">
        <v>2425</v>
      </c>
      <c r="E9" s="5" t="n">
        <v>2463</v>
      </c>
    </row>
    <row r="10" spans="1:5">
      <c r="A10" s="4" t="s">
        <v>36</v>
      </c>
      <c r="B10" s="5" t="n">
        <v>69</v>
      </c>
      <c r="C10" s="5" t="n">
        <v>72</v>
      </c>
      <c r="D10" s="5" t="n">
        <v>141</v>
      </c>
      <c r="E10" s="5" t="n">
        <v>150</v>
      </c>
    </row>
    <row r="11" spans="1:5">
      <c r="A11" s="4" t="s">
        <v>37</v>
      </c>
      <c r="B11" s="5" t="n">
        <v>0</v>
      </c>
      <c r="C11" s="5" t="n">
        <v>10</v>
      </c>
      <c r="D11" s="5" t="n">
        <v>0</v>
      </c>
      <c r="E11" s="5" t="n">
        <v>15</v>
      </c>
    </row>
    <row r="12" spans="1:5">
      <c r="A12" s="4" t="s">
        <v>38</v>
      </c>
      <c r="B12" s="5" t="n">
        <v>54</v>
      </c>
      <c r="C12" s="5" t="n">
        <v>120</v>
      </c>
      <c r="D12" s="5" t="n">
        <v>132</v>
      </c>
      <c r="E12" s="5" t="n">
        <v>365</v>
      </c>
    </row>
    <row r="13" spans="1:5">
      <c r="A13" s="4" t="s">
        <v>39</v>
      </c>
      <c r="B13" s="5" t="n">
        <v>-7</v>
      </c>
      <c r="C13" s="5" t="n">
        <v>0</v>
      </c>
      <c r="D13" s="5" t="n">
        <v>-7</v>
      </c>
      <c r="E13" s="5" t="n">
        <v>0</v>
      </c>
    </row>
    <row r="14" spans="1:5">
      <c r="A14" s="4" t="s">
        <v>40</v>
      </c>
      <c r="B14" s="5" t="n">
        <v>84</v>
      </c>
      <c r="C14" s="5" t="n">
        <v>16</v>
      </c>
      <c r="D14" s="5" t="n">
        <v>147</v>
      </c>
      <c r="E14" s="5" t="n">
        <v>46</v>
      </c>
    </row>
    <row r="15" spans="1:5">
      <c r="A15" s="4" t="s">
        <v>41</v>
      </c>
      <c r="B15" s="5" t="n">
        <v>0</v>
      </c>
      <c r="C15" s="5" t="n">
        <v>26</v>
      </c>
      <c r="D15" s="5" t="n">
        <v>0</v>
      </c>
      <c r="E15" s="5" t="n">
        <v>2</v>
      </c>
    </row>
    <row r="16" spans="1:5">
      <c r="A16" s="4" t="s">
        <v>42</v>
      </c>
      <c r="B16" s="5" t="n">
        <v>6716</v>
      </c>
      <c r="C16" s="5" t="n">
        <v>7102</v>
      </c>
      <c r="D16" s="5" t="n">
        <v>13813</v>
      </c>
      <c r="E16" s="5" t="n">
        <v>14548</v>
      </c>
    </row>
    <row r="17" spans="1:5">
      <c r="A17" s="4" t="s">
        <v>43</v>
      </c>
      <c r="B17" s="5" t="n">
        <v>434</v>
      </c>
      <c r="C17" s="5" t="n">
        <v>366</v>
      </c>
      <c r="D17" s="5" t="n">
        <v>890</v>
      </c>
      <c r="E17" s="5" t="n">
        <v>594</v>
      </c>
    </row>
    <row r="18" spans="1:5">
      <c r="A18" s="4" t="s">
        <v>44</v>
      </c>
      <c r="B18" s="5" t="n">
        <v>-18</v>
      </c>
      <c r="C18" s="5" t="n">
        <v>-78</v>
      </c>
      <c r="D18" s="5" t="n">
        <v>-69</v>
      </c>
      <c r="E18" s="5" t="n">
        <v>-99</v>
      </c>
    </row>
    <row r="19" spans="1:5">
      <c r="A19" s="4" t="s">
        <v>45</v>
      </c>
      <c r="B19" s="5" t="n">
        <v>4</v>
      </c>
      <c r="C19" s="5" t="n">
        <v>-425</v>
      </c>
      <c r="D19" s="5" t="n">
        <v>223</v>
      </c>
      <c r="E19" s="5" t="n">
        <v>-1344</v>
      </c>
    </row>
    <row r="20" spans="1:5">
      <c r="A20" s="4" t="s">
        <v>46</v>
      </c>
      <c r="B20" s="5" t="n">
        <v>17</v>
      </c>
      <c r="C20" s="5" t="n">
        <v>31</v>
      </c>
      <c r="D20" s="5" t="n">
        <v>33</v>
      </c>
      <c r="E20" s="5" t="n">
        <v>64</v>
      </c>
    </row>
    <row r="21" spans="1:5">
      <c r="A21" s="4" t="s">
        <v>47</v>
      </c>
      <c r="B21" s="5" t="n">
        <v>3</v>
      </c>
      <c r="C21" s="5" t="n">
        <v>-10</v>
      </c>
      <c r="D21" s="5" t="n">
        <v>18</v>
      </c>
      <c r="E21" s="5" t="n">
        <v>12</v>
      </c>
    </row>
    <row r="22" spans="1:5">
      <c r="A22" s="4" t="s">
        <v>48</v>
      </c>
      <c r="B22" s="5" t="n">
        <v>440</v>
      </c>
      <c r="C22" s="5" t="n">
        <v>-116</v>
      </c>
      <c r="D22" s="5" t="n">
        <v>1095</v>
      </c>
      <c r="E22" s="5" t="n">
        <v>-773</v>
      </c>
    </row>
    <row r="23" spans="1:5">
      <c r="A23" s="4" t="s">
        <v>49</v>
      </c>
      <c r="B23" s="5" t="n">
        <v>-21</v>
      </c>
      <c r="C23" s="5" t="n">
        <v>966</v>
      </c>
      <c r="D23" s="5" t="n">
        <v>-499</v>
      </c>
      <c r="E23" s="5" t="n">
        <v>3105</v>
      </c>
    </row>
    <row r="24" spans="1:5">
      <c r="A24" s="4" t="s">
        <v>50</v>
      </c>
      <c r="B24" s="5" t="n">
        <v>419</v>
      </c>
      <c r="C24" s="5" t="n">
        <v>850</v>
      </c>
      <c r="D24" s="5" t="n">
        <v>596</v>
      </c>
      <c r="E24" s="5" t="n">
        <v>2332</v>
      </c>
    </row>
    <row r="25" spans="1:5">
      <c r="A25" s="4" t="s">
        <v>51</v>
      </c>
      <c r="B25" s="5" t="n">
        <v>0</v>
      </c>
      <c r="C25" s="5" t="n">
        <v>-72</v>
      </c>
      <c r="D25" s="5" t="n">
        <v>0</v>
      </c>
      <c r="E25" s="5" t="n">
        <v>-118</v>
      </c>
    </row>
    <row r="26" spans="1:5">
      <c r="A26" s="4" t="s">
        <v>52</v>
      </c>
      <c r="B26" s="6" t="n">
        <v>419</v>
      </c>
      <c r="C26" s="6" t="n">
        <v>778</v>
      </c>
      <c r="D26" s="6" t="n">
        <v>596</v>
      </c>
      <c r="E26" s="6" t="n">
        <v>2214</v>
      </c>
    </row>
    <row r="27" spans="1:5">
      <c r="A27" s="3" t="s">
        <v>53</v>
      </c>
    </row>
    <row r="28" spans="1:5">
      <c r="A28" s="4" t="s">
        <v>54</v>
      </c>
      <c r="B28" s="7" t="n">
        <v>0.31</v>
      </c>
      <c r="C28" s="7" t="n">
        <v>0.55</v>
      </c>
      <c r="D28" s="7" t="n">
        <v>0.43</v>
      </c>
      <c r="E28" s="7" t="n">
        <v>1.48</v>
      </c>
    </row>
    <row r="29" spans="1:5">
      <c r="A29" s="4" t="s">
        <v>55</v>
      </c>
      <c r="B29" s="5" t="n">
        <v>0</v>
      </c>
      <c r="C29" s="8" t="n">
        <v>-0.05</v>
      </c>
      <c r="D29" s="5" t="n">
        <v>0</v>
      </c>
      <c r="E29" s="8" t="n">
        <v>-0.07000000000000001</v>
      </c>
    </row>
    <row r="30" spans="1:5">
      <c r="A30" s="4" t="s">
        <v>56</v>
      </c>
      <c r="B30" s="8" t="n">
        <v>0.31</v>
      </c>
      <c r="C30" s="8" t="n">
        <v>0.5</v>
      </c>
      <c r="D30" s="8" t="n">
        <v>0.43</v>
      </c>
      <c r="E30" s="8" t="n">
        <v>1.41</v>
      </c>
    </row>
    <row r="31" spans="1:5">
      <c r="A31" s="3" t="s">
        <v>57</v>
      </c>
    </row>
    <row r="32" spans="1:5">
      <c r="A32" s="4" t="s">
        <v>54</v>
      </c>
      <c r="B32" s="8" t="n">
        <v>0.3</v>
      </c>
      <c r="C32" s="8" t="n">
        <v>0.54</v>
      </c>
      <c r="D32" s="8" t="n">
        <v>0.43</v>
      </c>
      <c r="E32" s="8" t="n">
        <v>1.46</v>
      </c>
    </row>
    <row r="33" spans="1:5">
      <c r="A33" s="4" t="s">
        <v>55</v>
      </c>
      <c r="B33" s="5" t="n">
        <v>0</v>
      </c>
      <c r="C33" s="8" t="n">
        <v>-0.05</v>
      </c>
      <c r="D33" s="5" t="n">
        <v>0</v>
      </c>
      <c r="E33" s="8" t="n">
        <v>-0.08</v>
      </c>
    </row>
    <row r="34" spans="1:5">
      <c r="A34" s="4" t="s">
        <v>58</v>
      </c>
      <c r="B34" s="8" t="n">
        <v>0.3</v>
      </c>
      <c r="C34" s="8" t="n">
        <v>0.49</v>
      </c>
      <c r="D34" s="8" t="n">
        <v>0.43</v>
      </c>
      <c r="E34" s="8" t="n">
        <v>1.38</v>
      </c>
    </row>
    <row r="35" spans="1:5">
      <c r="A35" s="4" t="s">
        <v>59</v>
      </c>
      <c r="B35" s="9" t="n">
        <v>0.1125</v>
      </c>
      <c r="C35" s="9" t="n">
        <v>0.1125</v>
      </c>
      <c r="D35" s="10" t="n">
        <v>0.225</v>
      </c>
      <c r="E35" s="9" t="n">
        <v>0.2625</v>
      </c>
    </row>
    <row r="36" spans="1:5">
      <c r="A36" s="3" t="s">
        <v>60</v>
      </c>
    </row>
    <row r="37" spans="1:5">
      <c r="A37" s="4" t="s">
        <v>61</v>
      </c>
      <c r="B37" s="5" t="n">
        <v>1367</v>
      </c>
      <c r="C37" s="5" t="n">
        <v>1552</v>
      </c>
      <c r="D37" s="5" t="n">
        <v>1384</v>
      </c>
      <c r="E37" s="5" t="n">
        <v>1571</v>
      </c>
    </row>
    <row r="38" spans="1:5">
      <c r="A38" s="4" t="s">
        <v>62</v>
      </c>
      <c r="B38" s="5" t="n">
        <v>1382</v>
      </c>
      <c r="C38" s="5" t="n">
        <v>1582</v>
      </c>
      <c r="D38" s="5" t="n">
        <v>1397</v>
      </c>
      <c r="E38" s="5" t="n">
        <v>1601</v>
      </c>
    </row>
    <row r="39" spans="1:5">
      <c r="A39" s="4" t="s">
        <v>63</v>
      </c>
    </row>
    <row r="40" spans="1:5">
      <c r="A40" s="3" t="s">
        <v>29</v>
      </c>
    </row>
    <row r="41" spans="1:5">
      <c r="A41" s="4" t="s">
        <v>31</v>
      </c>
      <c r="B41" s="6" t="n">
        <v>4410</v>
      </c>
      <c r="C41" s="6" t="n">
        <v>4610</v>
      </c>
      <c r="D41" s="6" t="n">
        <v>9201</v>
      </c>
      <c r="E41" s="6" t="n">
        <v>9470</v>
      </c>
    </row>
    <row r="42" spans="1:5">
      <c r="A42" s="3" t="s">
        <v>32</v>
      </c>
    </row>
    <row r="43" spans="1:5">
      <c r="A43" s="4" t="s">
        <v>64</v>
      </c>
      <c r="B43" s="5" t="n">
        <v>3058</v>
      </c>
      <c r="C43" s="5" t="n">
        <v>3321</v>
      </c>
      <c r="D43" s="5" t="n">
        <v>6427</v>
      </c>
      <c r="E43" s="5" t="n">
        <v>6916</v>
      </c>
    </row>
    <row r="44" spans="1:5">
      <c r="A44" s="4" t="s">
        <v>65</v>
      </c>
    </row>
    <row r="45" spans="1:5">
      <c r="A45" s="3" t="s">
        <v>29</v>
      </c>
    </row>
    <row r="46" spans="1:5">
      <c r="A46" s="4" t="s">
        <v>31</v>
      </c>
      <c r="B46" s="5" t="n">
        <v>2624</v>
      </c>
      <c r="C46" s="5" t="n">
        <v>2746</v>
      </c>
      <c r="D46" s="5" t="n">
        <v>5274</v>
      </c>
      <c r="E46" s="5" t="n">
        <v>5449</v>
      </c>
    </row>
    <row r="47" spans="1:5">
      <c r="A47" s="3" t="s">
        <v>32</v>
      </c>
    </row>
    <row r="48" spans="1:5">
      <c r="A48" s="4" t="s">
        <v>64</v>
      </c>
      <c r="B48" s="6" t="n">
        <v>1712</v>
      </c>
      <c r="C48" s="6" t="n">
        <v>1819</v>
      </c>
      <c r="D48" s="6" t="n">
        <v>3477</v>
      </c>
      <c r="E48" s="6" t="n">
        <v>36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32</v>
      </c>
      <c r="B1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7</v>
      </c>
      <c r="D1" s="2" t="s">
        <v>1</v>
      </c>
    </row>
    <row r="2" spans="1:5">
      <c r="B2" s="2" t="s">
        <v>2</v>
      </c>
      <c r="C2" s="2" t="s">
        <v>28</v>
      </c>
      <c r="D2" s="2" t="s">
        <v>2</v>
      </c>
      <c r="E2" s="2" t="s">
        <v>28</v>
      </c>
    </row>
    <row r="3" spans="1:5">
      <c r="A3" s="3" t="s">
        <v>67</v>
      </c>
    </row>
    <row r="4" spans="1:5">
      <c r="A4" s="4" t="s">
        <v>52</v>
      </c>
      <c r="B4" s="6" t="n">
        <v>419</v>
      </c>
      <c r="C4" s="6" t="n">
        <v>778</v>
      </c>
      <c r="D4" s="6" t="n">
        <v>596</v>
      </c>
      <c r="E4" s="6" t="n">
        <v>2214</v>
      </c>
    </row>
    <row r="5" spans="1:5">
      <c r="A5" s="3" t="s">
        <v>68</v>
      </c>
    </row>
    <row r="6" spans="1:5">
      <c r="A6" s="4" t="s">
        <v>69</v>
      </c>
      <c r="B6" s="5" t="n">
        <v>3</v>
      </c>
      <c r="C6" s="5" t="n">
        <v>0</v>
      </c>
      <c r="D6" s="5" t="n">
        <v>5</v>
      </c>
      <c r="E6" s="5" t="n">
        <v>1</v>
      </c>
    </row>
    <row r="7" spans="1:5">
      <c r="A7" s="4" t="s">
        <v>70</v>
      </c>
      <c r="B7" s="5" t="n">
        <v>0</v>
      </c>
      <c r="C7" s="5" t="n">
        <v>-17</v>
      </c>
      <c r="D7" s="5" t="n">
        <v>-3</v>
      </c>
      <c r="E7" s="5" t="n">
        <v>-9</v>
      </c>
    </row>
    <row r="8" spans="1:5">
      <c r="A8" s="4" t="s">
        <v>71</v>
      </c>
      <c r="B8" s="5" t="n">
        <v>3</v>
      </c>
      <c r="C8" s="5" t="n">
        <v>-17</v>
      </c>
      <c r="D8" s="5" t="n">
        <v>2</v>
      </c>
      <c r="E8" s="5" t="n">
        <v>-8</v>
      </c>
    </row>
    <row r="9" spans="1:5">
      <c r="A9" s="3" t="s">
        <v>72</v>
      </c>
    </row>
    <row r="10" spans="1:5">
      <c r="A10" s="4" t="s">
        <v>73</v>
      </c>
      <c r="B10" s="5" t="n">
        <v>128</v>
      </c>
      <c r="C10" s="5" t="n">
        <v>82</v>
      </c>
      <c r="D10" s="5" t="n">
        <v>162</v>
      </c>
      <c r="E10" s="5" t="n">
        <v>-99</v>
      </c>
    </row>
    <row r="11" spans="1:5">
      <c r="A11" s="4" t="s">
        <v>74</v>
      </c>
      <c r="B11" s="5" t="n">
        <v>-68</v>
      </c>
      <c r="C11" s="5" t="n">
        <v>91</v>
      </c>
      <c r="D11" s="5" t="n">
        <v>-201</v>
      </c>
      <c r="E11" s="5" t="n">
        <v>121</v>
      </c>
    </row>
    <row r="12" spans="1:5">
      <c r="A12" s="4" t="s">
        <v>75</v>
      </c>
      <c r="B12" s="5" t="n">
        <v>60</v>
      </c>
      <c r="C12" s="5" t="n">
        <v>173</v>
      </c>
      <c r="D12" s="5" t="n">
        <v>-39</v>
      </c>
      <c r="E12" s="5" t="n">
        <v>22</v>
      </c>
    </row>
    <row r="13" spans="1:5">
      <c r="A13" s="3" t="s">
        <v>76</v>
      </c>
    </row>
    <row r="14" spans="1:5">
      <c r="A14" s="4" t="s">
        <v>77</v>
      </c>
      <c r="B14" s="5" t="n">
        <v>8</v>
      </c>
      <c r="C14" s="5" t="n">
        <v>0</v>
      </c>
      <c r="D14" s="5" t="n">
        <v>-47</v>
      </c>
      <c r="E14" s="5" t="n">
        <v>2</v>
      </c>
    </row>
    <row r="15" spans="1:5">
      <c r="A15" s="4" t="s">
        <v>78</v>
      </c>
      <c r="B15" s="5" t="n">
        <v>55</v>
      </c>
      <c r="C15" s="5" t="n">
        <v>49</v>
      </c>
      <c r="D15" s="5" t="n">
        <v>107</v>
      </c>
      <c r="E15" s="5" t="n">
        <v>96</v>
      </c>
    </row>
    <row r="16" spans="1:5">
      <c r="A16" s="4" t="s">
        <v>79</v>
      </c>
      <c r="B16" s="5" t="n">
        <v>2</v>
      </c>
      <c r="C16" s="5" t="n">
        <v>2</v>
      </c>
      <c r="D16" s="5" t="n">
        <v>7</v>
      </c>
      <c r="E16" s="5" t="n">
        <v>2</v>
      </c>
    </row>
    <row r="17" spans="1:5">
      <c r="A17" s="4" t="s">
        <v>80</v>
      </c>
      <c r="B17" s="5" t="n">
        <v>65</v>
      </c>
      <c r="C17" s="5" t="n">
        <v>51</v>
      </c>
      <c r="D17" s="5" t="n">
        <v>67</v>
      </c>
      <c r="E17" s="5" t="n">
        <v>100</v>
      </c>
    </row>
    <row r="18" spans="1:5">
      <c r="A18" s="4" t="s">
        <v>81</v>
      </c>
      <c r="B18" s="5" t="n">
        <v>-6</v>
      </c>
      <c r="C18" s="5" t="n">
        <v>-26</v>
      </c>
      <c r="D18" s="5" t="n">
        <v>6</v>
      </c>
      <c r="E18" s="5" t="n">
        <v>0</v>
      </c>
    </row>
    <row r="19" spans="1:5">
      <c r="A19" s="4" t="s">
        <v>82</v>
      </c>
      <c r="B19" s="5" t="n">
        <v>122</v>
      </c>
      <c r="C19" s="5" t="n">
        <v>181</v>
      </c>
      <c r="D19" s="5" t="n">
        <v>36</v>
      </c>
      <c r="E19" s="5" t="n">
        <v>114</v>
      </c>
    </row>
    <row r="20" spans="1:5">
      <c r="A20" s="4" t="s">
        <v>49</v>
      </c>
      <c r="B20" s="5" t="n">
        <v>-8</v>
      </c>
      <c r="C20" s="5" t="n">
        <v>-22</v>
      </c>
      <c r="D20" s="5" t="n">
        <v>2</v>
      </c>
      <c r="E20" s="5" t="n">
        <v>-15</v>
      </c>
    </row>
    <row r="21" spans="1:5">
      <c r="A21" s="4" t="s">
        <v>83</v>
      </c>
      <c r="B21" s="5" t="n">
        <v>114</v>
      </c>
      <c r="C21" s="5" t="n">
        <v>159</v>
      </c>
      <c r="D21" s="5" t="n">
        <v>38</v>
      </c>
      <c r="E21" s="5" t="n">
        <v>99</v>
      </c>
    </row>
    <row r="22" spans="1:5">
      <c r="A22" s="4" t="s">
        <v>84</v>
      </c>
      <c r="B22" s="6" t="n">
        <v>533</v>
      </c>
      <c r="C22" s="6" t="n">
        <v>937</v>
      </c>
      <c r="D22" s="6" t="n">
        <v>634</v>
      </c>
      <c r="E22" s="6" t="n">
        <v>23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1</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2</v>
      </c>
      <c r="B1" s="2" t="s">
        <v>363</v>
      </c>
      <c r="C1" s="2" t="s">
        <v>2</v>
      </c>
      <c r="D1" s="2" t="s">
        <v>28</v>
      </c>
      <c r="E1" s="2" t="s">
        <v>2</v>
      </c>
      <c r="F1" s="2" t="s">
        <v>28</v>
      </c>
    </row>
    <row r="2" spans="1:6">
      <c r="A2" s="3" t="s">
        <v>364</v>
      </c>
    </row>
    <row r="3" spans="1:6">
      <c r="A3" s="4" t="s">
        <v>51</v>
      </c>
      <c r="C3" s="6" t="n">
        <v>0</v>
      </c>
      <c r="D3" s="6" t="n">
        <v>72</v>
      </c>
      <c r="E3" s="6" t="n">
        <v>0</v>
      </c>
      <c r="F3" s="6" t="n">
        <v>118</v>
      </c>
    </row>
    <row r="4" spans="1:6">
      <c r="A4" s="4" t="s">
        <v>365</v>
      </c>
      <c r="F4" s="6" t="n">
        <v>11</v>
      </c>
    </row>
    <row r="5" spans="1:6">
      <c r="A5" s="4" t="s">
        <v>366</v>
      </c>
      <c r="C5" s="5" t="n">
        <v>10</v>
      </c>
      <c r="E5" s="5" t="n">
        <v>18</v>
      </c>
    </row>
    <row r="6" spans="1:6">
      <c r="A6" s="4" t="s">
        <v>367</v>
      </c>
    </row>
    <row r="7" spans="1:6">
      <c r="A7" s="3" t="s">
        <v>364</v>
      </c>
    </row>
    <row r="8" spans="1:6">
      <c r="A8" s="4" t="s">
        <v>199</v>
      </c>
      <c r="C8" s="6" t="n">
        <v>2300</v>
      </c>
      <c r="E8" s="6" t="n">
        <v>2300</v>
      </c>
    </row>
    <row r="9" spans="1:6">
      <c r="A9" s="4" t="s">
        <v>368</v>
      </c>
    </row>
    <row r="10" spans="1:6">
      <c r="A10" s="3" t="s">
        <v>364</v>
      </c>
    </row>
    <row r="11" spans="1:6">
      <c r="A11" s="4" t="s">
        <v>369</v>
      </c>
      <c r="C11" s="4" t="s">
        <v>370</v>
      </c>
      <c r="E11" s="4" t="s">
        <v>370</v>
      </c>
    </row>
    <row r="12" spans="1:6">
      <c r="A12" s="4" t="s">
        <v>371</v>
      </c>
    </row>
    <row r="13" spans="1:6">
      <c r="A13" s="3" t="s">
        <v>364</v>
      </c>
    </row>
    <row r="14" spans="1:6">
      <c r="A14" s="4" t="s">
        <v>369</v>
      </c>
      <c r="C14" s="4" t="s">
        <v>372</v>
      </c>
      <c r="E14" s="4" t="s">
        <v>372</v>
      </c>
    </row>
    <row r="15" spans="1:6">
      <c r="A15" s="4" t="s">
        <v>373</v>
      </c>
    </row>
    <row r="16" spans="1:6">
      <c r="A16" s="3" t="s">
        <v>364</v>
      </c>
    </row>
    <row r="17" spans="1:6">
      <c r="A17" s="4" t="s">
        <v>374</v>
      </c>
      <c r="B17" s="6" t="n">
        <v>35</v>
      </c>
    </row>
    <row r="18" spans="1:6">
      <c r="A18" s="4" t="s">
        <v>375</v>
      </c>
      <c r="B18" s="6" t="n">
        <v>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3585</v>
      </c>
      <c r="C3" s="6" t="n">
        <v>4880</v>
      </c>
    </row>
    <row r="4" spans="1:3">
      <c r="A4" s="4" t="s">
        <v>89</v>
      </c>
      <c r="B4" s="5" t="n">
        <v>3143</v>
      </c>
      <c r="C4" s="5" t="n">
        <v>3263</v>
      </c>
    </row>
    <row r="5" spans="1:3">
      <c r="A5" s="4" t="s">
        <v>90</v>
      </c>
      <c r="B5" s="5" t="n">
        <v>3453</v>
      </c>
      <c r="C5" s="5" t="n">
        <v>3396</v>
      </c>
    </row>
    <row r="6" spans="1:3">
      <c r="A6" s="4" t="s">
        <v>91</v>
      </c>
      <c r="B6" s="5" t="n">
        <v>2182</v>
      </c>
      <c r="C6" s="5" t="n">
        <v>2447</v>
      </c>
    </row>
    <row r="7" spans="1:3">
      <c r="A7" s="4" t="s">
        <v>92</v>
      </c>
      <c r="B7" s="5" t="n">
        <v>1</v>
      </c>
      <c r="C7" s="5" t="n">
        <v>6</v>
      </c>
    </row>
    <row r="8" spans="1:3">
      <c r="A8" s="4" t="s">
        <v>93</v>
      </c>
      <c r="B8" s="5" t="n">
        <v>2636</v>
      </c>
      <c r="C8" s="5" t="n">
        <v>3280</v>
      </c>
    </row>
    <row r="9" spans="1:3">
      <c r="A9" s="4" t="s">
        <v>94</v>
      </c>
      <c r="B9" s="5" t="n">
        <v>15000</v>
      </c>
      <c r="C9" s="5" t="n">
        <v>17272</v>
      </c>
    </row>
    <row r="10" spans="1:3">
      <c r="A10" s="4" t="s">
        <v>95</v>
      </c>
      <c r="B10" s="5" t="n">
        <v>6138</v>
      </c>
      <c r="C10" s="5" t="n">
        <v>6138</v>
      </c>
    </row>
    <row r="11" spans="1:3">
      <c r="A11" s="4" t="s">
        <v>96</v>
      </c>
      <c r="B11" s="5" t="n">
        <v>9317</v>
      </c>
      <c r="C11" s="5" t="n">
        <v>11359</v>
      </c>
    </row>
    <row r="12" spans="1:3">
      <c r="A12" s="4" t="s">
        <v>97</v>
      </c>
      <c r="B12" s="5" t="n">
        <v>2421</v>
      </c>
      <c r="C12" s="5" t="n">
        <v>2398</v>
      </c>
    </row>
    <row r="13" spans="1:3">
      <c r="A13" s="4" t="s">
        <v>98</v>
      </c>
      <c r="B13" s="5" t="n">
        <v>17587</v>
      </c>
      <c r="C13" s="5" t="n">
        <v>17537</v>
      </c>
    </row>
    <row r="14" spans="1:3">
      <c r="A14" s="4" t="s">
        <v>99</v>
      </c>
      <c r="B14" s="5" t="n">
        <v>677</v>
      </c>
      <c r="C14" s="5" t="n">
        <v>789</v>
      </c>
    </row>
    <row r="15" spans="1:3">
      <c r="A15" s="4" t="s">
        <v>100</v>
      </c>
      <c r="B15" s="5" t="n">
        <v>51140</v>
      </c>
      <c r="C15" s="5" t="n">
        <v>55493</v>
      </c>
    </row>
    <row r="16" spans="1:3">
      <c r="A16" s="3" t="s">
        <v>101</v>
      </c>
    </row>
    <row r="17" spans="1:3">
      <c r="A17" s="4" t="s">
        <v>102</v>
      </c>
      <c r="B17" s="5" t="n">
        <v>2114</v>
      </c>
      <c r="C17" s="5" t="n">
        <v>2005</v>
      </c>
    </row>
    <row r="18" spans="1:3">
      <c r="A18" s="4" t="s">
        <v>103</v>
      </c>
      <c r="B18" s="5" t="n">
        <v>5483</v>
      </c>
      <c r="C18" s="5" t="n">
        <v>6092</v>
      </c>
    </row>
    <row r="19" spans="1:3">
      <c r="A19" s="4" t="s">
        <v>104</v>
      </c>
      <c r="B19" s="5" t="n">
        <v>1263</v>
      </c>
      <c r="C19" s="5" t="n">
        <v>1412</v>
      </c>
    </row>
    <row r="20" spans="1:3">
      <c r="A20" s="4" t="s">
        <v>105</v>
      </c>
      <c r="B20" s="5" t="n">
        <v>236</v>
      </c>
      <c r="C20" s="5" t="n">
        <v>378</v>
      </c>
    </row>
    <row r="21" spans="1:3">
      <c r="A21" s="4" t="s">
        <v>106</v>
      </c>
      <c r="B21" s="5" t="n">
        <v>3141</v>
      </c>
      <c r="C21" s="5" t="n">
        <v>3177</v>
      </c>
    </row>
    <row r="22" spans="1:3">
      <c r="A22" s="4" t="s">
        <v>107</v>
      </c>
      <c r="B22" s="5" t="n">
        <v>192</v>
      </c>
      <c r="C22" s="5" t="n">
        <v>294</v>
      </c>
    </row>
    <row r="23" spans="1:3">
      <c r="A23" s="4" t="s">
        <v>108</v>
      </c>
      <c r="B23" s="5" t="n">
        <v>3648</v>
      </c>
      <c r="C23" s="5" t="n">
        <v>3840</v>
      </c>
    </row>
    <row r="24" spans="1:3">
      <c r="A24" s="4" t="s">
        <v>109</v>
      </c>
      <c r="B24" s="5" t="n">
        <v>16077</v>
      </c>
      <c r="C24" s="5" t="n">
        <v>17198</v>
      </c>
    </row>
    <row r="25" spans="1:3">
      <c r="A25" s="4" t="s">
        <v>110</v>
      </c>
      <c r="B25" s="5" t="n">
        <v>10332</v>
      </c>
      <c r="C25" s="5" t="n">
        <v>10136</v>
      </c>
    </row>
    <row r="26" spans="1:3">
      <c r="A26" s="4" t="s">
        <v>111</v>
      </c>
      <c r="B26" s="5" t="n">
        <v>6490</v>
      </c>
      <c r="C26" s="5" t="n">
        <v>6885</v>
      </c>
    </row>
    <row r="27" spans="1:3">
      <c r="A27" s="4" t="s">
        <v>112</v>
      </c>
      <c r="B27" s="4" t="s">
        <v>113</v>
      </c>
      <c r="C27" s="4" t="s">
        <v>113</v>
      </c>
    </row>
    <row r="28" spans="1:3">
      <c r="A28" s="3" t="s">
        <v>114</v>
      </c>
    </row>
    <row r="29" spans="1:3">
      <c r="A29" s="4" t="s">
        <v>115</v>
      </c>
      <c r="B29" s="5" t="n">
        <v>0</v>
      </c>
      <c r="C29" s="5" t="n">
        <v>0</v>
      </c>
    </row>
    <row r="30" spans="1:3">
      <c r="A30" s="4" t="s">
        <v>116</v>
      </c>
      <c r="B30" s="5" t="n">
        <v>13</v>
      </c>
      <c r="C30" s="5" t="n">
        <v>14</v>
      </c>
    </row>
    <row r="31" spans="1:3">
      <c r="A31" s="4" t="s">
        <v>117</v>
      </c>
      <c r="B31" s="5" t="n">
        <v>29130</v>
      </c>
      <c r="C31" s="5" t="n">
        <v>30342</v>
      </c>
    </row>
    <row r="32" spans="1:3">
      <c r="A32" s="4" t="s">
        <v>118</v>
      </c>
      <c r="B32" s="5" t="n">
        <v>-7765</v>
      </c>
      <c r="C32" s="5" t="n">
        <v>-5899</v>
      </c>
    </row>
    <row r="33" spans="1:3">
      <c r="A33" s="4" t="s">
        <v>119</v>
      </c>
      <c r="B33" s="5" t="n">
        <v>-3180</v>
      </c>
      <c r="C33" s="5" t="n">
        <v>-3218</v>
      </c>
    </row>
    <row r="34" spans="1:3">
      <c r="A34" s="4" t="s">
        <v>120</v>
      </c>
      <c r="B34" s="5" t="n">
        <v>18198</v>
      </c>
      <c r="C34" s="5" t="n">
        <v>21239</v>
      </c>
    </row>
    <row r="35" spans="1:3">
      <c r="A35" s="4" t="s">
        <v>121</v>
      </c>
      <c r="B35" s="5" t="n">
        <v>43</v>
      </c>
      <c r="C35" s="5" t="n">
        <v>35</v>
      </c>
    </row>
    <row r="36" spans="1:3">
      <c r="A36" s="4" t="s">
        <v>122</v>
      </c>
      <c r="B36" s="5" t="n">
        <v>18241</v>
      </c>
      <c r="C36" s="5" t="n">
        <v>21274</v>
      </c>
    </row>
    <row r="37" spans="1:3">
      <c r="A37" s="4" t="s">
        <v>123</v>
      </c>
      <c r="B37" s="6" t="n">
        <v>51140</v>
      </c>
      <c r="C37" s="6" t="n">
        <v>554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27</v>
      </c>
      <c r="C1" s="2" t="s">
        <v>1</v>
      </c>
    </row>
    <row r="2" spans="1:3">
      <c r="B2" s="2" t="s">
        <v>28</v>
      </c>
      <c r="C2" s="2" t="s">
        <v>28</v>
      </c>
    </row>
    <row r="3" spans="1:3">
      <c r="A3" s="4" t="s">
        <v>377</v>
      </c>
    </row>
    <row r="4" spans="1:3">
      <c r="A4" s="3" t="s">
        <v>378</v>
      </c>
    </row>
    <row r="5" spans="1:3">
      <c r="A5" s="4" t="s">
        <v>379</v>
      </c>
      <c r="B5" s="6" t="n">
        <v>-31</v>
      </c>
      <c r="C5" s="6" t="n">
        <v>-64</v>
      </c>
    </row>
    <row r="6" spans="1:3">
      <c r="A6" s="4" t="s">
        <v>64</v>
      </c>
    </row>
    <row r="7" spans="1:3">
      <c r="A7" s="3" t="s">
        <v>378</v>
      </c>
    </row>
    <row r="8" spans="1:3">
      <c r="A8" s="4" t="s">
        <v>379</v>
      </c>
      <c r="B8" s="5" t="n">
        <v>-14</v>
      </c>
      <c r="C8" s="5" t="n">
        <v>-28</v>
      </c>
    </row>
    <row r="9" spans="1:3">
      <c r="A9" s="4" t="s">
        <v>34</v>
      </c>
    </row>
    <row r="10" spans="1:3">
      <c r="A10" s="3" t="s">
        <v>378</v>
      </c>
    </row>
    <row r="11" spans="1:3">
      <c r="A11" s="4" t="s">
        <v>379</v>
      </c>
      <c r="B11" s="5" t="n">
        <v>-1</v>
      </c>
      <c r="C11" s="5" t="n">
        <v>-2</v>
      </c>
    </row>
    <row r="12" spans="1:3">
      <c r="A12" s="4" t="s">
        <v>35</v>
      </c>
    </row>
    <row r="13" spans="1:3">
      <c r="A13" s="3" t="s">
        <v>378</v>
      </c>
    </row>
    <row r="14" spans="1:3">
      <c r="A14" s="4" t="s">
        <v>379</v>
      </c>
      <c r="B14" s="5" t="n">
        <v>-18</v>
      </c>
      <c r="C14" s="5" t="n">
        <v>-34</v>
      </c>
    </row>
    <row r="15" spans="1:3">
      <c r="A15" s="4" t="s">
        <v>380</v>
      </c>
    </row>
    <row r="16" spans="1:3">
      <c r="A16" s="3" t="s">
        <v>378</v>
      </c>
    </row>
    <row r="17" spans="1:3">
      <c r="A17" s="4" t="s">
        <v>379</v>
      </c>
      <c r="B17" s="6" t="n">
        <v>2</v>
      </c>
      <c r="C1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86</v>
      </c>
    </row>
    <row r="2" spans="1:4">
      <c r="A2" s="3" t="s">
        <v>378</v>
      </c>
    </row>
    <row r="3" spans="1:4">
      <c r="A3" s="4" t="s">
        <v>145</v>
      </c>
      <c r="B3" s="6" t="n">
        <v>3143</v>
      </c>
      <c r="C3" s="6" t="n">
        <v>3301</v>
      </c>
      <c r="D3" s="6" t="n">
        <v>3263</v>
      </c>
    </row>
    <row r="4" spans="1:4">
      <c r="A4" s="4" t="s">
        <v>91</v>
      </c>
      <c r="B4" s="5" t="n">
        <v>2182</v>
      </c>
      <c r="C4" s="5" t="n">
        <v>2433</v>
      </c>
      <c r="D4" s="5" t="n">
        <v>2447</v>
      </c>
    </row>
    <row r="5" spans="1:4">
      <c r="A5" s="4" t="s">
        <v>93</v>
      </c>
      <c r="B5" s="5" t="n">
        <v>2636</v>
      </c>
      <c r="C5" s="5" t="n">
        <v>3330</v>
      </c>
      <c r="D5" s="5" t="n">
        <v>3280</v>
      </c>
    </row>
    <row r="6" spans="1:4">
      <c r="A6" s="4" t="s">
        <v>96</v>
      </c>
      <c r="B6" s="5" t="n">
        <v>9317</v>
      </c>
      <c r="C6" s="5" t="n">
        <v>11403</v>
      </c>
      <c r="D6" s="5" t="n">
        <v>11359</v>
      </c>
    </row>
    <row r="7" spans="1:4">
      <c r="A7" s="4" t="s">
        <v>100</v>
      </c>
      <c r="B7" s="5" t="n">
        <v>51140</v>
      </c>
      <c r="C7" s="5" t="n">
        <v>20467</v>
      </c>
      <c r="D7" s="5" t="n">
        <v>55493</v>
      </c>
    </row>
    <row r="8" spans="1:4">
      <c r="A8" s="4" t="s">
        <v>105</v>
      </c>
      <c r="B8" s="5" t="n">
        <v>236</v>
      </c>
      <c r="C8" s="5" t="n">
        <v>388</v>
      </c>
      <c r="D8" s="5" t="n">
        <v>378</v>
      </c>
    </row>
    <row r="9" spans="1:4">
      <c r="A9" s="4" t="s">
        <v>106</v>
      </c>
      <c r="B9" s="5" t="n">
        <v>3141</v>
      </c>
      <c r="C9" s="5" t="n">
        <v>3141</v>
      </c>
      <c r="D9" s="5" t="n">
        <v>3177</v>
      </c>
    </row>
    <row r="10" spans="1:4">
      <c r="A10" s="4" t="s">
        <v>108</v>
      </c>
      <c r="B10" s="5" t="n">
        <v>3648</v>
      </c>
      <c r="C10" s="5" t="n">
        <v>3871</v>
      </c>
      <c r="D10" s="5" t="n">
        <v>3840</v>
      </c>
    </row>
    <row r="11" spans="1:4">
      <c r="A11" s="4" t="s">
        <v>111</v>
      </c>
      <c r="B11" s="5" t="n">
        <v>6490</v>
      </c>
      <c r="C11" s="5" t="n">
        <v>6855</v>
      </c>
      <c r="D11" s="5" t="n">
        <v>6885</v>
      </c>
    </row>
    <row r="12" spans="1:4">
      <c r="A12" s="4" t="s">
        <v>383</v>
      </c>
      <c r="C12" s="5" t="n">
        <v>14255</v>
      </c>
    </row>
    <row r="13" spans="1:4">
      <c r="A13" s="4" t="s">
        <v>118</v>
      </c>
      <c r="B13" s="5" t="n">
        <v>-7765</v>
      </c>
      <c r="C13" s="5" t="n">
        <v>-5756</v>
      </c>
      <c r="D13" s="5" t="n">
        <v>-5899</v>
      </c>
    </row>
    <row r="14" spans="1:4">
      <c r="A14" s="4" t="s">
        <v>120</v>
      </c>
      <c r="B14" s="5" t="n">
        <v>18198</v>
      </c>
      <c r="C14" s="5" t="n">
        <v>-5756</v>
      </c>
      <c r="D14" s="5" t="n">
        <v>21239</v>
      </c>
    </row>
    <row r="15" spans="1:4">
      <c r="A15" s="4" t="s">
        <v>123</v>
      </c>
      <c r="B15" s="6" t="n">
        <v>51140</v>
      </c>
      <c r="C15" s="5" t="n">
        <v>8499</v>
      </c>
      <c r="D15" s="5" t="n">
        <v>55493</v>
      </c>
    </row>
    <row r="16" spans="1:4">
      <c r="A16" s="4" t="s">
        <v>384</v>
      </c>
    </row>
    <row r="17" spans="1:4">
      <c r="A17" s="3" t="s">
        <v>378</v>
      </c>
    </row>
    <row r="18" spans="1:4">
      <c r="A18" s="4" t="s">
        <v>145</v>
      </c>
      <c r="D18" s="5" t="n">
        <v>3263</v>
      </c>
    </row>
    <row r="19" spans="1:4">
      <c r="A19" s="4" t="s">
        <v>91</v>
      </c>
      <c r="D19" s="5" t="n">
        <v>2447</v>
      </c>
    </row>
    <row r="20" spans="1:4">
      <c r="A20" s="4" t="s">
        <v>93</v>
      </c>
      <c r="D20" s="5" t="n">
        <v>3280</v>
      </c>
    </row>
    <row r="21" spans="1:4">
      <c r="A21" s="4" t="s">
        <v>96</v>
      </c>
      <c r="D21" s="5" t="n">
        <v>11359</v>
      </c>
    </row>
    <row r="22" spans="1:4">
      <c r="A22" s="4" t="s">
        <v>100</v>
      </c>
      <c r="D22" s="5" t="n">
        <v>20349</v>
      </c>
    </row>
    <row r="23" spans="1:4">
      <c r="A23" s="4" t="s">
        <v>105</v>
      </c>
      <c r="D23" s="5" t="n">
        <v>378</v>
      </c>
    </row>
    <row r="24" spans="1:4">
      <c r="A24" s="4" t="s">
        <v>106</v>
      </c>
      <c r="D24" s="5" t="n">
        <v>3177</v>
      </c>
    </row>
    <row r="25" spans="1:4">
      <c r="A25" s="4" t="s">
        <v>108</v>
      </c>
      <c r="D25" s="5" t="n">
        <v>3840</v>
      </c>
    </row>
    <row r="26" spans="1:4">
      <c r="A26" s="4" t="s">
        <v>111</v>
      </c>
      <c r="D26" s="5" t="n">
        <v>6885</v>
      </c>
    </row>
    <row r="27" spans="1:4">
      <c r="A27" s="4" t="s">
        <v>383</v>
      </c>
      <c r="D27" s="5" t="n">
        <v>14280</v>
      </c>
    </row>
    <row r="28" spans="1:4">
      <c r="A28" s="4" t="s">
        <v>118</v>
      </c>
      <c r="D28" s="5" t="n">
        <v>-5899</v>
      </c>
    </row>
    <row r="29" spans="1:4">
      <c r="A29" s="4" t="s">
        <v>120</v>
      </c>
      <c r="D29" s="5" t="n">
        <v>-5899</v>
      </c>
    </row>
    <row r="30" spans="1:4">
      <c r="A30" s="4" t="s">
        <v>123</v>
      </c>
      <c r="D30" s="6" t="n">
        <v>8381</v>
      </c>
    </row>
    <row r="31" spans="1:4">
      <c r="A31" s="4" t="s">
        <v>385</v>
      </c>
    </row>
    <row r="32" spans="1:4">
      <c r="A32" s="3" t="s">
        <v>378</v>
      </c>
    </row>
    <row r="33" spans="1:4">
      <c r="A33" s="4" t="s">
        <v>145</v>
      </c>
      <c r="C33" s="5" t="n">
        <v>38</v>
      </c>
    </row>
    <row r="34" spans="1:4">
      <c r="A34" s="4" t="s">
        <v>91</v>
      </c>
      <c r="C34" s="5" t="n">
        <v>-14</v>
      </c>
    </row>
    <row r="35" spans="1:4">
      <c r="A35" s="4" t="s">
        <v>93</v>
      </c>
      <c r="C35" s="5" t="n">
        <v>50</v>
      </c>
    </row>
    <row r="36" spans="1:4">
      <c r="A36" s="4" t="s">
        <v>96</v>
      </c>
      <c r="C36" s="5" t="n">
        <v>44</v>
      </c>
    </row>
    <row r="37" spans="1:4">
      <c r="A37" s="4" t="s">
        <v>100</v>
      </c>
      <c r="C37" s="5" t="n">
        <v>118</v>
      </c>
    </row>
    <row r="38" spans="1:4">
      <c r="A38" s="4" t="s">
        <v>105</v>
      </c>
      <c r="C38" s="5" t="n">
        <v>10</v>
      </c>
    </row>
    <row r="39" spans="1:4">
      <c r="A39" s="4" t="s">
        <v>106</v>
      </c>
      <c r="C39" s="5" t="n">
        <v>-36</v>
      </c>
    </row>
    <row r="40" spans="1:4">
      <c r="A40" s="4" t="s">
        <v>108</v>
      </c>
      <c r="C40" s="5" t="n">
        <v>31</v>
      </c>
    </row>
    <row r="41" spans="1:4">
      <c r="A41" s="4" t="s">
        <v>111</v>
      </c>
      <c r="C41" s="5" t="n">
        <v>-30</v>
      </c>
    </row>
    <row r="42" spans="1:4">
      <c r="A42" s="4" t="s">
        <v>383</v>
      </c>
      <c r="C42" s="5" t="n">
        <v>-25</v>
      </c>
    </row>
    <row r="43" spans="1:4">
      <c r="A43" s="4" t="s">
        <v>118</v>
      </c>
      <c r="C43" s="5" t="n">
        <v>143</v>
      </c>
    </row>
    <row r="44" spans="1:4">
      <c r="A44" s="4" t="s">
        <v>120</v>
      </c>
      <c r="C44" s="5" t="n">
        <v>143</v>
      </c>
    </row>
    <row r="45" spans="1:4">
      <c r="A45" s="4" t="s">
        <v>123</v>
      </c>
      <c r="C45" s="6" t="n">
        <v>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86</v>
      </c>
      <c r="B1" s="2" t="s">
        <v>1</v>
      </c>
    </row>
    <row r="2" spans="1:2">
      <c r="B2" s="2" t="s">
        <v>387</v>
      </c>
    </row>
    <row r="3" spans="1:2">
      <c r="A3" s="3" t="s">
        <v>213</v>
      </c>
    </row>
    <row r="4" spans="1:2">
      <c r="A4" s="4" t="s">
        <v>388</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7</v>
      </c>
      <c r="D1" s="2" t="s">
        <v>1</v>
      </c>
    </row>
    <row r="2" spans="1:5">
      <c r="B2" s="2" t="s">
        <v>2</v>
      </c>
      <c r="C2" s="2" t="s">
        <v>28</v>
      </c>
      <c r="D2" s="2" t="s">
        <v>2</v>
      </c>
      <c r="E2" s="2" t="s">
        <v>28</v>
      </c>
    </row>
    <row r="3" spans="1:5">
      <c r="A3" s="3" t="s">
        <v>364</v>
      </c>
    </row>
    <row r="4" spans="1:5">
      <c r="A4" s="4" t="s">
        <v>390</v>
      </c>
      <c r="B4" s="6" t="n">
        <v>7150</v>
      </c>
      <c r="C4" s="6" t="n">
        <v>7468</v>
      </c>
      <c r="D4" s="6" t="n">
        <v>14703</v>
      </c>
      <c r="E4" s="6" t="n">
        <v>15142</v>
      </c>
    </row>
    <row r="5" spans="1:5">
      <c r="A5" s="4" t="s">
        <v>391</v>
      </c>
      <c r="B5" s="5" t="n">
        <v>434</v>
      </c>
      <c r="C5" s="5" t="n">
        <v>366</v>
      </c>
      <c r="D5" s="5" t="n">
        <v>890</v>
      </c>
      <c r="E5" s="5" t="n">
        <v>594</v>
      </c>
    </row>
    <row r="6" spans="1:5">
      <c r="A6" s="4" t="s">
        <v>392</v>
      </c>
    </row>
    <row r="7" spans="1:5">
      <c r="A7" s="3" t="s">
        <v>364</v>
      </c>
    </row>
    <row r="8" spans="1:5">
      <c r="A8" s="4" t="s">
        <v>390</v>
      </c>
      <c r="B8" s="5" t="n">
        <v>173</v>
      </c>
      <c r="C8" s="5" t="n">
        <v>181</v>
      </c>
      <c r="D8" s="5" t="n">
        <v>313</v>
      </c>
      <c r="E8" s="5" t="n">
        <v>345</v>
      </c>
    </row>
    <row r="9" spans="1:5">
      <c r="A9" s="4" t="s">
        <v>393</v>
      </c>
    </row>
    <row r="10" spans="1:5">
      <c r="A10" s="3" t="s">
        <v>364</v>
      </c>
    </row>
    <row r="11" spans="1:5">
      <c r="A11" s="4" t="s">
        <v>390</v>
      </c>
      <c r="B11" s="5" t="n">
        <v>7323</v>
      </c>
      <c r="C11" s="5" t="n">
        <v>7649</v>
      </c>
      <c r="D11" s="5" t="n">
        <v>15016</v>
      </c>
      <c r="E11" s="5" t="n">
        <v>15487</v>
      </c>
    </row>
    <row r="12" spans="1:5">
      <c r="A12" s="4" t="s">
        <v>391</v>
      </c>
      <c r="B12" s="5" t="n">
        <v>713</v>
      </c>
      <c r="C12" s="5" t="n">
        <v>691</v>
      </c>
      <c r="D12" s="5" t="n">
        <v>1446</v>
      </c>
      <c r="E12" s="5" t="n">
        <v>1342</v>
      </c>
    </row>
    <row r="13" spans="1:5">
      <c r="A13" s="4" t="s">
        <v>394</v>
      </c>
    </row>
    <row r="14" spans="1:5">
      <c r="A14" s="3" t="s">
        <v>364</v>
      </c>
    </row>
    <row r="15" spans="1:5">
      <c r="A15" s="4" t="s">
        <v>390</v>
      </c>
      <c r="B15" s="5" t="n">
        <v>5469</v>
      </c>
      <c r="C15" s="5" t="n">
        <v>5721</v>
      </c>
      <c r="D15" s="5" t="n">
        <v>11301</v>
      </c>
      <c r="E15" s="5" t="n">
        <v>11721</v>
      </c>
    </row>
    <row r="16" spans="1:5">
      <c r="A16" s="4" t="s">
        <v>395</v>
      </c>
    </row>
    <row r="17" spans="1:5">
      <c r="A17" s="3" t="s">
        <v>364</v>
      </c>
    </row>
    <row r="18" spans="1:5">
      <c r="A18" s="4" t="s">
        <v>390</v>
      </c>
      <c r="B18" s="5" t="n">
        <v>167</v>
      </c>
      <c r="C18" s="5" t="n">
        <v>172</v>
      </c>
      <c r="D18" s="5" t="n">
        <v>305</v>
      </c>
      <c r="E18" s="5" t="n">
        <v>330</v>
      </c>
    </row>
    <row r="19" spans="1:5">
      <c r="A19" s="4" t="s">
        <v>396</v>
      </c>
    </row>
    <row r="20" spans="1:5">
      <c r="A20" s="3" t="s">
        <v>364</v>
      </c>
    </row>
    <row r="21" spans="1:5">
      <c r="A21" s="4" t="s">
        <v>390</v>
      </c>
      <c r="B21" s="5" t="n">
        <v>5636</v>
      </c>
      <c r="C21" s="5" t="n">
        <v>5893</v>
      </c>
      <c r="D21" s="5" t="n">
        <v>11606</v>
      </c>
      <c r="E21" s="5" t="n">
        <v>12051</v>
      </c>
    </row>
    <row r="22" spans="1:5">
      <c r="A22" s="4" t="s">
        <v>391</v>
      </c>
      <c r="B22" s="5" t="n">
        <v>645</v>
      </c>
      <c r="C22" s="5" t="n">
        <v>591</v>
      </c>
      <c r="D22" s="5" t="n">
        <v>1320</v>
      </c>
      <c r="E22" s="5" t="n">
        <v>1163</v>
      </c>
    </row>
    <row r="23" spans="1:5">
      <c r="A23" s="4" t="s">
        <v>397</v>
      </c>
    </row>
    <row r="24" spans="1:5">
      <c r="A24" s="3" t="s">
        <v>364</v>
      </c>
    </row>
    <row r="25" spans="1:5">
      <c r="A25" s="4" t="s">
        <v>390</v>
      </c>
      <c r="B25" s="5" t="n">
        <v>662</v>
      </c>
      <c r="C25" s="5" t="n">
        <v>699</v>
      </c>
      <c r="D25" s="5" t="n">
        <v>1349</v>
      </c>
      <c r="E25" s="5" t="n">
        <v>1351</v>
      </c>
    </row>
    <row r="26" spans="1:5">
      <c r="A26" s="4" t="s">
        <v>398</v>
      </c>
    </row>
    <row r="27" spans="1:5">
      <c r="A27" s="3" t="s">
        <v>364</v>
      </c>
    </row>
    <row r="28" spans="1:5">
      <c r="A28" s="4" t="s">
        <v>390</v>
      </c>
      <c r="B28" s="5" t="n">
        <v>4</v>
      </c>
      <c r="C28" s="5" t="n">
        <v>7</v>
      </c>
      <c r="D28" s="5" t="n">
        <v>3</v>
      </c>
      <c r="E28" s="5" t="n">
        <v>11</v>
      </c>
    </row>
    <row r="29" spans="1:5">
      <c r="A29" s="4" t="s">
        <v>399</v>
      </c>
    </row>
    <row r="30" spans="1:5">
      <c r="A30" s="3" t="s">
        <v>364</v>
      </c>
    </row>
    <row r="31" spans="1:5">
      <c r="A31" s="4" t="s">
        <v>390</v>
      </c>
      <c r="B31" s="5" t="n">
        <v>666</v>
      </c>
      <c r="C31" s="5" t="n">
        <v>706</v>
      </c>
      <c r="D31" s="5" t="n">
        <v>1352</v>
      </c>
      <c r="E31" s="5" t="n">
        <v>1362</v>
      </c>
    </row>
    <row r="32" spans="1:5">
      <c r="A32" s="4" t="s">
        <v>391</v>
      </c>
      <c r="B32" s="5" t="n">
        <v>20</v>
      </c>
      <c r="C32" s="5" t="n">
        <v>56</v>
      </c>
      <c r="D32" s="5" t="n">
        <v>29</v>
      </c>
      <c r="E32" s="5" t="n">
        <v>90</v>
      </c>
    </row>
    <row r="33" spans="1:5">
      <c r="A33" s="4" t="s">
        <v>400</v>
      </c>
    </row>
    <row r="34" spans="1:5">
      <c r="A34" s="3" t="s">
        <v>364</v>
      </c>
    </row>
    <row r="35" spans="1:5">
      <c r="A35" s="4" t="s">
        <v>390</v>
      </c>
      <c r="B35" s="5" t="n">
        <v>894</v>
      </c>
      <c r="C35" s="5" t="n">
        <v>914</v>
      </c>
      <c r="D35" s="5" t="n">
        <v>1810</v>
      </c>
      <c r="E35" s="5" t="n">
        <v>1800</v>
      </c>
    </row>
    <row r="36" spans="1:5">
      <c r="A36" s="4" t="s">
        <v>401</v>
      </c>
    </row>
    <row r="37" spans="1:5">
      <c r="A37" s="3" t="s">
        <v>364</v>
      </c>
    </row>
    <row r="38" spans="1:5">
      <c r="A38" s="4" t="s">
        <v>390</v>
      </c>
      <c r="B38" s="5" t="n">
        <v>2</v>
      </c>
      <c r="C38" s="5" t="n">
        <v>2</v>
      </c>
      <c r="D38" s="5" t="n">
        <v>5</v>
      </c>
      <c r="E38" s="5" t="n">
        <v>4</v>
      </c>
    </row>
    <row r="39" spans="1:5">
      <c r="A39" s="4" t="s">
        <v>402</v>
      </c>
    </row>
    <row r="40" spans="1:5">
      <c r="A40" s="3" t="s">
        <v>364</v>
      </c>
    </row>
    <row r="41" spans="1:5">
      <c r="A41" s="4" t="s">
        <v>390</v>
      </c>
      <c r="B41" s="5" t="n">
        <v>896</v>
      </c>
      <c r="C41" s="5" t="n">
        <v>916</v>
      </c>
      <c r="D41" s="5" t="n">
        <v>1815</v>
      </c>
      <c r="E41" s="5" t="n">
        <v>1804</v>
      </c>
    </row>
    <row r="42" spans="1:5">
      <c r="A42" s="4" t="s">
        <v>391</v>
      </c>
      <c r="B42" s="5" t="n">
        <v>77</v>
      </c>
      <c r="C42" s="5" t="n">
        <v>72</v>
      </c>
      <c r="D42" s="5" t="n">
        <v>154</v>
      </c>
      <c r="E42" s="5" t="n">
        <v>143</v>
      </c>
    </row>
    <row r="43" spans="1:5">
      <c r="A43" s="4" t="s">
        <v>403</v>
      </c>
    </row>
    <row r="44" spans="1:5">
      <c r="A44" s="3" t="s">
        <v>364</v>
      </c>
    </row>
    <row r="45" spans="1:5">
      <c r="A45" s="4" t="s">
        <v>390</v>
      </c>
      <c r="B45" s="5" t="n">
        <v>125</v>
      </c>
      <c r="C45" s="5" t="n">
        <v>134</v>
      </c>
      <c r="D45" s="5" t="n">
        <v>243</v>
      </c>
      <c r="E45" s="5" t="n">
        <v>270</v>
      </c>
    </row>
    <row r="46" spans="1:5">
      <c r="A46" s="4" t="s">
        <v>404</v>
      </c>
    </row>
    <row r="47" spans="1:5">
      <c r="A47" s="3" t="s">
        <v>364</v>
      </c>
    </row>
    <row r="48" spans="1:5">
      <c r="A48" s="4" t="s">
        <v>390</v>
      </c>
      <c r="B48" s="5" t="n">
        <v>0</v>
      </c>
      <c r="C48" s="5" t="n">
        <v>0</v>
      </c>
      <c r="D48" s="5" t="n">
        <v>0</v>
      </c>
      <c r="E48" s="5" t="n">
        <v>0</v>
      </c>
    </row>
    <row r="49" spans="1:5">
      <c r="A49" s="4" t="s">
        <v>405</v>
      </c>
    </row>
    <row r="50" spans="1:5">
      <c r="A50" s="3" t="s">
        <v>364</v>
      </c>
    </row>
    <row r="51" spans="1:5">
      <c r="A51" s="4" t="s">
        <v>390</v>
      </c>
      <c r="B51" s="5" t="n">
        <v>125</v>
      </c>
      <c r="C51" s="5" t="n">
        <v>134</v>
      </c>
      <c r="D51" s="5" t="n">
        <v>243</v>
      </c>
      <c r="E51" s="5" t="n">
        <v>270</v>
      </c>
    </row>
    <row r="52" spans="1:5">
      <c r="A52" s="4" t="s">
        <v>391</v>
      </c>
      <c r="B52" s="6" t="n">
        <v>-29</v>
      </c>
      <c r="C52" s="6" t="n">
        <v>-28</v>
      </c>
      <c r="D52" s="6" t="n">
        <v>-57</v>
      </c>
      <c r="E52" s="6" t="n">
        <v>-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7</v>
      </c>
      <c r="D1" s="2" t="s">
        <v>1</v>
      </c>
    </row>
    <row r="2" spans="1:5">
      <c r="B2" s="2" t="s">
        <v>2</v>
      </c>
      <c r="C2" s="2" t="s">
        <v>28</v>
      </c>
      <c r="D2" s="2" t="s">
        <v>2</v>
      </c>
      <c r="E2" s="2" t="s">
        <v>28</v>
      </c>
    </row>
    <row r="3" spans="1:5">
      <c r="A3" s="3" t="s">
        <v>29</v>
      </c>
    </row>
    <row r="4" spans="1:5">
      <c r="A4" s="4" t="s">
        <v>390</v>
      </c>
      <c r="B4" s="6" t="n">
        <v>7150</v>
      </c>
      <c r="C4" s="6" t="n">
        <v>7468</v>
      </c>
      <c r="D4" s="6" t="n">
        <v>14703</v>
      </c>
      <c r="E4" s="6" t="n">
        <v>15142</v>
      </c>
    </row>
    <row r="5" spans="1:5">
      <c r="A5" s="3" t="s">
        <v>407</v>
      </c>
    </row>
    <row r="6" spans="1:5">
      <c r="A6" s="4" t="s">
        <v>408</v>
      </c>
      <c r="B6" s="5" t="n">
        <v>434</v>
      </c>
      <c r="C6" s="5" t="n">
        <v>366</v>
      </c>
      <c r="D6" s="5" t="n">
        <v>890</v>
      </c>
      <c r="E6" s="5" t="n">
        <v>594</v>
      </c>
    </row>
    <row r="7" spans="1:5">
      <c r="A7" s="4" t="s">
        <v>36</v>
      </c>
      <c r="B7" s="5" t="n">
        <v>-69</v>
      </c>
      <c r="C7" s="5" t="n">
        <v>-72</v>
      </c>
      <c r="D7" s="5" t="n">
        <v>-141</v>
      </c>
      <c r="E7" s="5" t="n">
        <v>-150</v>
      </c>
    </row>
    <row r="8" spans="1:5">
      <c r="A8" s="4" t="s">
        <v>37</v>
      </c>
      <c r="B8" s="5" t="n">
        <v>0</v>
      </c>
      <c r="C8" s="5" t="n">
        <v>-10</v>
      </c>
      <c r="D8" s="5" t="n">
        <v>0</v>
      </c>
      <c r="E8" s="5" t="n">
        <v>-15</v>
      </c>
    </row>
    <row r="9" spans="1:5">
      <c r="A9" s="4" t="s">
        <v>38</v>
      </c>
      <c r="B9" s="5" t="n">
        <v>-54</v>
      </c>
      <c r="C9" s="5" t="n">
        <v>-120</v>
      </c>
      <c r="D9" s="5" t="n">
        <v>-132</v>
      </c>
      <c r="E9" s="5" t="n">
        <v>-365</v>
      </c>
    </row>
    <row r="10" spans="1:5">
      <c r="A10" s="4" t="s">
        <v>39</v>
      </c>
      <c r="B10" s="5" t="n">
        <v>7</v>
      </c>
      <c r="C10" s="5" t="n">
        <v>0</v>
      </c>
      <c r="D10" s="5" t="n">
        <v>7</v>
      </c>
      <c r="E10" s="5" t="n">
        <v>0</v>
      </c>
    </row>
    <row r="11" spans="1:5">
      <c r="A11" s="4" t="s">
        <v>409</v>
      </c>
      <c r="B11" s="5" t="n">
        <v>-84</v>
      </c>
      <c r="C11" s="5" t="n">
        <v>-16</v>
      </c>
      <c r="D11" s="5" t="n">
        <v>-147</v>
      </c>
      <c r="E11" s="5" t="n">
        <v>-46</v>
      </c>
    </row>
    <row r="12" spans="1:5">
      <c r="A12" s="4" t="s">
        <v>41</v>
      </c>
      <c r="B12" s="5" t="n">
        <v>0</v>
      </c>
      <c r="C12" s="5" t="n">
        <v>-26</v>
      </c>
      <c r="D12" s="5" t="n">
        <v>0</v>
      </c>
      <c r="E12" s="5" t="n">
        <v>-2</v>
      </c>
    </row>
    <row r="13" spans="1:5">
      <c r="A13" s="4" t="s">
        <v>44</v>
      </c>
      <c r="B13" s="5" t="n">
        <v>-18</v>
      </c>
      <c r="C13" s="5" t="n">
        <v>-78</v>
      </c>
      <c r="D13" s="5" t="n">
        <v>-69</v>
      </c>
      <c r="E13" s="5" t="n">
        <v>-99</v>
      </c>
    </row>
    <row r="14" spans="1:5">
      <c r="A14" s="4" t="s">
        <v>45</v>
      </c>
      <c r="B14" s="5" t="n">
        <v>4</v>
      </c>
      <c r="C14" s="5" t="n">
        <v>-425</v>
      </c>
      <c r="D14" s="5" t="n">
        <v>223</v>
      </c>
      <c r="E14" s="5" t="n">
        <v>-1344</v>
      </c>
    </row>
    <row r="15" spans="1:5">
      <c r="A15" s="4" t="s">
        <v>46</v>
      </c>
      <c r="B15" s="5" t="n">
        <v>17</v>
      </c>
      <c r="C15" s="5" t="n">
        <v>31</v>
      </c>
      <c r="D15" s="5" t="n">
        <v>33</v>
      </c>
      <c r="E15" s="5" t="n">
        <v>64</v>
      </c>
    </row>
    <row r="16" spans="1:5">
      <c r="A16" s="4" t="s">
        <v>47</v>
      </c>
      <c r="B16" s="5" t="n">
        <v>3</v>
      </c>
      <c r="C16" s="5" t="n">
        <v>-10</v>
      </c>
      <c r="D16" s="5" t="n">
        <v>18</v>
      </c>
      <c r="E16" s="5" t="n">
        <v>12</v>
      </c>
    </row>
    <row r="17" spans="1:5">
      <c r="A17" s="4" t="s">
        <v>48</v>
      </c>
      <c r="B17" s="5" t="n">
        <v>440</v>
      </c>
      <c r="C17" s="5" t="n">
        <v>-116</v>
      </c>
      <c r="D17" s="5" t="n">
        <v>1095</v>
      </c>
      <c r="E17" s="5" t="n">
        <v>-773</v>
      </c>
    </row>
    <row r="18" spans="1:5">
      <c r="A18" s="4" t="s">
        <v>393</v>
      </c>
    </row>
    <row r="19" spans="1:5">
      <c r="A19" s="3" t="s">
        <v>29</v>
      </c>
    </row>
    <row r="20" spans="1:5">
      <c r="A20" s="4" t="s">
        <v>390</v>
      </c>
      <c r="B20" s="5" t="n">
        <v>7323</v>
      </c>
      <c r="C20" s="5" t="n">
        <v>7649</v>
      </c>
      <c r="D20" s="5" t="n">
        <v>15016</v>
      </c>
      <c r="E20" s="5" t="n">
        <v>15487</v>
      </c>
    </row>
    <row r="21" spans="1:5">
      <c r="A21" s="3" t="s">
        <v>407</v>
      </c>
    </row>
    <row r="22" spans="1:5">
      <c r="A22" s="4" t="s">
        <v>408</v>
      </c>
      <c r="B22" s="5" t="n">
        <v>713</v>
      </c>
      <c r="C22" s="5" t="n">
        <v>691</v>
      </c>
      <c r="D22" s="5" t="n">
        <v>1446</v>
      </c>
      <c r="E22" s="5" t="n">
        <v>1342</v>
      </c>
    </row>
    <row r="23" spans="1:5">
      <c r="A23" s="4" t="s">
        <v>410</v>
      </c>
    </row>
    <row r="24" spans="1:5">
      <c r="A24" s="3" t="s">
        <v>29</v>
      </c>
    </row>
    <row r="25" spans="1:5">
      <c r="A25" s="4" t="s">
        <v>390</v>
      </c>
      <c r="B25" s="5" t="n">
        <v>173</v>
      </c>
      <c r="C25" s="5" t="n">
        <v>181</v>
      </c>
      <c r="D25" s="5" t="n">
        <v>313</v>
      </c>
      <c r="E25" s="5" t="n">
        <v>345</v>
      </c>
    </row>
    <row r="26" spans="1:5">
      <c r="A26" s="4" t="s">
        <v>411</v>
      </c>
    </row>
    <row r="27" spans="1:5">
      <c r="A27" s="3" t="s">
        <v>407</v>
      </c>
    </row>
    <row r="28" spans="1:5">
      <c r="A28" s="4" t="s">
        <v>412</v>
      </c>
      <c r="B28" s="5" t="n">
        <v>-64</v>
      </c>
      <c r="C28" s="5" t="n">
        <v>-61</v>
      </c>
      <c r="D28" s="5" t="n">
        <v>-114</v>
      </c>
      <c r="E28" s="5" t="n">
        <v>-120</v>
      </c>
    </row>
    <row r="29" spans="1:5">
      <c r="A29" s="4" t="s">
        <v>413</v>
      </c>
      <c r="B29" s="5" t="n">
        <v>-15</v>
      </c>
      <c r="C29" s="5" t="n">
        <v>-20</v>
      </c>
      <c r="D29" s="5" t="n">
        <v>-29</v>
      </c>
      <c r="E29" s="5" t="n">
        <v>-50</v>
      </c>
    </row>
    <row r="30" spans="1:5">
      <c r="A30" s="4" t="s">
        <v>36</v>
      </c>
      <c r="B30" s="5" t="n">
        <v>-69</v>
      </c>
      <c r="C30" s="5" t="n">
        <v>-72</v>
      </c>
      <c r="D30" s="5" t="n">
        <v>-141</v>
      </c>
      <c r="E30" s="5" t="n">
        <v>-150</v>
      </c>
    </row>
    <row r="31" spans="1:5">
      <c r="A31" s="4" t="s">
        <v>37</v>
      </c>
      <c r="B31" s="5" t="n">
        <v>0</v>
      </c>
      <c r="C31" s="5" t="n">
        <v>-10</v>
      </c>
      <c r="D31" s="5" t="n">
        <v>0</v>
      </c>
      <c r="E31" s="5" t="n">
        <v>-15</v>
      </c>
    </row>
    <row r="32" spans="1:5">
      <c r="A32" s="4" t="s">
        <v>38</v>
      </c>
      <c r="B32" s="5" t="n">
        <v>-54</v>
      </c>
      <c r="C32" s="5" t="n">
        <v>-120</v>
      </c>
      <c r="D32" s="5" t="n">
        <v>-132</v>
      </c>
      <c r="E32" s="5" t="n">
        <v>-365</v>
      </c>
    </row>
    <row r="33" spans="1:5">
      <c r="A33" s="4" t="s">
        <v>39</v>
      </c>
      <c r="B33" s="5" t="n">
        <v>7</v>
      </c>
      <c r="C33" s="5" t="n">
        <v>0</v>
      </c>
      <c r="D33" s="5" t="n">
        <v>7</v>
      </c>
      <c r="E33" s="5" t="n">
        <v>0</v>
      </c>
    </row>
    <row r="34" spans="1:5">
      <c r="A34" s="4" t="s">
        <v>409</v>
      </c>
      <c r="B34" s="5" t="n">
        <v>-84</v>
      </c>
      <c r="C34" s="5" t="n">
        <v>-16</v>
      </c>
      <c r="D34" s="5" t="n">
        <v>-147</v>
      </c>
      <c r="E34" s="5" t="n">
        <v>-46</v>
      </c>
    </row>
    <row r="35" spans="1:5">
      <c r="A35" s="4" t="s">
        <v>41</v>
      </c>
      <c r="B35" s="5" t="n">
        <v>0</v>
      </c>
      <c r="C35" s="5" t="n">
        <v>-26</v>
      </c>
      <c r="D35" s="5" t="n">
        <v>0</v>
      </c>
      <c r="E35" s="5" t="n">
        <v>-2</v>
      </c>
    </row>
    <row r="36" spans="1:5">
      <c r="A36" s="4" t="s">
        <v>44</v>
      </c>
      <c r="B36" s="5" t="n">
        <v>-18</v>
      </c>
      <c r="C36" s="5" t="n">
        <v>-78</v>
      </c>
      <c r="D36" s="5" t="n">
        <v>-69</v>
      </c>
      <c r="E36" s="5" t="n">
        <v>-99</v>
      </c>
    </row>
    <row r="37" spans="1:5">
      <c r="A37" s="4" t="s">
        <v>45</v>
      </c>
      <c r="B37" s="5" t="n">
        <v>4</v>
      </c>
      <c r="C37" s="5" t="n">
        <v>-425</v>
      </c>
      <c r="D37" s="5" t="n">
        <v>223</v>
      </c>
      <c r="E37" s="5" t="n">
        <v>-1344</v>
      </c>
    </row>
    <row r="38" spans="1:5">
      <c r="A38" s="4" t="s">
        <v>46</v>
      </c>
      <c r="B38" s="5" t="n">
        <v>17</v>
      </c>
      <c r="C38" s="5" t="n">
        <v>31</v>
      </c>
      <c r="D38" s="5" t="n">
        <v>33</v>
      </c>
      <c r="E38" s="5" t="n">
        <v>64</v>
      </c>
    </row>
    <row r="39" spans="1:5">
      <c r="A39" s="4" t="s">
        <v>47</v>
      </c>
      <c r="B39" s="6" t="n">
        <v>3</v>
      </c>
      <c r="C39" s="6" t="n">
        <v>-10</v>
      </c>
      <c r="D39" s="6" t="n">
        <v>18</v>
      </c>
      <c r="E39" s="6"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7</v>
      </c>
      <c r="D1" s="2" t="s">
        <v>1</v>
      </c>
    </row>
    <row r="2" spans="1:5">
      <c r="B2" s="2" t="s">
        <v>2</v>
      </c>
      <c r="C2" s="2" t="s">
        <v>28</v>
      </c>
      <c r="D2" s="2" t="s">
        <v>2</v>
      </c>
      <c r="E2" s="2" t="s">
        <v>28</v>
      </c>
    </row>
    <row r="3" spans="1:5">
      <c r="A3" s="3" t="s">
        <v>364</v>
      </c>
    </row>
    <row r="4" spans="1:5">
      <c r="A4" s="4" t="s">
        <v>390</v>
      </c>
      <c r="B4" s="6" t="n">
        <v>7150</v>
      </c>
      <c r="C4" s="6" t="n">
        <v>7468</v>
      </c>
      <c r="D4" s="6" t="n">
        <v>14703</v>
      </c>
      <c r="E4" s="6" t="n">
        <v>15142</v>
      </c>
    </row>
    <row r="5" spans="1:5">
      <c r="A5" s="4" t="s">
        <v>394</v>
      </c>
    </row>
    <row r="6" spans="1:5">
      <c r="A6" s="3" t="s">
        <v>364</v>
      </c>
    </row>
    <row r="7" spans="1:5">
      <c r="A7" s="4" t="s">
        <v>390</v>
      </c>
      <c r="B7" s="5" t="n">
        <v>5469</v>
      </c>
      <c r="C7" s="5" t="n">
        <v>5721</v>
      </c>
      <c r="D7" s="5" t="n">
        <v>11301</v>
      </c>
      <c r="E7" s="5" t="n">
        <v>11721</v>
      </c>
    </row>
    <row r="8" spans="1:5">
      <c r="A8" s="4" t="s">
        <v>397</v>
      </c>
    </row>
    <row r="9" spans="1:5">
      <c r="A9" s="3" t="s">
        <v>364</v>
      </c>
    </row>
    <row r="10" spans="1:5">
      <c r="A10" s="4" t="s">
        <v>390</v>
      </c>
      <c r="B10" s="5" t="n">
        <v>662</v>
      </c>
      <c r="C10" s="5" t="n">
        <v>699</v>
      </c>
      <c r="D10" s="5" t="n">
        <v>1349</v>
      </c>
      <c r="E10" s="5" t="n">
        <v>1351</v>
      </c>
    </row>
    <row r="11" spans="1:5">
      <c r="A11" s="4" t="s">
        <v>400</v>
      </c>
    </row>
    <row r="12" spans="1:5">
      <c r="A12" s="3" t="s">
        <v>364</v>
      </c>
    </row>
    <row r="13" spans="1:5">
      <c r="A13" s="4" t="s">
        <v>390</v>
      </c>
      <c r="B13" s="5" t="n">
        <v>894</v>
      </c>
      <c r="C13" s="5" t="n">
        <v>914</v>
      </c>
      <c r="D13" s="5" t="n">
        <v>1810</v>
      </c>
      <c r="E13" s="5" t="n">
        <v>1800</v>
      </c>
    </row>
    <row r="14" spans="1:5">
      <c r="A14" s="4" t="s">
        <v>403</v>
      </c>
    </row>
    <row r="15" spans="1:5">
      <c r="A15" s="3" t="s">
        <v>364</v>
      </c>
    </row>
    <row r="16" spans="1:5">
      <c r="A16" s="4" t="s">
        <v>390</v>
      </c>
      <c r="B16" s="5" t="n">
        <v>125</v>
      </c>
      <c r="C16" s="5" t="n">
        <v>134</v>
      </c>
      <c r="D16" s="5" t="n">
        <v>243</v>
      </c>
      <c r="E16" s="5" t="n">
        <v>270</v>
      </c>
    </row>
    <row r="17" spans="1:5">
      <c r="A17" s="4" t="s">
        <v>393</v>
      </c>
    </row>
    <row r="18" spans="1:5">
      <c r="A18" s="3" t="s">
        <v>364</v>
      </c>
    </row>
    <row r="19" spans="1:5">
      <c r="A19" s="4" t="s">
        <v>390</v>
      </c>
      <c r="B19" s="5" t="n">
        <v>7323</v>
      </c>
      <c r="C19" s="5" t="n">
        <v>7649</v>
      </c>
      <c r="D19" s="5" t="n">
        <v>15016</v>
      </c>
      <c r="E19" s="5" t="n">
        <v>15487</v>
      </c>
    </row>
    <row r="20" spans="1:5">
      <c r="A20" s="4" t="s">
        <v>415</v>
      </c>
    </row>
    <row r="21" spans="1:5">
      <c r="A21" s="3" t="s">
        <v>364</v>
      </c>
    </row>
    <row r="22" spans="1:5">
      <c r="A22" s="4" t="s">
        <v>390</v>
      </c>
      <c r="B22" s="5" t="n">
        <v>5636</v>
      </c>
      <c r="C22" s="5" t="n">
        <v>5893</v>
      </c>
      <c r="D22" s="5" t="n">
        <v>11606</v>
      </c>
      <c r="E22" s="5" t="n">
        <v>12051</v>
      </c>
    </row>
    <row r="23" spans="1:5">
      <c r="A23" s="4" t="s">
        <v>416</v>
      </c>
    </row>
    <row r="24" spans="1:5">
      <c r="A24" s="3" t="s">
        <v>364</v>
      </c>
    </row>
    <row r="25" spans="1:5">
      <c r="A25" s="4" t="s">
        <v>390</v>
      </c>
      <c r="B25" s="5" t="n">
        <v>4035</v>
      </c>
      <c r="C25" s="5" t="n">
        <v>4175</v>
      </c>
      <c r="D25" s="5" t="n">
        <v>8412</v>
      </c>
      <c r="E25" s="5" t="n">
        <v>8641</v>
      </c>
    </row>
    <row r="26" spans="1:5">
      <c r="A26" s="4" t="s">
        <v>417</v>
      </c>
    </row>
    <row r="27" spans="1:5">
      <c r="A27" s="3" t="s">
        <v>364</v>
      </c>
    </row>
    <row r="28" spans="1:5">
      <c r="A28" s="4" t="s">
        <v>390</v>
      </c>
      <c r="B28" s="5" t="n">
        <v>3093</v>
      </c>
      <c r="C28" s="5" t="n">
        <v>3263</v>
      </c>
      <c r="D28" s="5" t="n">
        <v>6495</v>
      </c>
      <c r="E28" s="5" t="n">
        <v>6781</v>
      </c>
    </row>
    <row r="29" spans="1:5">
      <c r="A29" s="4" t="s">
        <v>418</v>
      </c>
    </row>
    <row r="30" spans="1:5">
      <c r="A30" s="3" t="s">
        <v>364</v>
      </c>
    </row>
    <row r="31" spans="1:5">
      <c r="A31" s="4" t="s">
        <v>390</v>
      </c>
      <c r="B31" s="5" t="n">
        <v>942</v>
      </c>
      <c r="C31" s="5" t="n">
        <v>912</v>
      </c>
      <c r="D31" s="5" t="n">
        <v>1917</v>
      </c>
      <c r="E31" s="5" t="n">
        <v>1860</v>
      </c>
    </row>
    <row r="32" spans="1:5">
      <c r="A32" s="4" t="s">
        <v>419</v>
      </c>
    </row>
    <row r="33" spans="1:5">
      <c r="A33" s="3" t="s">
        <v>364</v>
      </c>
    </row>
    <row r="34" spans="1:5">
      <c r="A34" s="4" t="s">
        <v>390</v>
      </c>
      <c r="B34" s="5" t="n">
        <v>1601</v>
      </c>
      <c r="C34" s="5" t="n">
        <v>1718</v>
      </c>
      <c r="D34" s="5" t="n">
        <v>3194</v>
      </c>
      <c r="E34" s="5" t="n">
        <v>3410</v>
      </c>
    </row>
    <row r="35" spans="1:5">
      <c r="A35" s="4" t="s">
        <v>420</v>
      </c>
    </row>
    <row r="36" spans="1:5">
      <c r="A36" s="3" t="s">
        <v>364</v>
      </c>
    </row>
    <row r="37" spans="1:5">
      <c r="A37" s="4" t="s">
        <v>390</v>
      </c>
      <c r="B37" s="5" t="n">
        <v>666</v>
      </c>
      <c r="C37" s="5" t="n">
        <v>706</v>
      </c>
      <c r="D37" s="5" t="n">
        <v>1352</v>
      </c>
      <c r="E37" s="5" t="n">
        <v>1362</v>
      </c>
    </row>
    <row r="38" spans="1:5">
      <c r="A38" s="4" t="s">
        <v>421</v>
      </c>
    </row>
    <row r="39" spans="1:5">
      <c r="A39" s="3" t="s">
        <v>364</v>
      </c>
    </row>
    <row r="40" spans="1:5">
      <c r="A40" s="4" t="s">
        <v>390</v>
      </c>
      <c r="B40" s="5" t="n">
        <v>577</v>
      </c>
      <c r="C40" s="5" t="n">
        <v>629</v>
      </c>
      <c r="D40" s="5" t="n">
        <v>1174</v>
      </c>
      <c r="E40" s="5" t="n">
        <v>1211</v>
      </c>
    </row>
    <row r="41" spans="1:5">
      <c r="A41" s="4" t="s">
        <v>422</v>
      </c>
    </row>
    <row r="42" spans="1:5">
      <c r="A42" s="3" t="s">
        <v>364</v>
      </c>
    </row>
    <row r="43" spans="1:5">
      <c r="A43" s="4" t="s">
        <v>390</v>
      </c>
      <c r="B43" s="5" t="n">
        <v>89</v>
      </c>
      <c r="C43" s="5" t="n">
        <v>77</v>
      </c>
      <c r="D43" s="5" t="n">
        <v>178</v>
      </c>
      <c r="E43" s="5" t="n">
        <v>151</v>
      </c>
    </row>
    <row r="44" spans="1:5">
      <c r="A44" s="4" t="s">
        <v>423</v>
      </c>
    </row>
    <row r="45" spans="1:5">
      <c r="A45" s="3" t="s">
        <v>364</v>
      </c>
    </row>
    <row r="46" spans="1:5">
      <c r="A46" s="4" t="s">
        <v>390</v>
      </c>
      <c r="B46" s="5" t="n">
        <v>896</v>
      </c>
      <c r="C46" s="5" t="n">
        <v>916</v>
      </c>
      <c r="D46" s="5" t="n">
        <v>1815</v>
      </c>
      <c r="E46" s="5" t="n">
        <v>1804</v>
      </c>
    </row>
    <row r="47" spans="1:5">
      <c r="A47" s="4" t="s">
        <v>424</v>
      </c>
    </row>
    <row r="48" spans="1:5">
      <c r="A48" s="3" t="s">
        <v>364</v>
      </c>
    </row>
    <row r="49" spans="1:5">
      <c r="A49" s="4" t="s">
        <v>390</v>
      </c>
      <c r="B49" s="5" t="n">
        <v>125</v>
      </c>
      <c r="C49" s="5" t="n">
        <v>134</v>
      </c>
      <c r="D49" s="5" t="n">
        <v>243</v>
      </c>
      <c r="E49" s="5" t="n">
        <v>270</v>
      </c>
    </row>
    <row r="50" spans="1:5">
      <c r="A50" s="4" t="s">
        <v>410</v>
      </c>
    </row>
    <row r="51" spans="1:5">
      <c r="A51" s="3" t="s">
        <v>364</v>
      </c>
    </row>
    <row r="52" spans="1:5">
      <c r="A52" s="4" t="s">
        <v>390</v>
      </c>
      <c r="B52" s="5" t="n">
        <v>173</v>
      </c>
      <c r="C52" s="5" t="n">
        <v>181</v>
      </c>
      <c r="D52" s="5" t="n">
        <v>313</v>
      </c>
      <c r="E52" s="5" t="n">
        <v>345</v>
      </c>
    </row>
    <row r="53" spans="1:5">
      <c r="A53" s="4" t="s">
        <v>425</v>
      </c>
    </row>
    <row r="54" spans="1:5">
      <c r="A54" s="3" t="s">
        <v>364</v>
      </c>
    </row>
    <row r="55" spans="1:5">
      <c r="A55" s="4" t="s">
        <v>390</v>
      </c>
      <c r="B55" s="5" t="n">
        <v>167</v>
      </c>
      <c r="C55" s="5" t="n">
        <v>172</v>
      </c>
      <c r="D55" s="5" t="n">
        <v>305</v>
      </c>
      <c r="E55" s="5" t="n">
        <v>330</v>
      </c>
    </row>
    <row r="56" spans="1:5">
      <c r="A56" s="4" t="s">
        <v>426</v>
      </c>
    </row>
    <row r="57" spans="1:5">
      <c r="A57" s="3" t="s">
        <v>364</v>
      </c>
    </row>
    <row r="58" spans="1:5">
      <c r="A58" s="4" t="s">
        <v>390</v>
      </c>
      <c r="B58" s="5" t="n">
        <v>4</v>
      </c>
      <c r="C58" s="5" t="n">
        <v>7</v>
      </c>
      <c r="D58" s="5" t="n">
        <v>3</v>
      </c>
      <c r="E58" s="5" t="n">
        <v>11</v>
      </c>
    </row>
    <row r="59" spans="1:5">
      <c r="A59" s="4" t="s">
        <v>427</v>
      </c>
    </row>
    <row r="60" spans="1:5">
      <c r="A60" s="3" t="s">
        <v>364</v>
      </c>
    </row>
    <row r="61" spans="1:5">
      <c r="A61" s="4" t="s">
        <v>390</v>
      </c>
      <c r="B61" s="5" t="n">
        <v>2</v>
      </c>
      <c r="C61" s="5" t="n">
        <v>2</v>
      </c>
      <c r="D61" s="5" t="n">
        <v>5</v>
      </c>
      <c r="E61" s="5" t="n">
        <v>4</v>
      </c>
    </row>
    <row r="62" spans="1:5">
      <c r="A62" s="4" t="s">
        <v>428</v>
      </c>
    </row>
    <row r="63" spans="1:5">
      <c r="A63" s="3" t="s">
        <v>364</v>
      </c>
    </row>
    <row r="64" spans="1:5">
      <c r="A64" s="4" t="s">
        <v>390</v>
      </c>
      <c r="B64" s="6" t="n">
        <v>0</v>
      </c>
      <c r="C64" s="6" t="n">
        <v>0</v>
      </c>
      <c r="D64" s="6" t="n">
        <v>0</v>
      </c>
      <c r="E6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7</v>
      </c>
      <c r="D1" s="2" t="s">
        <v>1</v>
      </c>
    </row>
    <row r="2" spans="1:5">
      <c r="B2" s="2" t="s">
        <v>2</v>
      </c>
      <c r="C2" s="2" t="s">
        <v>28</v>
      </c>
      <c r="D2" s="2" t="s">
        <v>2</v>
      </c>
      <c r="E2" s="2" t="s">
        <v>28</v>
      </c>
    </row>
    <row r="3" spans="1:5">
      <c r="A3" s="3" t="s">
        <v>364</v>
      </c>
    </row>
    <row r="4" spans="1:5">
      <c r="A4" s="4" t="s">
        <v>31</v>
      </c>
      <c r="B4" s="6" t="n">
        <v>7150</v>
      </c>
      <c r="C4" s="6" t="n">
        <v>7468</v>
      </c>
      <c r="D4" s="6" t="n">
        <v>14703</v>
      </c>
      <c r="E4" s="6" t="n">
        <v>15142</v>
      </c>
    </row>
    <row r="5" spans="1:5">
      <c r="A5" s="4" t="s">
        <v>430</v>
      </c>
    </row>
    <row r="6" spans="1:5">
      <c r="A6" s="3" t="s">
        <v>364</v>
      </c>
    </row>
    <row r="7" spans="1:5">
      <c r="A7" s="4" t="s">
        <v>31</v>
      </c>
      <c r="B7" s="5" t="n">
        <v>2667</v>
      </c>
      <c r="C7" s="5" t="n">
        <v>2898</v>
      </c>
      <c r="D7" s="5" t="n">
        <v>5672</v>
      </c>
      <c r="E7" s="5" t="n">
        <v>5900</v>
      </c>
    </row>
    <row r="8" spans="1:5">
      <c r="A8" s="4" t="s">
        <v>431</v>
      </c>
    </row>
    <row r="9" spans="1:5">
      <c r="A9" s="3" t="s">
        <v>364</v>
      </c>
    </row>
    <row r="10" spans="1:5">
      <c r="A10" s="4" t="s">
        <v>31</v>
      </c>
      <c r="B10" s="5" t="n">
        <v>2727</v>
      </c>
      <c r="C10" s="5" t="n">
        <v>2787</v>
      </c>
      <c r="D10" s="5" t="n">
        <v>5637</v>
      </c>
      <c r="E10" s="5" t="n">
        <v>5624</v>
      </c>
    </row>
    <row r="11" spans="1:5">
      <c r="A11" s="4" t="s">
        <v>432</v>
      </c>
    </row>
    <row r="12" spans="1:5">
      <c r="A12" s="3" t="s">
        <v>364</v>
      </c>
    </row>
    <row r="13" spans="1:5">
      <c r="A13" s="4" t="s">
        <v>31</v>
      </c>
      <c r="B13" s="6" t="n">
        <v>1756</v>
      </c>
      <c r="C13" s="6" t="n">
        <v>1783</v>
      </c>
      <c r="D13" s="6" t="n">
        <v>3394</v>
      </c>
      <c r="E13" s="6" t="n">
        <v>36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33</v>
      </c>
      <c r="B1" s="2" t="s">
        <v>27</v>
      </c>
      <c r="D1" s="2" t="s">
        <v>1</v>
      </c>
    </row>
    <row r="2" spans="1:6">
      <c r="B2" s="2" t="s">
        <v>2</v>
      </c>
      <c r="C2" s="2" t="s">
        <v>28</v>
      </c>
      <c r="D2" s="2" t="s">
        <v>2</v>
      </c>
      <c r="E2" s="2" t="s">
        <v>28</v>
      </c>
      <c r="F2" s="2" t="s">
        <v>86</v>
      </c>
    </row>
    <row r="3" spans="1:6">
      <c r="A3" s="3" t="s">
        <v>434</v>
      </c>
    </row>
    <row r="4" spans="1:6">
      <c r="A4" s="4" t="s">
        <v>37</v>
      </c>
      <c r="B4" s="6" t="n">
        <v>0</v>
      </c>
      <c r="C4" s="6" t="n">
        <v>10</v>
      </c>
      <c r="D4" s="6" t="n">
        <v>0</v>
      </c>
      <c r="E4" s="6" t="n">
        <v>15</v>
      </c>
    </row>
    <row r="5" spans="1:6">
      <c r="A5" s="4" t="s">
        <v>435</v>
      </c>
      <c r="B5" s="5" t="n">
        <v>192</v>
      </c>
      <c r="D5" s="5" t="n">
        <v>192</v>
      </c>
      <c r="F5" s="6" t="n">
        <v>294</v>
      </c>
    </row>
    <row r="6" spans="1:6">
      <c r="A6" s="4" t="s">
        <v>436</v>
      </c>
      <c r="B6" s="5" t="n">
        <v>20</v>
      </c>
      <c r="D6" s="5" t="n">
        <v>20</v>
      </c>
      <c r="F6" s="5" t="n">
        <v>31</v>
      </c>
    </row>
    <row r="7" spans="1:6">
      <c r="A7" s="4" t="s">
        <v>437</v>
      </c>
    </row>
    <row r="8" spans="1:6">
      <c r="A8" s="3" t="s">
        <v>434</v>
      </c>
    </row>
    <row r="9" spans="1:6">
      <c r="A9" s="4" t="s">
        <v>435</v>
      </c>
      <c r="B9" s="6" t="n">
        <v>40</v>
      </c>
      <c r="D9" s="6" t="n">
        <v>40</v>
      </c>
      <c r="F9" s="6" t="n">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8</v>
      </c>
    </row>
    <row r="3" spans="1:3">
      <c r="A3" s="3" t="s">
        <v>439</v>
      </c>
    </row>
    <row r="4" spans="1:3">
      <c r="A4" s="4" t="s">
        <v>440</v>
      </c>
      <c r="B4" s="6" t="n">
        <v>-198</v>
      </c>
      <c r="C4" s="6" t="n">
        <v>-414</v>
      </c>
    </row>
    <row r="5" spans="1:3">
      <c r="A5" s="4" t="s">
        <v>175</v>
      </c>
    </row>
    <row r="6" spans="1:3">
      <c r="A6" s="3" t="s">
        <v>439</v>
      </c>
    </row>
    <row r="7" spans="1:3">
      <c r="A7" s="4" t="s">
        <v>441</v>
      </c>
      <c r="B7" s="5" t="n">
        <v>84</v>
      </c>
    </row>
    <row r="8" spans="1:3">
      <c r="A8" s="4" t="s">
        <v>440</v>
      </c>
      <c r="B8" s="5" t="n">
        <v>-24</v>
      </c>
    </row>
    <row r="9" spans="1:3">
      <c r="A9" s="4" t="s">
        <v>442</v>
      </c>
      <c r="B9" s="5" t="n">
        <v>60</v>
      </c>
    </row>
    <row r="10" spans="1:3">
      <c r="A10" s="4" t="s">
        <v>443</v>
      </c>
      <c r="B10" s="5" t="n">
        <v>2242</v>
      </c>
    </row>
    <row r="11" spans="1:3">
      <c r="A11" s="4" t="s">
        <v>444</v>
      </c>
      <c r="B11" s="5" t="n">
        <v>2242</v>
      </c>
    </row>
    <row r="12" spans="1:3">
      <c r="A12" s="4" t="s">
        <v>445</v>
      </c>
    </row>
    <row r="13" spans="1:3">
      <c r="A13" s="3" t="s">
        <v>439</v>
      </c>
    </row>
    <row r="14" spans="1:3">
      <c r="A14" s="4" t="s">
        <v>441</v>
      </c>
      <c r="B14" s="5" t="n">
        <v>62</v>
      </c>
    </row>
    <row r="15" spans="1:3">
      <c r="A15" s="4" t="s">
        <v>440</v>
      </c>
      <c r="B15" s="5" t="n">
        <v>-18</v>
      </c>
    </row>
    <row r="16" spans="1:3">
      <c r="A16" s="4" t="s">
        <v>442</v>
      </c>
      <c r="B16" s="5" t="n">
        <v>44</v>
      </c>
    </row>
    <row r="17" spans="1:3">
      <c r="A17" s="4" t="s">
        <v>443</v>
      </c>
      <c r="B17" s="5" t="n">
        <v>751</v>
      </c>
    </row>
    <row r="18" spans="1:3">
      <c r="A18" s="4" t="s">
        <v>444</v>
      </c>
      <c r="B18" s="5" t="n">
        <v>751</v>
      </c>
    </row>
    <row r="19" spans="1:3">
      <c r="A19" s="4" t="s">
        <v>446</v>
      </c>
    </row>
    <row r="20" spans="1:3">
      <c r="A20" s="3" t="s">
        <v>439</v>
      </c>
    </row>
    <row r="21" spans="1:3">
      <c r="A21" s="4" t="s">
        <v>441</v>
      </c>
      <c r="B21" s="5" t="n">
        <v>10</v>
      </c>
    </row>
    <row r="22" spans="1:3">
      <c r="A22" s="4" t="s">
        <v>440</v>
      </c>
      <c r="B22" s="5" t="n">
        <v>-2</v>
      </c>
    </row>
    <row r="23" spans="1:3">
      <c r="A23" s="4" t="s">
        <v>442</v>
      </c>
      <c r="B23" s="5" t="n">
        <v>8</v>
      </c>
    </row>
    <row r="24" spans="1:3">
      <c r="A24" s="4" t="s">
        <v>443</v>
      </c>
      <c r="B24" s="5" t="n">
        <v>78</v>
      </c>
    </row>
    <row r="25" spans="1:3">
      <c r="A25" s="4" t="s">
        <v>444</v>
      </c>
      <c r="B25" s="5" t="n">
        <v>78</v>
      </c>
    </row>
    <row r="26" spans="1:3">
      <c r="A26" s="4" t="s">
        <v>447</v>
      </c>
    </row>
    <row r="27" spans="1:3">
      <c r="A27" s="3" t="s">
        <v>439</v>
      </c>
    </row>
    <row r="28" spans="1:3">
      <c r="A28" s="4" t="s">
        <v>441</v>
      </c>
      <c r="B28" s="5" t="n">
        <v>1</v>
      </c>
    </row>
    <row r="29" spans="1:3">
      <c r="A29" s="4" t="s">
        <v>440</v>
      </c>
      <c r="B29" s="5" t="n">
        <v>-1</v>
      </c>
    </row>
    <row r="30" spans="1:3">
      <c r="A30" s="4" t="s">
        <v>442</v>
      </c>
      <c r="B30" s="5" t="n">
        <v>0</v>
      </c>
    </row>
    <row r="31" spans="1:3">
      <c r="A31" s="4" t="s">
        <v>443</v>
      </c>
      <c r="B31" s="5" t="n">
        <v>145</v>
      </c>
    </row>
    <row r="32" spans="1:3">
      <c r="A32" s="4" t="s">
        <v>444</v>
      </c>
      <c r="B32" s="5" t="n">
        <v>145</v>
      </c>
    </row>
    <row r="33" spans="1:3">
      <c r="A33" s="4" t="s">
        <v>448</v>
      </c>
    </row>
    <row r="34" spans="1:3">
      <c r="A34" s="3" t="s">
        <v>439</v>
      </c>
    </row>
    <row r="35" spans="1:3">
      <c r="A35" s="4" t="s">
        <v>441</v>
      </c>
      <c r="B35" s="5" t="n">
        <v>11</v>
      </c>
    </row>
    <row r="36" spans="1:3">
      <c r="A36" s="4" t="s">
        <v>440</v>
      </c>
      <c r="B36" s="5" t="n">
        <v>-3</v>
      </c>
    </row>
    <row r="37" spans="1:3">
      <c r="A37" s="4" t="s">
        <v>442</v>
      </c>
      <c r="B37" s="5" t="n">
        <v>8</v>
      </c>
    </row>
    <row r="38" spans="1:3">
      <c r="A38" s="4" t="s">
        <v>443</v>
      </c>
      <c r="B38" s="5" t="n">
        <v>1268</v>
      </c>
    </row>
    <row r="39" spans="1:3">
      <c r="A39" s="4" t="s">
        <v>444</v>
      </c>
      <c r="B39" s="6" t="n">
        <v>12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49</v>
      </c>
      <c r="B1" s="2" t="s">
        <v>27</v>
      </c>
      <c r="D1" s="2" t="s">
        <v>1</v>
      </c>
    </row>
    <row r="2" spans="1:6">
      <c r="B2" s="2" t="s">
        <v>2</v>
      </c>
      <c r="C2" s="2" t="s">
        <v>28</v>
      </c>
      <c r="D2" s="2" t="s">
        <v>2</v>
      </c>
      <c r="E2" s="2" t="s">
        <v>28</v>
      </c>
      <c r="F2" s="2" t="s">
        <v>86</v>
      </c>
    </row>
    <row r="3" spans="1:6">
      <c r="A3" s="3" t="s">
        <v>434</v>
      </c>
    </row>
    <row r="4" spans="1:6">
      <c r="A4" s="4" t="s">
        <v>38</v>
      </c>
      <c r="B4" s="6" t="n">
        <v>54</v>
      </c>
      <c r="C4" s="6" t="n">
        <v>120</v>
      </c>
      <c r="D4" s="6" t="n">
        <v>132</v>
      </c>
      <c r="E4" s="6" t="n">
        <v>365</v>
      </c>
    </row>
    <row r="5" spans="1:6">
      <c r="A5" s="4" t="s">
        <v>435</v>
      </c>
      <c r="B5" s="5" t="n">
        <v>192</v>
      </c>
      <c r="D5" s="5" t="n">
        <v>192</v>
      </c>
      <c r="F5" s="6" t="n">
        <v>294</v>
      </c>
    </row>
    <row r="6" spans="1:6">
      <c r="A6" s="4" t="s">
        <v>450</v>
      </c>
      <c r="B6" s="5" t="n">
        <v>20</v>
      </c>
      <c r="D6" s="5" t="n">
        <v>20</v>
      </c>
      <c r="F6" s="5" t="n">
        <v>31</v>
      </c>
    </row>
    <row r="7" spans="1:6">
      <c r="A7" s="4" t="s">
        <v>217</v>
      </c>
    </row>
    <row r="8" spans="1:6">
      <c r="A8" s="3" t="s">
        <v>434</v>
      </c>
    </row>
    <row r="9" spans="1:6">
      <c r="A9" s="4" t="s">
        <v>38</v>
      </c>
      <c r="B9" s="5" t="n">
        <v>55</v>
      </c>
      <c r="C9" s="5" t="n">
        <v>123</v>
      </c>
      <c r="D9" s="5" t="n">
        <v>138</v>
      </c>
      <c r="E9" s="5" t="n">
        <v>368</v>
      </c>
    </row>
    <row r="10" spans="1:6">
      <c r="A10" s="4" t="s">
        <v>435</v>
      </c>
      <c r="B10" s="5" t="n">
        <v>152</v>
      </c>
      <c r="D10" s="5" t="n">
        <v>152</v>
      </c>
      <c r="F10" s="5" t="n">
        <v>241</v>
      </c>
    </row>
    <row r="11" spans="1:6">
      <c r="A11" s="4" t="s">
        <v>450</v>
      </c>
      <c r="B11" s="5" t="n">
        <v>39</v>
      </c>
      <c r="D11" s="5" t="n">
        <v>39</v>
      </c>
      <c r="F11" s="6" t="n">
        <v>83</v>
      </c>
    </row>
    <row r="12" spans="1:6">
      <c r="A12" s="4" t="s">
        <v>451</v>
      </c>
    </row>
    <row r="13" spans="1:6">
      <c r="A13" s="3" t="s">
        <v>434</v>
      </c>
    </row>
    <row r="14" spans="1:6">
      <c r="A14" s="4" t="s">
        <v>38</v>
      </c>
      <c r="B14" s="5" t="n">
        <v>54</v>
      </c>
      <c r="C14" s="5" t="n">
        <v>120</v>
      </c>
      <c r="D14" s="5" t="n">
        <v>132</v>
      </c>
      <c r="E14" s="5" t="n">
        <v>365</v>
      </c>
    </row>
    <row r="15" spans="1:6">
      <c r="A15" s="4" t="s">
        <v>452</v>
      </c>
    </row>
    <row r="16" spans="1:6">
      <c r="A16" s="3" t="s">
        <v>434</v>
      </c>
    </row>
    <row r="17" spans="1:6">
      <c r="A17" s="4" t="s">
        <v>38</v>
      </c>
      <c r="B17" s="6" t="n">
        <v>1</v>
      </c>
      <c r="C17" s="6" t="n">
        <v>3</v>
      </c>
      <c r="D17" s="6" t="n">
        <v>6</v>
      </c>
      <c r="E17" s="6"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v>
      </c>
      <c r="B1" s="2" t="s">
        <v>2</v>
      </c>
      <c r="C1" s="2" t="s">
        <v>86</v>
      </c>
    </row>
    <row r="2" spans="1:3">
      <c r="A2" s="3" t="s">
        <v>125</v>
      </c>
    </row>
    <row r="3" spans="1:3">
      <c r="A3" s="4" t="s">
        <v>126</v>
      </c>
      <c r="B3" s="7" t="n">
        <v>0.01</v>
      </c>
      <c r="C3" s="7" t="n">
        <v>0.01</v>
      </c>
    </row>
    <row r="4" spans="1:3">
      <c r="A4" s="4" t="s">
        <v>127</v>
      </c>
      <c r="B4" s="5" t="n">
        <v>300000000</v>
      </c>
      <c r="C4" s="5" t="n">
        <v>300000000</v>
      </c>
    </row>
    <row r="5" spans="1:3">
      <c r="A5" s="4" t="s">
        <v>128</v>
      </c>
      <c r="B5" s="5" t="n">
        <v>0</v>
      </c>
      <c r="C5" s="5" t="n">
        <v>0</v>
      </c>
    </row>
    <row r="6" spans="1:3">
      <c r="A6" s="4" t="s">
        <v>129</v>
      </c>
      <c r="B6" s="5" t="n">
        <v>0</v>
      </c>
      <c r="C6" s="5" t="n">
        <v>0</v>
      </c>
    </row>
    <row r="7" spans="1:3">
      <c r="A7" s="4" t="s">
        <v>130</v>
      </c>
      <c r="B7" s="7" t="n">
        <v>0.01</v>
      </c>
      <c r="C7" s="7" t="n">
        <v>0.01</v>
      </c>
    </row>
    <row r="8" spans="1:3">
      <c r="A8" s="4" t="s">
        <v>131</v>
      </c>
      <c r="B8" s="5" t="n">
        <v>9600000000</v>
      </c>
      <c r="C8" s="5" t="n">
        <v>9600000000</v>
      </c>
    </row>
    <row r="9" spans="1:3">
      <c r="A9" s="4" t="s">
        <v>132</v>
      </c>
      <c r="B9" s="5" t="n">
        <v>1346000000</v>
      </c>
      <c r="C9" s="5" t="n">
        <v>1423000000</v>
      </c>
    </row>
    <row r="10" spans="1:3">
      <c r="A10" s="4" t="s">
        <v>133</v>
      </c>
      <c r="B10" s="5" t="n">
        <v>1346000000</v>
      </c>
      <c r="C10" s="5" t="n">
        <v>14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53</v>
      </c>
      <c r="B1" s="2" t="s">
        <v>27</v>
      </c>
      <c r="D1" s="2" t="s">
        <v>1</v>
      </c>
    </row>
    <row r="2" spans="1:5">
      <c r="B2" s="2" t="s">
        <v>2</v>
      </c>
      <c r="C2" s="2" t="s">
        <v>28</v>
      </c>
      <c r="D2" s="2" t="s">
        <v>2</v>
      </c>
      <c r="E2" s="2" t="s">
        <v>28</v>
      </c>
    </row>
    <row r="3" spans="1:5">
      <c r="A3" s="3" t="s">
        <v>434</v>
      </c>
    </row>
    <row r="4" spans="1:5">
      <c r="A4" s="4" t="s">
        <v>37</v>
      </c>
      <c r="B4" s="6" t="n">
        <v>0</v>
      </c>
      <c r="C4" s="6" t="n">
        <v>10</v>
      </c>
      <c r="D4" s="6" t="n">
        <v>0</v>
      </c>
      <c r="E4" s="6" t="n">
        <v>15</v>
      </c>
    </row>
    <row r="5" spans="1:5">
      <c r="A5" s="4" t="s">
        <v>175</v>
      </c>
      <c r="B5" s="5" t="n">
        <v>54</v>
      </c>
      <c r="C5" s="5" t="n">
        <v>120</v>
      </c>
      <c r="D5" s="5" t="n">
        <v>132</v>
      </c>
      <c r="E5" s="5" t="n">
        <v>365</v>
      </c>
    </row>
    <row r="6" spans="1:5">
      <c r="A6" s="4" t="s">
        <v>46</v>
      </c>
      <c r="B6" s="5" t="n">
        <v>-17</v>
      </c>
      <c r="C6" s="5" t="n">
        <v>-31</v>
      </c>
      <c r="D6" s="5" t="n">
        <v>-33</v>
      </c>
      <c r="E6" s="5" t="n">
        <v>-64</v>
      </c>
    </row>
    <row r="7" spans="1:5">
      <c r="A7" s="4" t="s">
        <v>217</v>
      </c>
    </row>
    <row r="8" spans="1:5">
      <c r="A8" s="3" t="s">
        <v>434</v>
      </c>
    </row>
    <row r="9" spans="1:5">
      <c r="A9" s="4" t="s">
        <v>454</v>
      </c>
      <c r="B9" s="5" t="n">
        <v>9</v>
      </c>
      <c r="C9" s="5" t="n">
        <v>30</v>
      </c>
      <c r="D9" s="5" t="n">
        <v>20</v>
      </c>
      <c r="E9" s="5" t="n">
        <v>54</v>
      </c>
    </row>
    <row r="10" spans="1:5">
      <c r="A10" s="4" t="s">
        <v>455</v>
      </c>
      <c r="B10" s="5" t="n">
        <v>26</v>
      </c>
      <c r="C10" s="5" t="n">
        <v>36</v>
      </c>
      <c r="D10" s="5" t="n">
        <v>53</v>
      </c>
      <c r="E10" s="5" t="n">
        <v>69</v>
      </c>
    </row>
    <row r="11" spans="1:5">
      <c r="A11" s="4" t="s">
        <v>37</v>
      </c>
      <c r="B11" s="5" t="n">
        <v>18</v>
      </c>
      <c r="C11" s="5" t="n">
        <v>85</v>
      </c>
      <c r="D11" s="5" t="n">
        <v>51</v>
      </c>
      <c r="E11" s="5" t="n">
        <v>256</v>
      </c>
    </row>
    <row r="12" spans="1:5">
      <c r="A12" s="4" t="s">
        <v>456</v>
      </c>
      <c r="B12" s="5" t="n">
        <v>-7</v>
      </c>
      <c r="C12" s="5" t="n">
        <v>-36</v>
      </c>
      <c r="D12" s="5" t="n">
        <v>-7</v>
      </c>
      <c r="E12" s="5" t="n">
        <v>-37</v>
      </c>
    </row>
    <row r="13" spans="1:5">
      <c r="A13" s="4" t="s">
        <v>457</v>
      </c>
      <c r="B13" s="5" t="n">
        <v>9</v>
      </c>
      <c r="C13" s="5" t="n">
        <v>8</v>
      </c>
      <c r="D13" s="5" t="n">
        <v>21</v>
      </c>
      <c r="E13" s="5" t="n">
        <v>26</v>
      </c>
    </row>
    <row r="14" spans="1:5">
      <c r="A14" s="4" t="s">
        <v>175</v>
      </c>
      <c r="B14" s="6" t="n">
        <v>55</v>
      </c>
      <c r="C14" s="6" t="n">
        <v>123</v>
      </c>
      <c r="D14" s="6" t="n">
        <v>138</v>
      </c>
      <c r="E14" s="5" t="n">
        <v>368</v>
      </c>
    </row>
    <row r="15" spans="1:5">
      <c r="A15" s="4" t="s">
        <v>46</v>
      </c>
      <c r="E15" s="6"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8</v>
      </c>
      <c r="B1" s="2" t="s">
        <v>27</v>
      </c>
      <c r="D1" s="2" t="s">
        <v>1</v>
      </c>
    </row>
    <row r="2" spans="1:5">
      <c r="B2" s="2" t="s">
        <v>2</v>
      </c>
      <c r="C2" s="2" t="s">
        <v>28</v>
      </c>
      <c r="D2" s="2" t="s">
        <v>2</v>
      </c>
      <c r="E2" s="2" t="s">
        <v>28</v>
      </c>
    </row>
    <row r="3" spans="1:5">
      <c r="A3" s="3" t="s">
        <v>439</v>
      </c>
    </row>
    <row r="4" spans="1:5">
      <c r="A4" s="4" t="s">
        <v>459</v>
      </c>
      <c r="B4" s="6" t="n">
        <v>0</v>
      </c>
      <c r="C4" s="6" t="n">
        <v>10</v>
      </c>
      <c r="D4" s="6" t="n">
        <v>0</v>
      </c>
      <c r="E4" s="6" t="n">
        <v>15</v>
      </c>
    </row>
    <row r="5" spans="1:5">
      <c r="A5" s="4" t="s">
        <v>440</v>
      </c>
      <c r="D5" s="5" t="n">
        <v>-198</v>
      </c>
      <c r="E5" s="5" t="n">
        <v>-414</v>
      </c>
    </row>
    <row r="6" spans="1:5">
      <c r="A6" s="4" t="s">
        <v>217</v>
      </c>
    </row>
    <row r="7" spans="1:5">
      <c r="A7" s="3" t="s">
        <v>439</v>
      </c>
    </row>
    <row r="8" spans="1:5">
      <c r="A8" s="4" t="s">
        <v>459</v>
      </c>
      <c r="B8" s="5" t="n">
        <v>18</v>
      </c>
      <c r="C8" s="6" t="n">
        <v>85</v>
      </c>
      <c r="D8" s="5" t="n">
        <v>51</v>
      </c>
      <c r="E8" s="6" t="n">
        <v>256</v>
      </c>
    </row>
    <row r="9" spans="1:5">
      <c r="A9" s="4" t="s">
        <v>460</v>
      </c>
    </row>
    <row r="10" spans="1:5">
      <c r="A10" s="3" t="s">
        <v>439</v>
      </c>
    </row>
    <row r="11" spans="1:5">
      <c r="A11" s="4" t="s">
        <v>441</v>
      </c>
      <c r="D11" s="5" t="n">
        <v>291</v>
      </c>
    </row>
    <row r="12" spans="1:5">
      <c r="A12" s="4" t="s">
        <v>459</v>
      </c>
      <c r="D12" s="5" t="n">
        <v>43</v>
      </c>
    </row>
    <row r="13" spans="1:5">
      <c r="A13" s="4" t="s">
        <v>440</v>
      </c>
      <c r="D13" s="5" t="n">
        <v>-162</v>
      </c>
    </row>
    <row r="14" spans="1:5">
      <c r="A14" s="4" t="s">
        <v>461</v>
      </c>
      <c r="D14" s="5" t="n">
        <v>-8</v>
      </c>
    </row>
    <row r="15" spans="1:5">
      <c r="A15" s="4" t="s">
        <v>442</v>
      </c>
      <c r="B15" s="5" t="n">
        <v>164</v>
      </c>
      <c r="D15" s="5" t="n">
        <v>164</v>
      </c>
    </row>
    <row r="16" spans="1:5">
      <c r="A16" s="4" t="s">
        <v>443</v>
      </c>
      <c r="B16" s="5" t="n">
        <v>809</v>
      </c>
      <c r="D16" s="5" t="n">
        <v>809</v>
      </c>
    </row>
    <row r="17" spans="1:5">
      <c r="A17" s="4" t="s">
        <v>444</v>
      </c>
      <c r="B17" s="5" t="n">
        <v>1200</v>
      </c>
      <c r="D17" s="5" t="n">
        <v>1200</v>
      </c>
    </row>
    <row r="18" spans="1:5">
      <c r="A18" s="4" t="s">
        <v>462</v>
      </c>
    </row>
    <row r="19" spans="1:5">
      <c r="A19" s="3" t="s">
        <v>439</v>
      </c>
    </row>
    <row r="20" spans="1:5">
      <c r="A20" s="4" t="s">
        <v>441</v>
      </c>
      <c r="D20" s="5" t="n">
        <v>33</v>
      </c>
    </row>
    <row r="21" spans="1:5">
      <c r="A21" s="4" t="s">
        <v>459</v>
      </c>
      <c r="D21" s="5" t="n">
        <v>8</v>
      </c>
    </row>
    <row r="22" spans="1:5">
      <c r="A22" s="4" t="s">
        <v>440</v>
      </c>
      <c r="D22" s="5" t="n">
        <v>-12</v>
      </c>
    </row>
    <row r="23" spans="1:5">
      <c r="A23" s="4" t="s">
        <v>461</v>
      </c>
      <c r="D23" s="5" t="n">
        <v>-2</v>
      </c>
    </row>
    <row r="24" spans="1:5">
      <c r="A24" s="4" t="s">
        <v>442</v>
      </c>
      <c r="B24" s="5" t="n">
        <v>27</v>
      </c>
      <c r="D24" s="5" t="n">
        <v>27</v>
      </c>
    </row>
    <row r="25" spans="1:5">
      <c r="A25" s="4" t="s">
        <v>443</v>
      </c>
      <c r="B25" s="5" t="n">
        <v>69</v>
      </c>
      <c r="D25" s="5" t="n">
        <v>69</v>
      </c>
    </row>
    <row r="26" spans="1:5">
      <c r="A26" s="4" t="s">
        <v>444</v>
      </c>
      <c r="B26" s="6" t="n">
        <v>180</v>
      </c>
      <c r="D26" s="6" t="n">
        <v>1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7</v>
      </c>
      <c r="D1" s="2" t="s">
        <v>1</v>
      </c>
    </row>
    <row r="2" spans="1:5">
      <c r="B2" s="2" t="s">
        <v>2</v>
      </c>
      <c r="C2" s="2" t="s">
        <v>28</v>
      </c>
      <c r="D2" s="2" t="s">
        <v>2</v>
      </c>
      <c r="E2" s="2" t="s">
        <v>28</v>
      </c>
    </row>
    <row r="3" spans="1:5">
      <c r="A3" s="3" t="s">
        <v>464</v>
      </c>
    </row>
    <row r="4" spans="1:5">
      <c r="A4" s="4" t="s">
        <v>465</v>
      </c>
      <c r="B4" s="6" t="n">
        <v>21</v>
      </c>
      <c r="C4" s="6" t="n">
        <v>27</v>
      </c>
      <c r="D4" s="6" t="n">
        <v>42</v>
      </c>
      <c r="E4" s="6" t="n">
        <v>53</v>
      </c>
    </row>
    <row r="5" spans="1:5">
      <c r="A5" s="4" t="s">
        <v>466</v>
      </c>
      <c r="B5" s="5" t="n">
        <v>56</v>
      </c>
      <c r="C5" s="5" t="n">
        <v>58</v>
      </c>
      <c r="D5" s="5" t="n">
        <v>111</v>
      </c>
      <c r="E5" s="5" t="n">
        <v>113</v>
      </c>
    </row>
    <row r="6" spans="1:5">
      <c r="A6" s="4" t="s">
        <v>467</v>
      </c>
      <c r="B6" s="5" t="n">
        <v>-130</v>
      </c>
      <c r="C6" s="5" t="n">
        <v>-145</v>
      </c>
      <c r="D6" s="5" t="n">
        <v>-260</v>
      </c>
      <c r="E6" s="5" t="n">
        <v>-284</v>
      </c>
    </row>
    <row r="7" spans="1:5">
      <c r="A7" s="3" t="s">
        <v>468</v>
      </c>
    </row>
    <row r="8" spans="1:5">
      <c r="A8" s="4" t="s">
        <v>469</v>
      </c>
      <c r="B8" s="5" t="n">
        <v>60</v>
      </c>
      <c r="C8" s="5" t="n">
        <v>54</v>
      </c>
      <c r="D8" s="5" t="n">
        <v>117</v>
      </c>
      <c r="E8" s="5" t="n">
        <v>106</v>
      </c>
    </row>
    <row r="9" spans="1:5">
      <c r="A9" s="4" t="s">
        <v>470</v>
      </c>
      <c r="B9" s="5" t="n">
        <v>-4</v>
      </c>
      <c r="C9" s="5" t="n">
        <v>-4</v>
      </c>
      <c r="D9" s="5" t="n">
        <v>-8</v>
      </c>
      <c r="E9" s="5" t="n">
        <v>-8</v>
      </c>
    </row>
    <row r="10" spans="1:5">
      <c r="A10" s="4" t="s">
        <v>471</v>
      </c>
      <c r="B10" s="5" t="n">
        <v>3</v>
      </c>
      <c r="C10" s="5" t="n">
        <v>-10</v>
      </c>
      <c r="D10" s="5" t="n">
        <v>2</v>
      </c>
      <c r="E10" s="5" t="n">
        <v>-20</v>
      </c>
    </row>
    <row r="11" spans="1:5">
      <c r="A11" s="4" t="s">
        <v>472</v>
      </c>
      <c r="B11" s="5" t="n">
        <v>1</v>
      </c>
      <c r="C11" s="5" t="n">
        <v>2</v>
      </c>
      <c r="D11" s="5" t="n">
        <v>6</v>
      </c>
      <c r="E11" s="5" t="n">
        <v>2</v>
      </c>
    </row>
    <row r="12" spans="1:5">
      <c r="A12" s="4" t="s">
        <v>473</v>
      </c>
      <c r="B12" s="5" t="n">
        <v>1</v>
      </c>
      <c r="C12" s="5" t="n">
        <v>2</v>
      </c>
      <c r="D12" s="5" t="n">
        <v>1</v>
      </c>
      <c r="E12" s="5" t="n">
        <v>4</v>
      </c>
    </row>
    <row r="13" spans="1:5">
      <c r="A13" s="4" t="s">
        <v>379</v>
      </c>
      <c r="B13" s="6" t="n">
        <v>5</v>
      </c>
      <c r="C13" s="6" t="n">
        <v>-6</v>
      </c>
      <c r="D13" s="6" t="n">
        <v>9</v>
      </c>
      <c r="E13" s="6"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4</v>
      </c>
      <c r="B1" s="2" t="s">
        <v>27</v>
      </c>
      <c r="E1" s="2" t="s">
        <v>1</v>
      </c>
    </row>
    <row r="2" spans="1:7">
      <c r="B2" s="2" t="s">
        <v>2</v>
      </c>
      <c r="C2" s="2" t="s">
        <v>475</v>
      </c>
      <c r="D2" s="2" t="s">
        <v>28</v>
      </c>
      <c r="E2" s="2" t="s">
        <v>2</v>
      </c>
      <c r="F2" s="2" t="s">
        <v>28</v>
      </c>
      <c r="G2" s="2" t="s">
        <v>86</v>
      </c>
    </row>
    <row r="3" spans="1:7">
      <c r="A3" s="3" t="s">
        <v>476</v>
      </c>
    </row>
    <row r="4" spans="1:7">
      <c r="A4" s="4" t="s">
        <v>477</v>
      </c>
      <c r="B4" s="4" t="s">
        <v>478</v>
      </c>
      <c r="D4" s="4" t="s">
        <v>479</v>
      </c>
      <c r="E4" s="4" t="s">
        <v>480</v>
      </c>
      <c r="F4" s="4" t="s">
        <v>481</v>
      </c>
    </row>
    <row r="5" spans="1:7">
      <c r="A5" s="4" t="s">
        <v>482</v>
      </c>
      <c r="B5" s="6" t="n">
        <v>45</v>
      </c>
      <c r="D5" s="6" t="n">
        <v>1000</v>
      </c>
      <c r="E5" s="6" t="n">
        <v>-383</v>
      </c>
      <c r="F5" s="6" t="n">
        <v>3200</v>
      </c>
    </row>
    <row r="6" spans="1:7">
      <c r="A6" s="4" t="s">
        <v>483</v>
      </c>
      <c r="B6" s="5" t="n">
        <v>10</v>
      </c>
      <c r="E6" s="5" t="n">
        <v>44</v>
      </c>
      <c r="F6" s="5" t="n">
        <v>2000</v>
      </c>
    </row>
    <row r="7" spans="1:7">
      <c r="A7" s="4" t="s">
        <v>484</v>
      </c>
      <c r="B7" s="5" t="n">
        <v>27</v>
      </c>
      <c r="D7" s="5" t="n">
        <v>18</v>
      </c>
      <c r="E7" s="5" t="n">
        <v>57</v>
      </c>
      <c r="F7" s="5" t="n">
        <v>62</v>
      </c>
    </row>
    <row r="8" spans="1:7">
      <c r="A8" s="4" t="s">
        <v>485</v>
      </c>
      <c r="D8" s="5" t="n">
        <v>1100</v>
      </c>
    </row>
    <row r="9" spans="1:7">
      <c r="A9" s="4" t="s">
        <v>486</v>
      </c>
      <c r="D9" s="5" t="n">
        <v>125</v>
      </c>
      <c r="F9" s="5" t="n">
        <v>-681</v>
      </c>
    </row>
    <row r="10" spans="1:7">
      <c r="A10" s="4" t="s">
        <v>487</v>
      </c>
      <c r="F10" s="5" t="n">
        <v>203</v>
      </c>
    </row>
    <row r="11" spans="1:7">
      <c r="A11" s="4" t="s">
        <v>488</v>
      </c>
      <c r="F11" s="5" t="n">
        <v>239</v>
      </c>
    </row>
    <row r="12" spans="1:7">
      <c r="A12" s="4" t="s">
        <v>489</v>
      </c>
      <c r="D12" s="6" t="n">
        <v>28</v>
      </c>
      <c r="F12" s="6" t="n">
        <v>42</v>
      </c>
    </row>
    <row r="13" spans="1:7">
      <c r="A13" s="4" t="s">
        <v>490</v>
      </c>
      <c r="C13" s="6" t="n">
        <v>426</v>
      </c>
    </row>
    <row r="14" spans="1:7">
      <c r="A14" s="4" t="s">
        <v>491</v>
      </c>
      <c r="C14" s="5" t="n">
        <v>7</v>
      </c>
    </row>
    <row r="15" spans="1:7">
      <c r="A15" s="4" t="s">
        <v>492</v>
      </c>
      <c r="C15" s="5" t="n">
        <v>37</v>
      </c>
      <c r="E15" s="5" t="n">
        <v>40</v>
      </c>
    </row>
    <row r="16" spans="1:7">
      <c r="A16" s="4" t="s">
        <v>493</v>
      </c>
      <c r="B16" s="5" t="n">
        <v>8800</v>
      </c>
      <c r="E16" s="5" t="n">
        <v>8800</v>
      </c>
      <c r="G16" s="6" t="n">
        <v>8800</v>
      </c>
    </row>
    <row r="17" spans="1:7">
      <c r="A17" s="4" t="s">
        <v>494</v>
      </c>
      <c r="B17" s="5" t="n">
        <v>1100</v>
      </c>
      <c r="E17" s="5" t="n">
        <v>1100</v>
      </c>
      <c r="G17" s="5" t="n">
        <v>1100</v>
      </c>
    </row>
    <row r="18" spans="1:7">
      <c r="A18" s="4" t="s">
        <v>495</v>
      </c>
      <c r="B18" s="5" t="n">
        <v>173</v>
      </c>
      <c r="E18" s="6" t="n">
        <v>173</v>
      </c>
      <c r="G18" s="6" t="n">
        <v>142</v>
      </c>
    </row>
    <row r="19" spans="1:7">
      <c r="A19" s="4" t="s">
        <v>496</v>
      </c>
      <c r="E19" s="4" t="s">
        <v>497</v>
      </c>
    </row>
    <row r="20" spans="1:7">
      <c r="A20" s="4" t="s">
        <v>498</v>
      </c>
      <c r="B20" s="5" t="n">
        <v>6400</v>
      </c>
      <c r="E20" s="6" t="n">
        <v>6400</v>
      </c>
    </row>
    <row r="21" spans="1:7">
      <c r="A21" s="4" t="s">
        <v>499</v>
      </c>
      <c r="E21" s="4" t="s">
        <v>497</v>
      </c>
    </row>
    <row r="22" spans="1:7">
      <c r="A22" s="4" t="s">
        <v>500</v>
      </c>
      <c r="B22" s="5" t="n">
        <v>210</v>
      </c>
      <c r="E22" s="6" t="n">
        <v>210</v>
      </c>
    </row>
    <row r="23" spans="1:7">
      <c r="A23" s="4" t="s">
        <v>501</v>
      </c>
    </row>
    <row r="24" spans="1:7">
      <c r="A24" s="3" t="s">
        <v>476</v>
      </c>
    </row>
    <row r="25" spans="1:7">
      <c r="A25" s="4" t="s">
        <v>502</v>
      </c>
      <c r="B25" s="6" t="n">
        <v>24</v>
      </c>
      <c r="E25" s="6" t="n">
        <v>351</v>
      </c>
    </row>
    <row r="26" spans="1:7">
      <c r="A26" s="4" t="s">
        <v>503</v>
      </c>
    </row>
    <row r="27" spans="1:7">
      <c r="A27" s="3" t="s">
        <v>476</v>
      </c>
    </row>
    <row r="28" spans="1:7">
      <c r="A28" s="4" t="s">
        <v>504</v>
      </c>
      <c r="C28" s="5" t="n">
        <v>438</v>
      </c>
    </row>
    <row r="29" spans="1:7">
      <c r="A29" s="4" t="s">
        <v>505</v>
      </c>
    </row>
    <row r="30" spans="1:7">
      <c r="A30" s="3" t="s">
        <v>476</v>
      </c>
    </row>
    <row r="31" spans="1:7">
      <c r="A31" s="4" t="s">
        <v>504</v>
      </c>
      <c r="C31" s="6" t="n">
        <v>5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86</v>
      </c>
    </row>
    <row r="2" spans="1:3">
      <c r="A2" s="3" t="s">
        <v>222</v>
      </c>
    </row>
    <row r="3" spans="1:3">
      <c r="A3" s="4" t="s">
        <v>507</v>
      </c>
      <c r="B3" s="6" t="n">
        <v>2199</v>
      </c>
      <c r="C3" s="6" t="n">
        <v>2403</v>
      </c>
    </row>
    <row r="4" spans="1:3">
      <c r="A4" s="4" t="s">
        <v>508</v>
      </c>
      <c r="B4" s="5" t="n">
        <v>-275</v>
      </c>
      <c r="C4" s="5" t="n">
        <v>-228</v>
      </c>
    </row>
    <row r="5" spans="1:3">
      <c r="A5" s="4" t="s">
        <v>509</v>
      </c>
      <c r="B5" s="6" t="n">
        <v>1924</v>
      </c>
      <c r="C5" s="6" t="n">
        <v>2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86</v>
      </c>
      <c r="D1" s="2" t="s">
        <v>28</v>
      </c>
      <c r="E1" s="2" t="s">
        <v>511</v>
      </c>
    </row>
    <row r="2" spans="1:5">
      <c r="A2" s="3" t="s">
        <v>225</v>
      </c>
    </row>
    <row r="3" spans="1:5">
      <c r="A3" s="4" t="s">
        <v>88</v>
      </c>
      <c r="B3" s="6" t="n">
        <v>3585</v>
      </c>
      <c r="C3" s="6" t="n">
        <v>4880</v>
      </c>
    </row>
    <row r="4" spans="1:5">
      <c r="A4" s="4" t="s">
        <v>512</v>
      </c>
      <c r="B4" s="5" t="n">
        <v>204</v>
      </c>
      <c r="C4" s="5" t="n">
        <v>204</v>
      </c>
    </row>
    <row r="5" spans="1:5">
      <c r="A5" s="4" t="s">
        <v>513</v>
      </c>
      <c r="B5" s="6" t="n">
        <v>3789</v>
      </c>
      <c r="C5" s="6" t="n">
        <v>5084</v>
      </c>
      <c r="D5" s="6" t="n">
        <v>6988</v>
      </c>
      <c r="E5" s="6" t="n">
        <v>9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82</v>
      </c>
      <c r="D1" s="2" t="s">
        <v>86</v>
      </c>
    </row>
    <row r="2" spans="1:4">
      <c r="A2" s="3" t="s">
        <v>225</v>
      </c>
    </row>
    <row r="3" spans="1:4">
      <c r="A3" s="4" t="s">
        <v>515</v>
      </c>
      <c r="B3" s="6" t="n">
        <v>1222</v>
      </c>
      <c r="D3" s="6" t="n">
        <v>1274</v>
      </c>
    </row>
    <row r="4" spans="1:4">
      <c r="A4" s="4" t="s">
        <v>516</v>
      </c>
      <c r="B4" s="5" t="n">
        <v>960</v>
      </c>
      <c r="D4" s="5" t="n">
        <v>1173</v>
      </c>
    </row>
    <row r="5" spans="1:4">
      <c r="A5" s="4" t="s">
        <v>175</v>
      </c>
      <c r="B5" s="6" t="n">
        <v>2182</v>
      </c>
      <c r="C5" s="6" t="n">
        <v>2433</v>
      </c>
      <c r="D5" s="6" t="n">
        <v>2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82</v>
      </c>
      <c r="D1" s="2" t="s">
        <v>86</v>
      </c>
    </row>
    <row r="2" spans="1:4">
      <c r="A2" s="3" t="s">
        <v>225</v>
      </c>
    </row>
    <row r="3" spans="1:4">
      <c r="A3" s="4" t="s">
        <v>518</v>
      </c>
      <c r="B3" s="6" t="n">
        <v>633</v>
      </c>
      <c r="D3" s="6" t="n">
        <v>811</v>
      </c>
    </row>
    <row r="4" spans="1:4">
      <c r="A4" s="4" t="s">
        <v>519</v>
      </c>
      <c r="B4" s="5" t="n">
        <v>264</v>
      </c>
      <c r="D4" s="5" t="n">
        <v>535</v>
      </c>
    </row>
    <row r="5" spans="1:4">
      <c r="A5" s="4" t="s">
        <v>520</v>
      </c>
      <c r="B5" s="5" t="n">
        <v>886</v>
      </c>
      <c r="D5" s="5" t="n">
        <v>1141</v>
      </c>
    </row>
    <row r="6" spans="1:4">
      <c r="A6" s="4" t="s">
        <v>521</v>
      </c>
      <c r="B6" s="5" t="n">
        <v>853</v>
      </c>
      <c r="D6" s="5" t="n">
        <v>793</v>
      </c>
    </row>
    <row r="7" spans="1:4">
      <c r="A7" s="4" t="s">
        <v>175</v>
      </c>
      <c r="B7" s="6" t="n">
        <v>2636</v>
      </c>
      <c r="C7" s="6" t="n">
        <v>3330</v>
      </c>
      <c r="D7" s="6" t="n">
        <v>3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86</v>
      </c>
    </row>
    <row r="2" spans="1:3">
      <c r="A2" s="3" t="s">
        <v>523</v>
      </c>
    </row>
    <row r="3" spans="1:3">
      <c r="A3" s="4" t="s">
        <v>524</v>
      </c>
      <c r="B3" s="6" t="n">
        <v>12009</v>
      </c>
      <c r="C3" s="6" t="n">
        <v>11816</v>
      </c>
    </row>
    <row r="4" spans="1:3">
      <c r="A4" s="4" t="s">
        <v>525</v>
      </c>
      <c r="B4" s="5" t="n">
        <v>-5871</v>
      </c>
      <c r="C4" s="5" t="n">
        <v>-5678</v>
      </c>
    </row>
    <row r="5" spans="1:3">
      <c r="A5" s="4" t="s">
        <v>175</v>
      </c>
      <c r="B5" s="5" t="n">
        <v>6138</v>
      </c>
      <c r="C5" s="5" t="n">
        <v>6138</v>
      </c>
    </row>
    <row r="6" spans="1:3">
      <c r="A6" s="4" t="s">
        <v>526</v>
      </c>
    </row>
    <row r="7" spans="1:3">
      <c r="A7" s="3" t="s">
        <v>523</v>
      </c>
    </row>
    <row r="8" spans="1:3">
      <c r="A8" s="4" t="s">
        <v>524</v>
      </c>
      <c r="B8" s="5" t="n">
        <v>293</v>
      </c>
      <c r="C8" s="5" t="n">
        <v>294</v>
      </c>
    </row>
    <row r="9" spans="1:3">
      <c r="A9" s="4" t="s">
        <v>527</v>
      </c>
    </row>
    <row r="10" spans="1:3">
      <c r="A10" s="3" t="s">
        <v>523</v>
      </c>
    </row>
    <row r="11" spans="1:3">
      <c r="A11" s="4" t="s">
        <v>524</v>
      </c>
      <c r="B11" s="5" t="n">
        <v>2138</v>
      </c>
      <c r="C11" s="5" t="n">
        <v>2103</v>
      </c>
    </row>
    <row r="12" spans="1:3">
      <c r="A12" s="4" t="s">
        <v>528</v>
      </c>
    </row>
    <row r="13" spans="1:3">
      <c r="A13" s="3" t="s">
        <v>523</v>
      </c>
    </row>
    <row r="14" spans="1:3">
      <c r="A14" s="4" t="s">
        <v>524</v>
      </c>
      <c r="B14" s="6" t="n">
        <v>9578</v>
      </c>
      <c r="C14" s="6" t="n">
        <v>94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86</v>
      </c>
    </row>
    <row r="2" spans="1:3">
      <c r="A2" s="3" t="s">
        <v>110</v>
      </c>
    </row>
    <row r="3" spans="1:3">
      <c r="A3" s="4" t="s">
        <v>530</v>
      </c>
      <c r="B3" s="6" t="n">
        <v>1186</v>
      </c>
      <c r="C3" s="6" t="n">
        <v>1196</v>
      </c>
    </row>
    <row r="4" spans="1:3">
      <c r="A4" s="4" t="s">
        <v>531</v>
      </c>
      <c r="B4" s="5" t="n">
        <v>551</v>
      </c>
      <c r="C4" s="5" t="n">
        <v>392</v>
      </c>
    </row>
    <row r="5" spans="1:3">
      <c r="A5" s="4" t="s">
        <v>532</v>
      </c>
      <c r="B5" s="5" t="n">
        <v>377</v>
      </c>
      <c r="C5" s="5" t="n">
        <v>417</v>
      </c>
    </row>
    <row r="6" spans="1:3">
      <c r="A6" s="4" t="s">
        <v>175</v>
      </c>
      <c r="B6" s="5" t="n">
        <v>2114</v>
      </c>
      <c r="C6" s="5" t="n">
        <v>2005</v>
      </c>
    </row>
    <row r="7" spans="1:3">
      <c r="A7" s="4" t="s">
        <v>400</v>
      </c>
    </row>
    <row r="8" spans="1:3">
      <c r="A8" s="3" t="s">
        <v>110</v>
      </c>
    </row>
    <row r="9" spans="1:3">
      <c r="A9" s="4" t="s">
        <v>532</v>
      </c>
      <c r="B9" s="6" t="n">
        <v>316</v>
      </c>
      <c r="C9" s="6" t="n">
        <v>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8</v>
      </c>
    </row>
    <row r="3" spans="1:3">
      <c r="A3" s="3" t="s">
        <v>135</v>
      </c>
    </row>
    <row r="4" spans="1:3">
      <c r="A4" s="4" t="s">
        <v>52</v>
      </c>
      <c r="B4" s="6" t="n">
        <v>596</v>
      </c>
      <c r="C4" s="6" t="n">
        <v>2214</v>
      </c>
    </row>
    <row r="5" spans="1:3">
      <c r="A5" s="3" t="s">
        <v>136</v>
      </c>
    </row>
    <row r="6" spans="1:3">
      <c r="A6" s="4" t="s">
        <v>137</v>
      </c>
      <c r="B6" s="5" t="n">
        <v>1287</v>
      </c>
      <c r="C6" s="5" t="n">
        <v>1290</v>
      </c>
    </row>
    <row r="7" spans="1:3">
      <c r="A7" s="4" t="s">
        <v>138</v>
      </c>
      <c r="B7" s="5" t="n">
        <v>149</v>
      </c>
      <c r="C7" s="5" t="n">
        <v>186</v>
      </c>
    </row>
    <row r="8" spans="1:3">
      <c r="A8" s="4" t="s">
        <v>139</v>
      </c>
      <c r="B8" s="5" t="n">
        <v>118</v>
      </c>
      <c r="C8" s="5" t="n">
        <v>81</v>
      </c>
    </row>
    <row r="9" spans="1:3">
      <c r="A9" s="4" t="s">
        <v>37</v>
      </c>
      <c r="B9" s="5" t="n">
        <v>52</v>
      </c>
      <c r="C9" s="5" t="n">
        <v>268</v>
      </c>
    </row>
    <row r="10" spans="1:3">
      <c r="A10" s="4" t="s">
        <v>140</v>
      </c>
      <c r="B10" s="5" t="n">
        <v>344</v>
      </c>
      <c r="C10" s="5" t="n">
        <v>-1164</v>
      </c>
    </row>
    <row r="11" spans="1:3">
      <c r="A11" s="4" t="s">
        <v>141</v>
      </c>
      <c r="B11" s="5" t="n">
        <v>-18</v>
      </c>
      <c r="C11" s="5" t="n">
        <v>-12</v>
      </c>
    </row>
    <row r="12" spans="1:3">
      <c r="A12" s="4" t="s">
        <v>142</v>
      </c>
      <c r="B12" s="5" t="n">
        <v>0</v>
      </c>
      <c r="C12" s="5" t="n">
        <v>47</v>
      </c>
    </row>
    <row r="13" spans="1:3">
      <c r="A13" s="4" t="s">
        <v>143</v>
      </c>
      <c r="B13" s="5" t="n">
        <v>45</v>
      </c>
      <c r="C13" s="5" t="n">
        <v>97</v>
      </c>
    </row>
    <row r="14" spans="1:3">
      <c r="A14" s="3" t="s">
        <v>144</v>
      </c>
    </row>
    <row r="15" spans="1:3">
      <c r="A15" s="4" t="s">
        <v>145</v>
      </c>
      <c r="B15" s="5" t="n">
        <v>143</v>
      </c>
      <c r="C15" s="5" t="n">
        <v>-42</v>
      </c>
    </row>
    <row r="16" spans="1:3">
      <c r="A16" s="4" t="s">
        <v>90</v>
      </c>
      <c r="B16" s="5" t="n">
        <v>-32</v>
      </c>
      <c r="C16" s="5" t="n">
        <v>-272</v>
      </c>
    </row>
    <row r="17" spans="1:3">
      <c r="A17" s="4" t="s">
        <v>91</v>
      </c>
      <c r="B17" s="5" t="n">
        <v>153</v>
      </c>
      <c r="C17" s="5" t="n">
        <v>-587</v>
      </c>
    </row>
    <row r="18" spans="1:3">
      <c r="A18" s="4" t="s">
        <v>103</v>
      </c>
      <c r="B18" s="5" t="n">
        <v>-565</v>
      </c>
      <c r="C18" s="5" t="n">
        <v>177</v>
      </c>
    </row>
    <row r="19" spans="1:3">
      <c r="A19" s="4" t="s">
        <v>105</v>
      </c>
      <c r="B19" s="5" t="n">
        <v>-185</v>
      </c>
      <c r="C19" s="5" t="n">
        <v>-2217</v>
      </c>
    </row>
    <row r="20" spans="1:3">
      <c r="A20" s="4" t="s">
        <v>146</v>
      </c>
      <c r="B20" s="5" t="n">
        <v>-198</v>
      </c>
      <c r="C20" s="5" t="n">
        <v>-414</v>
      </c>
    </row>
    <row r="21" spans="1:3">
      <c r="A21" s="4" t="s">
        <v>147</v>
      </c>
      <c r="B21" s="5" t="n">
        <v>-520</v>
      </c>
      <c r="C21" s="5" t="n">
        <v>737</v>
      </c>
    </row>
    <row r="22" spans="1:3">
      <c r="A22" s="4" t="s">
        <v>148</v>
      </c>
      <c r="B22" s="5" t="n">
        <v>1369</v>
      </c>
      <c r="C22" s="5" t="n">
        <v>389</v>
      </c>
    </row>
    <row r="23" spans="1:3">
      <c r="A23" s="3" t="s">
        <v>149</v>
      </c>
    </row>
    <row r="24" spans="1:3">
      <c r="A24" s="4" t="s">
        <v>150</v>
      </c>
      <c r="B24" s="5" t="n">
        <v>-1528</v>
      </c>
      <c r="C24" s="5" t="n">
        <v>-1362</v>
      </c>
    </row>
    <row r="25" spans="1:3">
      <c r="A25" s="4" t="s">
        <v>151</v>
      </c>
      <c r="B25" s="5" t="n">
        <v>371</v>
      </c>
      <c r="C25" s="5" t="n">
        <v>292</v>
      </c>
    </row>
    <row r="26" spans="1:3">
      <c r="A26" s="4" t="s">
        <v>152</v>
      </c>
      <c r="B26" s="5" t="n">
        <v>-25</v>
      </c>
      <c r="C26" s="5" t="n">
        <v>-8</v>
      </c>
    </row>
    <row r="27" spans="1:3">
      <c r="A27" s="4" t="s">
        <v>153</v>
      </c>
      <c r="B27" s="5" t="n">
        <v>2</v>
      </c>
      <c r="C27" s="5" t="n">
        <v>85</v>
      </c>
    </row>
    <row r="28" spans="1:3">
      <c r="A28" s="4" t="s">
        <v>154</v>
      </c>
      <c r="B28" s="5" t="n">
        <v>-315</v>
      </c>
      <c r="C28" s="5" t="n">
        <v>-1230</v>
      </c>
    </row>
    <row r="29" spans="1:3">
      <c r="A29" s="4" t="s">
        <v>155</v>
      </c>
      <c r="B29" s="5" t="n">
        <v>507</v>
      </c>
      <c r="C29" s="5" t="n">
        <v>959</v>
      </c>
    </row>
    <row r="30" spans="1:3">
      <c r="A30" s="4" t="s">
        <v>156</v>
      </c>
      <c r="B30" s="5" t="n">
        <v>-76</v>
      </c>
      <c r="C30" s="5" t="n">
        <v>-29</v>
      </c>
    </row>
    <row r="31" spans="1:3">
      <c r="A31" s="4" t="s">
        <v>157</v>
      </c>
      <c r="B31" s="5" t="n">
        <v>0</v>
      </c>
      <c r="C31" s="5" t="n">
        <v>13</v>
      </c>
    </row>
    <row r="32" spans="1:3">
      <c r="A32" s="4" t="s">
        <v>158</v>
      </c>
      <c r="B32" s="5" t="n">
        <v>-1064</v>
      </c>
      <c r="C32" s="5" t="n">
        <v>-1280</v>
      </c>
    </row>
    <row r="33" spans="1:3">
      <c r="A33" s="3" t="s">
        <v>159</v>
      </c>
    </row>
    <row r="34" spans="1:3">
      <c r="A34" s="4" t="s">
        <v>160</v>
      </c>
      <c r="B34" s="5" t="n">
        <v>25</v>
      </c>
      <c r="C34" s="5" t="n">
        <v>-25</v>
      </c>
    </row>
    <row r="35" spans="1:3">
      <c r="A35" s="4" t="s">
        <v>161</v>
      </c>
      <c r="B35" s="5" t="n">
        <v>625</v>
      </c>
      <c r="C35" s="5" t="n">
        <v>611</v>
      </c>
    </row>
    <row r="36" spans="1:3">
      <c r="A36" s="4" t="s">
        <v>162</v>
      </c>
      <c r="B36" s="5" t="n">
        <v>-560</v>
      </c>
      <c r="C36" s="5" t="n">
        <v>-610</v>
      </c>
    </row>
    <row r="37" spans="1:3">
      <c r="A37" s="4" t="s">
        <v>163</v>
      </c>
      <c r="B37" s="5" t="n">
        <v>9</v>
      </c>
      <c r="C37" s="5" t="n">
        <v>89</v>
      </c>
    </row>
    <row r="38" spans="1:3">
      <c r="A38" s="4" t="s">
        <v>164</v>
      </c>
      <c r="B38" s="5" t="n">
        <v>-1388</v>
      </c>
      <c r="C38" s="5" t="n">
        <v>-1649</v>
      </c>
    </row>
    <row r="39" spans="1:3">
      <c r="A39" s="4" t="s">
        <v>165</v>
      </c>
      <c r="B39" s="5" t="n">
        <v>0</v>
      </c>
      <c r="C39" s="5" t="n">
        <v>-8</v>
      </c>
    </row>
    <row r="40" spans="1:3">
      <c r="A40" s="4" t="s">
        <v>166</v>
      </c>
      <c r="B40" s="5" t="n">
        <v>-311</v>
      </c>
      <c r="C40" s="5" t="n">
        <v>-236</v>
      </c>
    </row>
    <row r="41" spans="1:3">
      <c r="A41" s="4" t="s">
        <v>167</v>
      </c>
      <c r="B41" s="5" t="n">
        <v>-1600</v>
      </c>
      <c r="C41" s="5" t="n">
        <v>-1713</v>
      </c>
    </row>
    <row r="42" spans="1:3">
      <c r="A42" s="4" t="s">
        <v>168</v>
      </c>
      <c r="B42" s="5" t="n">
        <v>-1295</v>
      </c>
      <c r="C42" s="5" t="n">
        <v>-2604</v>
      </c>
    </row>
    <row r="43" spans="1:3">
      <c r="A43" s="4" t="s">
        <v>169</v>
      </c>
      <c r="B43" s="5" t="n">
        <v>5084</v>
      </c>
      <c r="C43" s="5" t="n">
        <v>9592</v>
      </c>
    </row>
    <row r="44" spans="1:3">
      <c r="A44" s="4" t="s">
        <v>170</v>
      </c>
      <c r="B44" s="5" t="n">
        <v>3789</v>
      </c>
      <c r="C44" s="5" t="n">
        <v>6988</v>
      </c>
    </row>
    <row r="45" spans="1:3">
      <c r="A45" s="4" t="s">
        <v>171</v>
      </c>
    </row>
    <row r="46" spans="1:3">
      <c r="A46" s="3" t="s">
        <v>159</v>
      </c>
    </row>
    <row r="47" spans="1:3">
      <c r="A47" s="4" t="s">
        <v>172</v>
      </c>
      <c r="B47" s="5" t="n">
        <v>0</v>
      </c>
      <c r="C47" s="5" t="n">
        <v>-41</v>
      </c>
    </row>
    <row r="48" spans="1:3">
      <c r="A48" s="4" t="s">
        <v>173</v>
      </c>
    </row>
    <row r="49" spans="1:3">
      <c r="A49" s="3" t="s">
        <v>159</v>
      </c>
    </row>
    <row r="50" spans="1:3">
      <c r="A50" s="4" t="s">
        <v>172</v>
      </c>
      <c r="B50" s="6" t="n">
        <v>0</v>
      </c>
      <c r="C50" s="6" t="n">
        <v>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4" t="s">
        <v>536</v>
      </c>
      <c r="B4" s="6" t="n">
        <v>430</v>
      </c>
    </row>
    <row r="5" spans="1:2">
      <c r="A5" s="4" t="s">
        <v>537</v>
      </c>
      <c r="B5" s="5" t="n">
        <v>117</v>
      </c>
    </row>
    <row r="6" spans="1:2">
      <c r="A6" s="4" t="s">
        <v>538</v>
      </c>
      <c r="B6" s="5" t="n">
        <v>-4</v>
      </c>
    </row>
    <row r="7" spans="1:2">
      <c r="A7" s="4" t="s">
        <v>539</v>
      </c>
      <c r="B7" s="5" t="n">
        <v>-143</v>
      </c>
    </row>
    <row r="8" spans="1:2">
      <c r="A8" s="4" t="s">
        <v>540</v>
      </c>
      <c r="B8" s="6" t="n">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82</v>
      </c>
      <c r="D1" s="2" t="s">
        <v>86</v>
      </c>
    </row>
    <row r="2" spans="1:4">
      <c r="A2" s="3" t="s">
        <v>225</v>
      </c>
    </row>
    <row r="3" spans="1:4">
      <c r="A3" s="4" t="s">
        <v>145</v>
      </c>
      <c r="B3" s="6" t="n">
        <v>2992</v>
      </c>
      <c r="D3" s="6" t="n">
        <v>3117</v>
      </c>
    </row>
    <row r="4" spans="1:4">
      <c r="A4" s="4" t="s">
        <v>542</v>
      </c>
      <c r="B4" s="5" t="n">
        <v>184</v>
      </c>
      <c r="D4" s="5" t="n">
        <v>185</v>
      </c>
    </row>
    <row r="5" spans="1:4">
      <c r="A5" s="4" t="s">
        <v>543</v>
      </c>
      <c r="B5" s="5" t="n">
        <v>-33</v>
      </c>
      <c r="D5" s="5" t="n">
        <v>-39</v>
      </c>
    </row>
    <row r="6" spans="1:4">
      <c r="A6" s="4" t="s">
        <v>175</v>
      </c>
      <c r="B6" s="6" t="n">
        <v>3143</v>
      </c>
      <c r="C6" s="6" t="n">
        <v>3301</v>
      </c>
      <c r="D6" s="6" t="n">
        <v>32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27</v>
      </c>
      <c r="C1" s="2" t="s">
        <v>1</v>
      </c>
    </row>
    <row r="2" spans="1:4">
      <c r="B2" s="2" t="s">
        <v>2</v>
      </c>
      <c r="C2" s="2" t="s">
        <v>2</v>
      </c>
      <c r="D2" s="2" t="s">
        <v>86</v>
      </c>
    </row>
    <row r="3" spans="1:4">
      <c r="A3" s="3" t="s">
        <v>225</v>
      </c>
    </row>
    <row r="4" spans="1:4">
      <c r="A4" s="4" t="s">
        <v>545</v>
      </c>
      <c r="B4" s="6" t="n">
        <v>5800</v>
      </c>
      <c r="C4" s="6" t="n">
        <v>5800</v>
      </c>
      <c r="D4" s="6" t="n">
        <v>5800</v>
      </c>
    </row>
    <row r="5" spans="1:4">
      <c r="A5" s="4" t="s">
        <v>546</v>
      </c>
      <c r="B5" s="5" t="n">
        <v>101</v>
      </c>
      <c r="C5" s="5" t="n">
        <v>101</v>
      </c>
      <c r="D5" s="6" t="n">
        <v>82</v>
      </c>
    </row>
    <row r="6" spans="1:4">
      <c r="A6" s="4" t="s">
        <v>547</v>
      </c>
      <c r="C6" s="5" t="n">
        <v>3500</v>
      </c>
    </row>
    <row r="7" spans="1:4">
      <c r="A7" s="4" t="s">
        <v>548</v>
      </c>
      <c r="B7" s="5" t="n">
        <v>5800</v>
      </c>
      <c r="C7" s="5" t="n">
        <v>5800</v>
      </c>
    </row>
    <row r="8" spans="1:4">
      <c r="A8" s="3" t="s">
        <v>549</v>
      </c>
    </row>
    <row r="9" spans="1:4">
      <c r="A9" s="4" t="s">
        <v>550</v>
      </c>
      <c r="B9" s="5" t="n">
        <v>43</v>
      </c>
      <c r="C9" s="5" t="n">
        <v>43</v>
      </c>
    </row>
    <row r="10" spans="1:4">
      <c r="A10" s="4" t="s">
        <v>551</v>
      </c>
      <c r="B10" s="5" t="n">
        <v>66</v>
      </c>
      <c r="C10" s="5" t="n">
        <v>66</v>
      </c>
    </row>
    <row r="11" spans="1:4">
      <c r="A11" s="4" t="s">
        <v>552</v>
      </c>
      <c r="B11" s="6" t="n">
        <v>12</v>
      </c>
      <c r="C11" s="6" t="n">
        <v>22</v>
      </c>
    </row>
    <row r="12" spans="1:4">
      <c r="A12" s="4" t="s">
        <v>553</v>
      </c>
    </row>
    <row r="13" spans="1:4">
      <c r="A13" s="3" t="s">
        <v>549</v>
      </c>
    </row>
    <row r="14" spans="1:4">
      <c r="A14" s="4" t="s">
        <v>554</v>
      </c>
      <c r="B14" s="4" t="s">
        <v>555</v>
      </c>
      <c r="C14"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8</v>
      </c>
    </row>
    <row r="3" spans="1:3">
      <c r="A3" s="3" t="s">
        <v>228</v>
      </c>
    </row>
    <row r="4" spans="1:3">
      <c r="A4" s="4" t="s">
        <v>557</v>
      </c>
      <c r="B4" s="4" t="s">
        <v>558</v>
      </c>
    </row>
    <row r="5" spans="1:3">
      <c r="A5" s="4" t="s">
        <v>559</v>
      </c>
      <c r="B5" s="4" t="s">
        <v>560</v>
      </c>
    </row>
    <row r="6" spans="1:3">
      <c r="A6" s="4" t="s">
        <v>561</v>
      </c>
      <c r="B6" s="6" t="n">
        <v>73</v>
      </c>
      <c r="C6" s="6" t="n">
        <v>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86</v>
      </c>
      <c r="D1" s="2" t="s">
        <v>511</v>
      </c>
    </row>
    <row r="2" spans="1:4">
      <c r="A2" s="3" t="s">
        <v>228</v>
      </c>
    </row>
    <row r="3" spans="1:4">
      <c r="A3" s="4" t="s">
        <v>563</v>
      </c>
      <c r="B3" s="6" t="n">
        <v>8704</v>
      </c>
      <c r="C3" s="6" t="n">
        <v>8691</v>
      </c>
    </row>
    <row r="4" spans="1:4">
      <c r="A4" s="4" t="s">
        <v>564</v>
      </c>
      <c r="B4" s="5" t="n">
        <v>314</v>
      </c>
      <c r="C4" s="5" t="n">
        <v>297</v>
      </c>
    </row>
    <row r="5" spans="1:4">
      <c r="A5" s="4" t="s">
        <v>565</v>
      </c>
      <c r="B5" s="5" t="n">
        <v>-745</v>
      </c>
      <c r="C5" s="5" t="n">
        <v>-732</v>
      </c>
    </row>
    <row r="6" spans="1:4">
      <c r="A6" s="4" t="s">
        <v>566</v>
      </c>
      <c r="B6" s="5" t="n">
        <v>8273</v>
      </c>
      <c r="C6" s="5" t="n">
        <v>8256</v>
      </c>
    </row>
    <row r="7" spans="1:4">
      <c r="A7" s="4" t="s">
        <v>543</v>
      </c>
      <c r="B7" s="5" t="n">
        <v>-123</v>
      </c>
      <c r="C7" s="5" t="n">
        <v>-120</v>
      </c>
      <c r="D7" s="6" t="n">
        <v>-86</v>
      </c>
    </row>
    <row r="8" spans="1:4">
      <c r="A8" s="4" t="s">
        <v>567</v>
      </c>
      <c r="B8" s="5" t="n">
        <v>8150</v>
      </c>
      <c r="C8" s="5" t="n">
        <v>8136</v>
      </c>
    </row>
    <row r="9" spans="1:4">
      <c r="A9" s="4" t="s">
        <v>568</v>
      </c>
      <c r="B9" s="5" t="n">
        <v>-3453</v>
      </c>
      <c r="C9" s="5" t="n">
        <v>-3396</v>
      </c>
    </row>
    <row r="10" spans="1:4">
      <c r="A10" s="4" t="s">
        <v>569</v>
      </c>
      <c r="B10" s="6" t="n">
        <v>4697</v>
      </c>
      <c r="C10" s="6" t="n">
        <v>47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86</v>
      </c>
    </row>
    <row r="2" spans="1:3">
      <c r="A2" s="3" t="s">
        <v>571</v>
      </c>
    </row>
    <row r="3" spans="1:3">
      <c r="A3" s="4" t="s">
        <v>571</v>
      </c>
      <c r="B3" s="6" t="n">
        <v>8273</v>
      </c>
      <c r="C3" s="6" t="n">
        <v>8256</v>
      </c>
    </row>
    <row r="4" spans="1:3">
      <c r="A4" s="4" t="s">
        <v>572</v>
      </c>
    </row>
    <row r="5" spans="1:3">
      <c r="A5" s="3" t="s">
        <v>571</v>
      </c>
    </row>
    <row r="6" spans="1:3">
      <c r="A6" s="4" t="s">
        <v>571</v>
      </c>
      <c r="B6" s="5" t="n">
        <v>4185</v>
      </c>
      <c r="C6" s="5" t="n">
        <v>4238</v>
      </c>
    </row>
    <row r="7" spans="1:3">
      <c r="A7" s="4" t="s">
        <v>573</v>
      </c>
    </row>
    <row r="8" spans="1:3">
      <c r="A8" s="3" t="s">
        <v>571</v>
      </c>
    </row>
    <row r="9" spans="1:3">
      <c r="A9" s="4" t="s">
        <v>571</v>
      </c>
      <c r="B9" s="5" t="n">
        <v>3856</v>
      </c>
      <c r="C9" s="5" t="n">
        <v>3805</v>
      </c>
    </row>
    <row r="10" spans="1:3">
      <c r="A10" s="4" t="s">
        <v>574</v>
      </c>
    </row>
    <row r="11" spans="1:3">
      <c r="A11" s="3" t="s">
        <v>571</v>
      </c>
    </row>
    <row r="12" spans="1:3">
      <c r="A12" s="4" t="s">
        <v>571</v>
      </c>
      <c r="B12" s="6" t="n">
        <v>232</v>
      </c>
      <c r="C12" s="6" t="n">
        <v>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576</v>
      </c>
    </row>
    <row r="2" spans="1:3">
      <c r="B2" s="2" t="s">
        <v>2</v>
      </c>
      <c r="C2" s="2" t="s">
        <v>86</v>
      </c>
    </row>
    <row r="3" spans="1:3">
      <c r="A3" s="3" t="s">
        <v>543</v>
      </c>
    </row>
    <row r="4" spans="1:3">
      <c r="A4" s="4" t="s">
        <v>536</v>
      </c>
      <c r="B4" s="6" t="n">
        <v>120</v>
      </c>
      <c r="C4" s="6" t="n">
        <v>86</v>
      </c>
    </row>
    <row r="5" spans="1:3">
      <c r="A5" s="4" t="s">
        <v>577</v>
      </c>
      <c r="B5" s="5" t="n">
        <v>15</v>
      </c>
      <c r="C5" s="5" t="n">
        <v>49</v>
      </c>
    </row>
    <row r="6" spans="1:3">
      <c r="A6" s="4" t="s">
        <v>578</v>
      </c>
      <c r="B6" s="5" t="n">
        <v>-12</v>
      </c>
      <c r="C6" s="5" t="n">
        <v>-15</v>
      </c>
    </row>
    <row r="7" spans="1:3">
      <c r="A7" s="4" t="s">
        <v>540</v>
      </c>
      <c r="B7" s="6" t="n">
        <v>123</v>
      </c>
      <c r="C7" s="6" t="n">
        <v>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86</v>
      </c>
      <c r="D1" s="2" t="s">
        <v>511</v>
      </c>
    </row>
    <row r="2" spans="1:4">
      <c r="A2" s="3" t="s">
        <v>228</v>
      </c>
    </row>
    <row r="3" spans="1:4">
      <c r="A3" s="4" t="s">
        <v>580</v>
      </c>
      <c r="B3" s="6" t="n">
        <v>7912</v>
      </c>
      <c r="C3" s="6" t="n">
        <v>7917</v>
      </c>
    </row>
    <row r="4" spans="1:4">
      <c r="A4" s="4" t="s">
        <v>581</v>
      </c>
      <c r="B4" s="5" t="n">
        <v>361</v>
      </c>
      <c r="C4" s="5" t="n">
        <v>339</v>
      </c>
    </row>
    <row r="5" spans="1:4">
      <c r="A5" s="4" t="s">
        <v>566</v>
      </c>
      <c r="B5" s="5" t="n">
        <v>8273</v>
      </c>
      <c r="C5" s="5" t="n">
        <v>8256</v>
      </c>
    </row>
    <row r="6" spans="1:4">
      <c r="A6" s="4" t="s">
        <v>582</v>
      </c>
      <c r="B6" s="5" t="n">
        <v>80</v>
      </c>
      <c r="C6" s="5" t="n">
        <v>78</v>
      </c>
    </row>
    <row r="7" spans="1:4">
      <c r="A7" s="4" t="s">
        <v>583</v>
      </c>
      <c r="B7" s="5" t="n">
        <v>43</v>
      </c>
      <c r="C7" s="5" t="n">
        <v>42</v>
      </c>
    </row>
    <row r="8" spans="1:4">
      <c r="A8" s="4" t="s">
        <v>175</v>
      </c>
      <c r="B8" s="6" t="n">
        <v>123</v>
      </c>
      <c r="C8" s="6" t="n">
        <v>120</v>
      </c>
      <c r="D8" s="6" t="n">
        <v>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86</v>
      </c>
    </row>
    <row r="2" spans="1:3">
      <c r="A2" s="3" t="s">
        <v>585</v>
      </c>
    </row>
    <row r="3" spans="1:3">
      <c r="A3" s="4" t="s">
        <v>586</v>
      </c>
      <c r="B3" s="6" t="n">
        <v>336</v>
      </c>
      <c r="C3" s="6" t="n">
        <v>275</v>
      </c>
    </row>
    <row r="4" spans="1:3">
      <c r="A4" s="4" t="s">
        <v>587</v>
      </c>
      <c r="B4" s="5" t="n">
        <v>28</v>
      </c>
      <c r="C4" s="5" t="n">
        <v>42</v>
      </c>
    </row>
    <row r="5" spans="1:3">
      <c r="A5" s="4" t="s">
        <v>588</v>
      </c>
      <c r="B5" s="5" t="n">
        <v>28</v>
      </c>
      <c r="C5" s="5" t="n">
        <v>13</v>
      </c>
    </row>
    <row r="6" spans="1:3">
      <c r="A6" s="4" t="s">
        <v>589</v>
      </c>
      <c r="B6" s="5" t="n">
        <v>70</v>
      </c>
      <c r="C6" s="5" t="n">
        <v>74</v>
      </c>
    </row>
    <row r="7" spans="1:3">
      <c r="A7" s="4" t="s">
        <v>590</v>
      </c>
      <c r="B7" s="5" t="n">
        <v>7811</v>
      </c>
      <c r="C7" s="5" t="n">
        <v>7852</v>
      </c>
    </row>
    <row r="8" spans="1:3">
      <c r="A8" s="4" t="s">
        <v>566</v>
      </c>
      <c r="B8" s="5" t="n">
        <v>8273</v>
      </c>
      <c r="C8" s="5" t="n">
        <v>8256</v>
      </c>
    </row>
    <row r="9" spans="1:3">
      <c r="A9" s="4" t="s">
        <v>591</v>
      </c>
      <c r="B9" s="5" t="n">
        <v>222</v>
      </c>
      <c r="C9" s="5" t="n">
        <v>226</v>
      </c>
    </row>
    <row r="10" spans="1:3">
      <c r="A10" s="4" t="s">
        <v>592</v>
      </c>
      <c r="B10" s="6" t="n">
        <v>139</v>
      </c>
      <c r="C10" s="6" t="n">
        <v>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86</v>
      </c>
    </row>
    <row r="2" spans="1:3">
      <c r="A2" s="3" t="s">
        <v>228</v>
      </c>
    </row>
    <row r="3" spans="1:3">
      <c r="A3" s="4" t="s">
        <v>594</v>
      </c>
      <c r="B3" s="6" t="n">
        <v>7306</v>
      </c>
      <c r="C3" s="6" t="n">
        <v>7290</v>
      </c>
    </row>
    <row r="4" spans="1:3">
      <c r="A4" s="4" t="s">
        <v>525</v>
      </c>
      <c r="B4" s="5" t="n">
        <v>-3191</v>
      </c>
      <c r="C4" s="5" t="n">
        <v>-3078</v>
      </c>
    </row>
    <row r="5" spans="1:3">
      <c r="A5" s="4" t="s">
        <v>175</v>
      </c>
      <c r="B5" s="6" t="n">
        <v>4115</v>
      </c>
      <c r="C5" s="6" t="n">
        <v>4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40"/>
    <col customWidth="1" max="7" min="7" width="37"/>
    <col customWidth="1" max="8" min="8" width="35"/>
    <col customWidth="1" max="9" min="9" width="26"/>
    <col customWidth="1" max="10" min="10" width="13"/>
  </cols>
  <sheetData>
    <row r="1" spans="1:10">
      <c r="A1" s="1" t="s">
        <v>174</v>
      </c>
      <c r="C1" s="2" t="s">
        <v>175</v>
      </c>
      <c r="D1" s="2" t="s">
        <v>176</v>
      </c>
      <c r="E1" s="2" t="s">
        <v>177</v>
      </c>
      <c r="F1" s="2" t="s">
        <v>178</v>
      </c>
      <c r="G1" s="2" t="s">
        <v>179</v>
      </c>
      <c r="H1" s="2" t="s">
        <v>180</v>
      </c>
      <c r="I1" s="2" t="s">
        <v>181</v>
      </c>
      <c r="J1" s="2" t="s">
        <v>182</v>
      </c>
    </row>
    <row r="2" spans="1:10">
      <c r="A2" s="4" t="s">
        <v>183</v>
      </c>
      <c r="D2" s="5" t="n">
        <v>1595161</v>
      </c>
    </row>
    <row r="3" spans="1:10">
      <c r="A3" s="4" t="s">
        <v>184</v>
      </c>
      <c r="D3" s="6" t="n">
        <v>16</v>
      </c>
      <c r="E3" s="6" t="n">
        <v>33583</v>
      </c>
      <c r="F3" s="6" t="n">
        <v>-7238</v>
      </c>
      <c r="G3" s="6" t="n">
        <v>-2895</v>
      </c>
      <c r="H3" s="6" t="n">
        <v>23466</v>
      </c>
      <c r="I3" s="6" t="n">
        <v>39</v>
      </c>
      <c r="J3" s="6" t="n">
        <v>23505</v>
      </c>
    </row>
    <row r="4" spans="1:10">
      <c r="A4" s="3" t="s">
        <v>185</v>
      </c>
    </row>
    <row r="5" spans="1:10">
      <c r="A5" s="4" t="s">
        <v>186</v>
      </c>
      <c r="F5" s="5" t="n">
        <v>126</v>
      </c>
      <c r="G5" s="5" t="n">
        <v>-186</v>
      </c>
      <c r="H5" s="5" t="n">
        <v>-60</v>
      </c>
      <c r="J5" s="5" t="n">
        <v>-60</v>
      </c>
    </row>
    <row r="6" spans="1:10">
      <c r="A6" s="4" t="s">
        <v>52</v>
      </c>
      <c r="F6" s="5" t="n">
        <v>2214</v>
      </c>
      <c r="H6" s="5" t="n">
        <v>2214</v>
      </c>
      <c r="I6" s="5" t="n">
        <v>-5</v>
      </c>
      <c r="J6" s="5" t="n">
        <v>2209</v>
      </c>
    </row>
    <row r="7" spans="1:10">
      <c r="A7" s="4" t="s">
        <v>187</v>
      </c>
      <c r="C7" s="6" t="n">
        <v>99</v>
      </c>
      <c r="G7" s="5" t="n">
        <v>99</v>
      </c>
      <c r="H7" s="5" t="n">
        <v>99</v>
      </c>
      <c r="J7" s="5" t="n">
        <v>99</v>
      </c>
    </row>
    <row r="8" spans="1:10">
      <c r="A8" s="4" t="s">
        <v>84</v>
      </c>
      <c r="H8" s="5" t="n">
        <v>2313</v>
      </c>
      <c r="I8" s="5" t="n">
        <v>-5</v>
      </c>
      <c r="J8" s="5" t="n">
        <v>2308</v>
      </c>
    </row>
    <row r="9" spans="1:10">
      <c r="A9" s="4" t="s">
        <v>188</v>
      </c>
      <c r="D9" s="5" t="n">
        <v>33780</v>
      </c>
    </row>
    <row r="10" spans="1:10">
      <c r="A10" s="4" t="s">
        <v>189</v>
      </c>
      <c r="E10" s="5" t="n">
        <v>63</v>
      </c>
      <c r="H10" s="5" t="n">
        <v>63</v>
      </c>
      <c r="I10" s="5" t="n">
        <v>0</v>
      </c>
      <c r="J10" s="5" t="n">
        <v>63</v>
      </c>
    </row>
    <row r="11" spans="1:10">
      <c r="A11" s="4" t="s">
        <v>190</v>
      </c>
      <c r="D11" s="5" t="n">
        <v>-101560</v>
      </c>
    </row>
    <row r="12" spans="1:10">
      <c r="A12" s="4" t="s">
        <v>191</v>
      </c>
      <c r="D12" s="6" t="n">
        <v>-1</v>
      </c>
      <c r="E12" s="5" t="n">
        <v>-1649</v>
      </c>
      <c r="H12" s="5" t="n">
        <v>-1650</v>
      </c>
      <c r="J12" s="5" t="n">
        <v>-1650</v>
      </c>
    </row>
    <row r="13" spans="1:10">
      <c r="A13" s="4" t="s">
        <v>192</v>
      </c>
      <c r="F13" s="5" t="n">
        <v>-408</v>
      </c>
      <c r="H13" s="5" t="n">
        <v>-408</v>
      </c>
      <c r="J13" s="5" t="n">
        <v>-408</v>
      </c>
    </row>
    <row r="14" spans="1:10">
      <c r="A14" s="4" t="s">
        <v>138</v>
      </c>
      <c r="E14" s="5" t="n">
        <v>208</v>
      </c>
      <c r="H14" s="5" t="n">
        <v>208</v>
      </c>
      <c r="J14" s="5" t="n">
        <v>208</v>
      </c>
    </row>
    <row r="15" spans="1:10">
      <c r="A15" s="4" t="s">
        <v>193</v>
      </c>
      <c r="D15" s="5" t="n">
        <v>1527381</v>
      </c>
    </row>
    <row r="16" spans="1:10">
      <c r="A16" s="4" t="s">
        <v>194</v>
      </c>
      <c r="D16" s="6" t="n">
        <v>15</v>
      </c>
      <c r="E16" s="5" t="n">
        <v>32205</v>
      </c>
      <c r="F16" s="5" t="n">
        <v>-5306</v>
      </c>
      <c r="G16" s="5" t="n">
        <v>-2982</v>
      </c>
      <c r="H16" s="5" t="n">
        <v>23932</v>
      </c>
      <c r="I16" s="5" t="n">
        <v>34</v>
      </c>
      <c r="J16" s="5" t="n">
        <v>23966</v>
      </c>
    </row>
    <row r="17" spans="1:10">
      <c r="A17" s="4" t="s">
        <v>195</v>
      </c>
      <c r="D17" s="5" t="n">
        <v>1566653</v>
      </c>
    </row>
    <row r="18" spans="1:10">
      <c r="A18" s="4" t="s">
        <v>196</v>
      </c>
      <c r="D18" s="6" t="n">
        <v>16</v>
      </c>
      <c r="E18" s="5" t="n">
        <v>32947</v>
      </c>
      <c r="F18" s="5" t="n">
        <v>-6057</v>
      </c>
      <c r="G18" s="5" t="n">
        <v>-2955</v>
      </c>
      <c r="H18" s="5" t="n">
        <v>23951</v>
      </c>
      <c r="I18" s="5" t="n">
        <v>38</v>
      </c>
      <c r="J18" s="5" t="n">
        <v>23989</v>
      </c>
    </row>
    <row r="19" spans="1:10">
      <c r="A19" s="3" t="s">
        <v>185</v>
      </c>
    </row>
    <row r="20" spans="1:10">
      <c r="A20" s="4" t="s">
        <v>186</v>
      </c>
      <c r="F20" s="5" t="n">
        <v>144</v>
      </c>
      <c r="G20" s="5" t="n">
        <v>-186</v>
      </c>
      <c r="H20" s="5" t="n">
        <v>-42</v>
      </c>
      <c r="J20" s="5" t="n">
        <v>-42</v>
      </c>
    </row>
    <row r="21" spans="1:10">
      <c r="A21" s="4" t="s">
        <v>52</v>
      </c>
      <c r="F21" s="5" t="n">
        <v>778</v>
      </c>
      <c r="H21" s="5" t="n">
        <v>778</v>
      </c>
      <c r="I21" s="5" t="n">
        <v>-4</v>
      </c>
      <c r="J21" s="5" t="n">
        <v>774</v>
      </c>
    </row>
    <row r="22" spans="1:10">
      <c r="A22" s="4" t="s">
        <v>187</v>
      </c>
      <c r="C22" s="6" t="n">
        <v>159</v>
      </c>
      <c r="G22" s="5" t="n">
        <v>159</v>
      </c>
      <c r="H22" s="5" t="n">
        <v>159</v>
      </c>
      <c r="J22" s="5" t="n">
        <v>159</v>
      </c>
    </row>
    <row r="23" spans="1:10">
      <c r="A23" s="4" t="s">
        <v>84</v>
      </c>
      <c r="H23" s="5" t="n">
        <v>937</v>
      </c>
      <c r="I23" s="5" t="n">
        <v>-4</v>
      </c>
      <c r="J23" s="5" t="n">
        <v>933</v>
      </c>
    </row>
    <row r="24" spans="1:10">
      <c r="A24" s="4" t="s">
        <v>188</v>
      </c>
      <c r="D24" s="5" t="n">
        <v>12239</v>
      </c>
    </row>
    <row r="25" spans="1:10">
      <c r="A25" s="4" t="s">
        <v>189</v>
      </c>
      <c r="E25" s="5" t="n">
        <v>67</v>
      </c>
      <c r="H25" s="5" t="n">
        <v>67</v>
      </c>
      <c r="I25" s="4" t="s">
        <v>113</v>
      </c>
      <c r="J25" s="5" t="n">
        <v>67</v>
      </c>
    </row>
    <row r="26" spans="1:10">
      <c r="A26" s="4" t="s">
        <v>190</v>
      </c>
      <c r="D26" s="5" t="n">
        <v>-51511</v>
      </c>
    </row>
    <row r="27" spans="1:10">
      <c r="A27" s="4" t="s">
        <v>191</v>
      </c>
      <c r="D27" s="6" t="n">
        <v>-1</v>
      </c>
      <c r="E27" s="5" t="n">
        <v>-899</v>
      </c>
      <c r="H27" s="5" t="n">
        <v>-900</v>
      </c>
      <c r="J27" s="5" t="n">
        <v>-900</v>
      </c>
    </row>
    <row r="28" spans="1:10">
      <c r="A28" s="4" t="s">
        <v>192</v>
      </c>
      <c r="F28" s="5" t="n">
        <v>-171</v>
      </c>
      <c r="H28" s="5" t="n">
        <v>-171</v>
      </c>
      <c r="J28" s="5" t="n">
        <v>-171</v>
      </c>
    </row>
    <row r="29" spans="1:10">
      <c r="A29" s="4" t="s">
        <v>138</v>
      </c>
      <c r="E29" s="5" t="n">
        <v>90</v>
      </c>
      <c r="H29" s="5" t="n">
        <v>90</v>
      </c>
      <c r="J29" s="5" t="n">
        <v>90</v>
      </c>
    </row>
    <row r="30" spans="1:10">
      <c r="A30" s="4" t="s">
        <v>193</v>
      </c>
      <c r="D30" s="5" t="n">
        <v>1527381</v>
      </c>
    </row>
    <row r="31" spans="1:10">
      <c r="A31" s="4" t="s">
        <v>194</v>
      </c>
      <c r="D31" s="6" t="n">
        <v>15</v>
      </c>
      <c r="E31" s="5" t="n">
        <v>32205</v>
      </c>
      <c r="F31" s="5" t="n">
        <v>-5306</v>
      </c>
      <c r="G31" s="5" t="n">
        <v>-2982</v>
      </c>
      <c r="H31" s="5" t="n">
        <v>23932</v>
      </c>
      <c r="I31" s="5" t="n">
        <v>34</v>
      </c>
      <c r="J31" s="5" t="n">
        <v>23966</v>
      </c>
    </row>
    <row r="32" spans="1:10">
      <c r="A32" s="4" t="s">
        <v>197</v>
      </c>
      <c r="C32" s="5" t="n">
        <v>1423000</v>
      </c>
      <c r="D32" s="5" t="n">
        <v>1423303</v>
      </c>
    </row>
    <row r="33" spans="1:10">
      <c r="A33" s="4" t="s">
        <v>198</v>
      </c>
      <c r="C33" s="6" t="n">
        <v>21274</v>
      </c>
      <c r="D33" s="6" t="n">
        <v>14</v>
      </c>
      <c r="E33" s="5" t="n">
        <v>30342</v>
      </c>
      <c r="F33" s="5" t="n">
        <v>-5899</v>
      </c>
      <c r="G33" s="5" t="n">
        <v>-3218</v>
      </c>
      <c r="H33" s="5" t="n">
        <v>21239</v>
      </c>
      <c r="I33" s="5" t="n">
        <v>35</v>
      </c>
      <c r="J33" s="5" t="n">
        <v>21274</v>
      </c>
    </row>
    <row r="34" spans="1:10">
      <c r="A34" s="3" t="s">
        <v>185</v>
      </c>
    </row>
    <row r="35" spans="1:10">
      <c r="A35" s="4" t="s">
        <v>52</v>
      </c>
      <c r="F35" s="5" t="n">
        <v>596</v>
      </c>
      <c r="H35" s="5" t="n">
        <v>596</v>
      </c>
      <c r="I35" s="5" t="n">
        <v>8</v>
      </c>
      <c r="J35" s="5" t="n">
        <v>604</v>
      </c>
    </row>
    <row r="36" spans="1:10">
      <c r="A36" s="4" t="s">
        <v>187</v>
      </c>
      <c r="C36" s="6" t="n">
        <v>38</v>
      </c>
      <c r="G36" s="5" t="n">
        <v>38</v>
      </c>
      <c r="H36" s="5" t="n">
        <v>38</v>
      </c>
      <c r="J36" s="5" t="n">
        <v>38</v>
      </c>
    </row>
    <row r="37" spans="1:10">
      <c r="A37" s="4" t="s">
        <v>84</v>
      </c>
      <c r="H37" s="5" t="n">
        <v>634</v>
      </c>
      <c r="I37" s="5" t="n">
        <v>8</v>
      </c>
      <c r="J37" s="5" t="n">
        <v>642</v>
      </c>
    </row>
    <row r="38" spans="1:10">
      <c r="A38" s="4" t="s">
        <v>188</v>
      </c>
      <c r="D38" s="5" t="n">
        <v>12667</v>
      </c>
    </row>
    <row r="39" spans="1:10">
      <c r="A39" s="4" t="s">
        <v>189</v>
      </c>
      <c r="E39" s="5" t="n">
        <v>7</v>
      </c>
      <c r="H39" s="5" t="n">
        <v>7</v>
      </c>
      <c r="I39" s="4" t="s">
        <v>113</v>
      </c>
      <c r="J39" s="5" t="n">
        <v>7</v>
      </c>
    </row>
    <row r="40" spans="1:10">
      <c r="A40" s="4" t="s">
        <v>190</v>
      </c>
      <c r="D40" s="5" t="n">
        <v>-89738</v>
      </c>
    </row>
    <row r="41" spans="1:10">
      <c r="A41" s="4" t="s">
        <v>191</v>
      </c>
      <c r="D41" s="6" t="n">
        <v>-1</v>
      </c>
      <c r="E41" s="5" t="n">
        <v>-1370</v>
      </c>
      <c r="H41" s="5" t="n">
        <v>-1371</v>
      </c>
      <c r="J41" s="5" t="n">
        <v>-1371</v>
      </c>
    </row>
    <row r="42" spans="1:10">
      <c r="A42" s="4" t="s">
        <v>192</v>
      </c>
      <c r="F42" s="5" t="n">
        <v>-300</v>
      </c>
      <c r="H42" s="5" t="n">
        <v>-300</v>
      </c>
      <c r="J42" s="5" t="n">
        <v>-300</v>
      </c>
    </row>
    <row r="43" spans="1:10">
      <c r="A43" s="4" t="s">
        <v>199</v>
      </c>
      <c r="B43" s="4" t="s">
        <v>200</v>
      </c>
      <c r="F43" s="5" t="n">
        <v>-2162</v>
      </c>
      <c r="H43" s="5" t="n">
        <v>-2162</v>
      </c>
      <c r="J43" s="5" t="n">
        <v>-2162</v>
      </c>
    </row>
    <row r="44" spans="1:10">
      <c r="A44" s="4" t="s">
        <v>201</v>
      </c>
      <c r="F44" s="5" t="n">
        <v>2300</v>
      </c>
    </row>
    <row r="45" spans="1:10">
      <c r="A45" s="4" t="s">
        <v>202</v>
      </c>
      <c r="F45" s="5" t="n">
        <v>143</v>
      </c>
    </row>
    <row r="46" spans="1:10">
      <c r="A46" s="4" t="s">
        <v>138</v>
      </c>
      <c r="E46" s="5" t="n">
        <v>151</v>
      </c>
      <c r="H46" s="5" t="n">
        <v>151</v>
      </c>
      <c r="J46" s="5" t="n">
        <v>151</v>
      </c>
    </row>
    <row r="47" spans="1:10">
      <c r="A47" s="4" t="s">
        <v>203</v>
      </c>
      <c r="C47" s="5" t="n">
        <v>1346000</v>
      </c>
      <c r="D47" s="5" t="n">
        <v>1346232</v>
      </c>
    </row>
    <row r="48" spans="1:10">
      <c r="A48" s="4" t="s">
        <v>204</v>
      </c>
      <c r="C48" s="6" t="n">
        <v>18241</v>
      </c>
      <c r="D48" s="6" t="n">
        <v>13</v>
      </c>
      <c r="E48" s="5" t="n">
        <v>29130</v>
      </c>
      <c r="F48" s="5" t="n">
        <v>-7765</v>
      </c>
      <c r="G48" s="5" t="n">
        <v>-3180</v>
      </c>
      <c r="H48" s="5" t="n">
        <v>18198</v>
      </c>
      <c r="I48" s="5" t="n">
        <v>43</v>
      </c>
      <c r="J48" s="5" t="n">
        <v>18241</v>
      </c>
    </row>
    <row r="49" spans="1:10">
      <c r="A49" s="4" t="s">
        <v>205</v>
      </c>
      <c r="D49" s="5" t="n">
        <v>1378105</v>
      </c>
    </row>
    <row r="50" spans="1:10">
      <c r="A50" s="4" t="s">
        <v>206</v>
      </c>
      <c r="D50" s="6" t="n">
        <v>14</v>
      </c>
      <c r="E50" s="5" t="n">
        <v>29607</v>
      </c>
      <c r="F50" s="5" t="n">
        <v>-8034</v>
      </c>
      <c r="G50" s="5" t="n">
        <v>-3294</v>
      </c>
      <c r="H50" s="5" t="n">
        <v>18293</v>
      </c>
      <c r="I50" s="5" t="n">
        <v>42</v>
      </c>
      <c r="J50" s="5" t="n">
        <v>18335</v>
      </c>
    </row>
    <row r="51" spans="1:10">
      <c r="A51" s="3" t="s">
        <v>185</v>
      </c>
    </row>
    <row r="52" spans="1:10">
      <c r="A52" s="4" t="s">
        <v>52</v>
      </c>
      <c r="F52" s="5" t="n">
        <v>419</v>
      </c>
      <c r="H52" s="5" t="n">
        <v>419</v>
      </c>
      <c r="I52" s="5" t="n">
        <v>1</v>
      </c>
      <c r="J52" s="5" t="n">
        <v>420</v>
      </c>
    </row>
    <row r="53" spans="1:10">
      <c r="A53" s="4" t="s">
        <v>187</v>
      </c>
      <c r="C53" s="6" t="n">
        <v>114</v>
      </c>
      <c r="G53" s="5" t="n">
        <v>114</v>
      </c>
      <c r="H53" s="5" t="n">
        <v>114</v>
      </c>
      <c r="J53" s="5" t="n">
        <v>114</v>
      </c>
    </row>
    <row r="54" spans="1:10">
      <c r="A54" s="4" t="s">
        <v>84</v>
      </c>
      <c r="H54" s="5" t="n">
        <v>533</v>
      </c>
      <c r="I54" s="5" t="n">
        <v>1</v>
      </c>
      <c r="J54" s="5" t="n">
        <v>534</v>
      </c>
    </row>
    <row r="55" spans="1:10">
      <c r="A55" s="4" t="s">
        <v>188</v>
      </c>
      <c r="D55" s="5" t="n">
        <v>4014</v>
      </c>
    </row>
    <row r="56" spans="1:10">
      <c r="A56" s="4" t="s">
        <v>189</v>
      </c>
      <c r="D56" s="4" t="s">
        <v>113</v>
      </c>
      <c r="E56" s="5" t="n">
        <v>24</v>
      </c>
      <c r="H56" s="5" t="n">
        <v>24</v>
      </c>
      <c r="J56" s="5" t="n">
        <v>24</v>
      </c>
    </row>
    <row r="57" spans="1:10">
      <c r="A57" s="4" t="s">
        <v>190</v>
      </c>
      <c r="D57" s="5" t="n">
        <v>-35887</v>
      </c>
    </row>
    <row r="58" spans="1:10">
      <c r="A58" s="4" t="s">
        <v>191</v>
      </c>
      <c r="D58" s="6" t="n">
        <v>-1</v>
      </c>
      <c r="E58" s="5" t="n">
        <v>-575</v>
      </c>
      <c r="H58" s="5" t="n">
        <v>-576</v>
      </c>
      <c r="J58" s="5" t="n">
        <v>-576</v>
      </c>
    </row>
    <row r="59" spans="1:10">
      <c r="A59" s="4" t="s">
        <v>192</v>
      </c>
      <c r="F59" s="5" t="n">
        <v>-150</v>
      </c>
      <c r="H59" s="5" t="n">
        <v>-150</v>
      </c>
      <c r="J59" s="5" t="n">
        <v>-150</v>
      </c>
    </row>
    <row r="60" spans="1:10">
      <c r="A60" s="4" t="s">
        <v>138</v>
      </c>
      <c r="E60" s="5" t="n">
        <v>74</v>
      </c>
      <c r="H60" s="5" t="n">
        <v>74</v>
      </c>
      <c r="J60" s="5" t="n">
        <v>74</v>
      </c>
    </row>
    <row r="61" spans="1:10">
      <c r="A61" s="4" t="s">
        <v>203</v>
      </c>
      <c r="C61" s="5" t="n">
        <v>1346000</v>
      </c>
      <c r="D61" s="5" t="n">
        <v>1346232</v>
      </c>
    </row>
    <row r="62" spans="1:10">
      <c r="A62" s="4" t="s">
        <v>204</v>
      </c>
      <c r="C62" s="6" t="n">
        <v>18241</v>
      </c>
      <c r="D62" s="6" t="n">
        <v>13</v>
      </c>
      <c r="E62" s="6" t="n">
        <v>29130</v>
      </c>
      <c r="F62" s="6" t="n">
        <v>-7765</v>
      </c>
      <c r="G62" s="6" t="n">
        <v>-3180</v>
      </c>
      <c r="H62" s="6" t="n">
        <v>18198</v>
      </c>
      <c r="I62" s="6" t="n">
        <v>43</v>
      </c>
      <c r="J62" s="6" t="n">
        <v>18241</v>
      </c>
    </row>
    <row r="63" spans="1:10"/>
    <row r="64" spans="1:10">
      <c r="A64" s="4" t="s">
        <v>200</v>
      </c>
      <c r="B64" s="4" t="s">
        <v>207</v>
      </c>
    </row>
  </sheetData>
  <mergeCells count="3">
    <mergeCell ref="A1:B1"/>
    <mergeCell ref="A63:I63"/>
    <mergeCell ref="B64:I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34</v>
      </c>
    </row>
    <row r="3" spans="1:2">
      <c r="A3" s="3" t="s">
        <v>596</v>
      </c>
    </row>
    <row r="4" spans="1:2">
      <c r="A4" s="4" t="s">
        <v>597</v>
      </c>
      <c r="B4" s="6" t="n">
        <v>17537000000</v>
      </c>
    </row>
    <row r="5" spans="1:2">
      <c r="A5" s="4" t="s">
        <v>598</v>
      </c>
      <c r="B5" s="5" t="n">
        <v>48000000</v>
      </c>
    </row>
    <row r="6" spans="1:2">
      <c r="A6" s="4" t="s">
        <v>599</v>
      </c>
      <c r="B6" s="5" t="n">
        <v>2000000</v>
      </c>
    </row>
    <row r="7" spans="1:2">
      <c r="A7" s="4" t="s">
        <v>600</v>
      </c>
      <c r="B7" s="5" t="n">
        <v>17587000000</v>
      </c>
    </row>
    <row r="8" spans="1:2">
      <c r="A8" s="4" t="s">
        <v>394</v>
      </c>
    </row>
    <row r="9" spans="1:2">
      <c r="A9" s="3" t="s">
        <v>596</v>
      </c>
    </row>
    <row r="10" spans="1:2">
      <c r="A10" s="4" t="s">
        <v>597</v>
      </c>
      <c r="B10" s="5" t="n">
        <v>15479000000</v>
      </c>
    </row>
    <row r="11" spans="1:2">
      <c r="A11" s="4" t="s">
        <v>598</v>
      </c>
      <c r="B11" s="5" t="n">
        <v>48000000</v>
      </c>
    </row>
    <row r="12" spans="1:2">
      <c r="A12" s="4" t="s">
        <v>599</v>
      </c>
      <c r="B12" s="5" t="n">
        <v>2000000</v>
      </c>
    </row>
    <row r="13" spans="1:2">
      <c r="A13" s="4" t="s">
        <v>600</v>
      </c>
      <c r="B13" s="5" t="n">
        <v>15529000000</v>
      </c>
    </row>
    <row r="14" spans="1:2">
      <c r="A14" s="4" t="s">
        <v>397</v>
      </c>
    </row>
    <row r="15" spans="1:2">
      <c r="A15" s="3" t="s">
        <v>596</v>
      </c>
    </row>
    <row r="16" spans="1:2">
      <c r="A16" s="4" t="s">
        <v>597</v>
      </c>
      <c r="B16" s="5" t="n">
        <v>1914000000</v>
      </c>
    </row>
    <row r="17" spans="1:2">
      <c r="A17" s="4" t="s">
        <v>598</v>
      </c>
      <c r="B17" s="5" t="n">
        <v>0</v>
      </c>
    </row>
    <row r="18" spans="1:2">
      <c r="A18" s="4" t="s">
        <v>599</v>
      </c>
      <c r="B18" s="5" t="n">
        <v>0</v>
      </c>
    </row>
    <row r="19" spans="1:2">
      <c r="A19" s="4" t="s">
        <v>600</v>
      </c>
      <c r="B19" s="5" t="n">
        <v>1914000000</v>
      </c>
    </row>
    <row r="20" spans="1:2">
      <c r="A20" s="4" t="s">
        <v>400</v>
      </c>
    </row>
    <row r="21" spans="1:2">
      <c r="A21" s="3" t="s">
        <v>596</v>
      </c>
    </row>
    <row r="22" spans="1:2">
      <c r="A22" s="4" t="s">
        <v>597</v>
      </c>
      <c r="B22" s="5" t="n">
        <v>144000000</v>
      </c>
    </row>
    <row r="23" spans="1:2">
      <c r="A23" s="4" t="s">
        <v>598</v>
      </c>
      <c r="B23" s="5" t="n">
        <v>0</v>
      </c>
    </row>
    <row r="24" spans="1:2">
      <c r="A24" s="4" t="s">
        <v>599</v>
      </c>
      <c r="B24" s="5" t="n">
        <v>0</v>
      </c>
    </row>
    <row r="25" spans="1:2">
      <c r="A25" s="4" t="s">
        <v>600</v>
      </c>
      <c r="B25" s="5" t="n">
        <v>144000000</v>
      </c>
    </row>
    <row r="26" spans="1:2">
      <c r="A26" s="4" t="s">
        <v>403</v>
      </c>
    </row>
    <row r="27" spans="1:2">
      <c r="A27" s="3" t="s">
        <v>596</v>
      </c>
    </row>
    <row r="28" spans="1:2">
      <c r="A28" s="4" t="s">
        <v>597</v>
      </c>
      <c r="B28" s="5" t="n">
        <v>88000000</v>
      </c>
    </row>
    <row r="29" spans="1:2">
      <c r="A29" s="4" t="s">
        <v>600</v>
      </c>
      <c r="B29"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86</v>
      </c>
    </row>
    <row r="2" spans="1:3">
      <c r="A2" s="3" t="s">
        <v>602</v>
      </c>
    </row>
    <row r="3" spans="1:3">
      <c r="A3" s="4" t="s">
        <v>100</v>
      </c>
      <c r="B3" s="6" t="n">
        <v>2551</v>
      </c>
      <c r="C3" s="6" t="n">
        <v>3773</v>
      </c>
    </row>
    <row r="4" spans="1:3">
      <c r="A4" s="3" t="s">
        <v>603</v>
      </c>
    </row>
    <row r="5" spans="1:3">
      <c r="A5" s="4" t="s">
        <v>604</v>
      </c>
      <c r="B5" s="5" t="n">
        <v>234</v>
      </c>
      <c r="C5" s="5" t="n">
        <v>476</v>
      </c>
    </row>
    <row r="6" spans="1:3">
      <c r="A6" s="4" t="s">
        <v>605</v>
      </c>
    </row>
    <row r="7" spans="1:3">
      <c r="A7" s="3" t="s">
        <v>602</v>
      </c>
    </row>
    <row r="8" spans="1:3">
      <c r="A8" s="4" t="s">
        <v>100</v>
      </c>
      <c r="B8" s="5" t="n">
        <v>1091</v>
      </c>
      <c r="C8" s="5" t="n">
        <v>781</v>
      </c>
    </row>
    <row r="9" spans="1:3">
      <c r="A9" s="4" t="s">
        <v>606</v>
      </c>
    </row>
    <row r="10" spans="1:3">
      <c r="A10" s="3" t="s">
        <v>602</v>
      </c>
    </row>
    <row r="11" spans="1:3">
      <c r="A11" s="4" t="s">
        <v>100</v>
      </c>
      <c r="B11" s="5" t="n">
        <v>901</v>
      </c>
      <c r="C11" s="5" t="n">
        <v>2340</v>
      </c>
    </row>
    <row r="12" spans="1:3">
      <c r="A12" s="4" t="s">
        <v>607</v>
      </c>
    </row>
    <row r="13" spans="1:3">
      <c r="A13" s="3" t="s">
        <v>602</v>
      </c>
    </row>
    <row r="14" spans="1:3">
      <c r="A14" s="4" t="s">
        <v>100</v>
      </c>
      <c r="B14" s="5" t="n">
        <v>130</v>
      </c>
      <c r="C14" s="5" t="n">
        <v>131</v>
      </c>
    </row>
    <row r="15" spans="1:3">
      <c r="A15" s="4" t="s">
        <v>608</v>
      </c>
    </row>
    <row r="16" spans="1:3">
      <c r="A16" s="3" t="s">
        <v>602</v>
      </c>
    </row>
    <row r="17" spans="1:3">
      <c r="A17" s="4" t="s">
        <v>100</v>
      </c>
      <c r="B17" s="5" t="n">
        <v>33</v>
      </c>
      <c r="C17" s="5" t="n">
        <v>25</v>
      </c>
    </row>
    <row r="18" spans="1:3">
      <c r="A18" s="4" t="s">
        <v>609</v>
      </c>
    </row>
    <row r="19" spans="1:3">
      <c r="A19" s="3" t="s">
        <v>602</v>
      </c>
    </row>
    <row r="20" spans="1:3">
      <c r="A20" s="4" t="s">
        <v>100</v>
      </c>
      <c r="B20" s="5" t="n">
        <v>394</v>
      </c>
      <c r="C20" s="5" t="n">
        <v>496</v>
      </c>
    </row>
    <row r="21" spans="1:3">
      <c r="A21" s="3" t="s">
        <v>603</v>
      </c>
    </row>
    <row r="22" spans="1:3">
      <c r="A22" s="4" t="s">
        <v>604</v>
      </c>
      <c r="B22" s="5" t="n">
        <v>99</v>
      </c>
      <c r="C22" s="5" t="n">
        <v>117</v>
      </c>
    </row>
    <row r="23" spans="1:3">
      <c r="A23" s="4" t="s">
        <v>610</v>
      </c>
    </row>
    <row r="24" spans="1:3">
      <c r="A24" s="3" t="s">
        <v>602</v>
      </c>
    </row>
    <row r="25" spans="1:3">
      <c r="A25" s="4" t="s">
        <v>100</v>
      </c>
      <c r="B25" s="5" t="n">
        <v>2</v>
      </c>
      <c r="C25" s="5" t="n">
        <v>0</v>
      </c>
    </row>
    <row r="26" spans="1:3">
      <c r="A26" s="3" t="s">
        <v>603</v>
      </c>
    </row>
    <row r="27" spans="1:3">
      <c r="A27" s="4" t="s">
        <v>604</v>
      </c>
      <c r="B27" s="5" t="n">
        <v>0</v>
      </c>
      <c r="C27" s="5" t="n">
        <v>6</v>
      </c>
    </row>
    <row r="28" spans="1:3">
      <c r="A28" s="4" t="s">
        <v>611</v>
      </c>
    </row>
    <row r="29" spans="1:3">
      <c r="A29" s="3" t="s">
        <v>603</v>
      </c>
    </row>
    <row r="30" spans="1:3">
      <c r="A30" s="4" t="s">
        <v>604</v>
      </c>
      <c r="B30" s="5" t="n">
        <v>135</v>
      </c>
      <c r="C30" s="5" t="n">
        <v>353</v>
      </c>
    </row>
    <row r="31" spans="1:3">
      <c r="A31" s="4" t="s">
        <v>612</v>
      </c>
    </row>
    <row r="32" spans="1:3">
      <c r="A32" s="3" t="s">
        <v>602</v>
      </c>
    </row>
    <row r="33" spans="1:3">
      <c r="A33" s="4" t="s">
        <v>100</v>
      </c>
      <c r="B33" s="5" t="n">
        <v>908</v>
      </c>
      <c r="C33" s="5" t="n">
        <v>2347</v>
      </c>
    </row>
    <row r="34" spans="1:3">
      <c r="A34" s="3" t="s">
        <v>603</v>
      </c>
    </row>
    <row r="35" spans="1:3">
      <c r="A35" s="4" t="s">
        <v>604</v>
      </c>
      <c r="B35" s="5" t="n">
        <v>0</v>
      </c>
      <c r="C35" s="5" t="n">
        <v>0</v>
      </c>
    </row>
    <row r="36" spans="1:3">
      <c r="A36" s="4" t="s">
        <v>613</v>
      </c>
    </row>
    <row r="37" spans="1:3">
      <c r="A37" s="3" t="s">
        <v>602</v>
      </c>
    </row>
    <row r="38" spans="1:3">
      <c r="A38" s="4" t="s">
        <v>100</v>
      </c>
      <c r="B38" s="5" t="n">
        <v>0</v>
      </c>
      <c r="C38" s="5" t="n">
        <v>0</v>
      </c>
    </row>
    <row r="39" spans="1:3">
      <c r="A39" s="4" t="s">
        <v>614</v>
      </c>
    </row>
    <row r="40" spans="1:3">
      <c r="A40" s="3" t="s">
        <v>602</v>
      </c>
    </row>
    <row r="41" spans="1:3">
      <c r="A41" s="4" t="s">
        <v>100</v>
      </c>
      <c r="B41" s="5" t="n">
        <v>901</v>
      </c>
      <c r="C41" s="5" t="n">
        <v>2340</v>
      </c>
    </row>
    <row r="42" spans="1:3">
      <c r="A42" s="4" t="s">
        <v>615</v>
      </c>
    </row>
    <row r="43" spans="1:3">
      <c r="A43" s="3" t="s">
        <v>602</v>
      </c>
    </row>
    <row r="44" spans="1:3">
      <c r="A44" s="4" t="s">
        <v>100</v>
      </c>
      <c r="B44" s="5" t="n">
        <v>7</v>
      </c>
      <c r="C44" s="5" t="n">
        <v>7</v>
      </c>
    </row>
    <row r="45" spans="1:3">
      <c r="A45" s="4" t="s">
        <v>616</v>
      </c>
    </row>
    <row r="46" spans="1:3">
      <c r="A46" s="3" t="s">
        <v>602</v>
      </c>
    </row>
    <row r="47" spans="1:3">
      <c r="A47" s="4" t="s">
        <v>100</v>
      </c>
      <c r="B47" s="5" t="n">
        <v>0</v>
      </c>
      <c r="C47" s="5" t="n">
        <v>0</v>
      </c>
    </row>
    <row r="48" spans="1:3">
      <c r="A48" s="4" t="s">
        <v>617</v>
      </c>
    </row>
    <row r="49" spans="1:3">
      <c r="A49" s="3" t="s">
        <v>602</v>
      </c>
    </row>
    <row r="50" spans="1:3">
      <c r="A50" s="4" t="s">
        <v>100</v>
      </c>
      <c r="B50" s="5" t="n">
        <v>0</v>
      </c>
      <c r="C50" s="5" t="n">
        <v>0</v>
      </c>
    </row>
    <row r="51" spans="1:3">
      <c r="A51" s="3" t="s">
        <v>603</v>
      </c>
    </row>
    <row r="52" spans="1:3">
      <c r="A52" s="4" t="s">
        <v>604</v>
      </c>
      <c r="B52" s="5" t="n">
        <v>0</v>
      </c>
      <c r="C52" s="5" t="n">
        <v>0</v>
      </c>
    </row>
    <row r="53" spans="1:3">
      <c r="A53" s="4" t="s">
        <v>618</v>
      </c>
    </row>
    <row r="54" spans="1:3">
      <c r="A54" s="3" t="s">
        <v>602</v>
      </c>
    </row>
    <row r="55" spans="1:3">
      <c r="A55" s="4" t="s">
        <v>100</v>
      </c>
      <c r="B55" s="5" t="n">
        <v>0</v>
      </c>
      <c r="C55" s="5" t="n">
        <v>0</v>
      </c>
    </row>
    <row r="56" spans="1:3">
      <c r="A56" s="3" t="s">
        <v>603</v>
      </c>
    </row>
    <row r="57" spans="1:3">
      <c r="A57" s="4" t="s">
        <v>604</v>
      </c>
      <c r="B57" s="5" t="n">
        <v>0</v>
      </c>
      <c r="C57" s="5" t="n">
        <v>0</v>
      </c>
    </row>
    <row r="58" spans="1:3">
      <c r="A58" s="4" t="s">
        <v>619</v>
      </c>
    </row>
    <row r="59" spans="1:3">
      <c r="A59" s="3" t="s">
        <v>603</v>
      </c>
    </row>
    <row r="60" spans="1:3">
      <c r="A60" s="4" t="s">
        <v>604</v>
      </c>
      <c r="B60" s="5" t="n">
        <v>0</v>
      </c>
      <c r="C60" s="5" t="n">
        <v>0</v>
      </c>
    </row>
    <row r="61" spans="1:3">
      <c r="A61" s="4" t="s">
        <v>620</v>
      </c>
    </row>
    <row r="62" spans="1:3">
      <c r="A62" s="3" t="s">
        <v>602</v>
      </c>
    </row>
    <row r="63" spans="1:3">
      <c r="A63" s="4" t="s">
        <v>100</v>
      </c>
      <c r="B63" s="5" t="n">
        <v>1610</v>
      </c>
      <c r="C63" s="5" t="n">
        <v>1401</v>
      </c>
    </row>
    <row r="64" spans="1:3">
      <c r="A64" s="3" t="s">
        <v>603</v>
      </c>
    </row>
    <row r="65" spans="1:3">
      <c r="A65" s="4" t="s">
        <v>604</v>
      </c>
      <c r="B65" s="5" t="n">
        <v>234</v>
      </c>
      <c r="C65" s="5" t="n">
        <v>476</v>
      </c>
    </row>
    <row r="66" spans="1:3">
      <c r="A66" s="4" t="s">
        <v>621</v>
      </c>
    </row>
    <row r="67" spans="1:3">
      <c r="A67" s="3" t="s">
        <v>602</v>
      </c>
    </row>
    <row r="68" spans="1:3">
      <c r="A68" s="4" t="s">
        <v>100</v>
      </c>
      <c r="B68" s="5" t="n">
        <v>1091</v>
      </c>
      <c r="C68" s="5" t="n">
        <v>781</v>
      </c>
    </row>
    <row r="69" spans="1:3">
      <c r="A69" s="4" t="s">
        <v>622</v>
      </c>
    </row>
    <row r="70" spans="1:3">
      <c r="A70" s="3" t="s">
        <v>602</v>
      </c>
    </row>
    <row r="71" spans="1:3">
      <c r="A71" s="4" t="s">
        <v>100</v>
      </c>
      <c r="B71" s="5" t="n">
        <v>0</v>
      </c>
      <c r="C71" s="5" t="n">
        <v>0</v>
      </c>
    </row>
    <row r="72" spans="1:3">
      <c r="A72" s="4" t="s">
        <v>623</v>
      </c>
    </row>
    <row r="73" spans="1:3">
      <c r="A73" s="3" t="s">
        <v>602</v>
      </c>
    </row>
    <row r="74" spans="1:3">
      <c r="A74" s="4" t="s">
        <v>100</v>
      </c>
      <c r="B74" s="5" t="n">
        <v>123</v>
      </c>
      <c r="C74" s="5" t="n">
        <v>124</v>
      </c>
    </row>
    <row r="75" spans="1:3">
      <c r="A75" s="4" t="s">
        <v>624</v>
      </c>
    </row>
    <row r="76" spans="1:3">
      <c r="A76" s="3" t="s">
        <v>602</v>
      </c>
    </row>
    <row r="77" spans="1:3">
      <c r="A77" s="4" t="s">
        <v>100</v>
      </c>
      <c r="B77" s="5" t="n">
        <v>0</v>
      </c>
      <c r="C77" s="5" t="n">
        <v>0</v>
      </c>
    </row>
    <row r="78" spans="1:3">
      <c r="A78" s="4" t="s">
        <v>625</v>
      </c>
    </row>
    <row r="79" spans="1:3">
      <c r="A79" s="3" t="s">
        <v>602</v>
      </c>
    </row>
    <row r="80" spans="1:3">
      <c r="A80" s="4" t="s">
        <v>100</v>
      </c>
      <c r="B80" s="5" t="n">
        <v>394</v>
      </c>
      <c r="C80" s="5" t="n">
        <v>496</v>
      </c>
    </row>
    <row r="81" spans="1:3">
      <c r="A81" s="3" t="s">
        <v>603</v>
      </c>
    </row>
    <row r="82" spans="1:3">
      <c r="A82" s="4" t="s">
        <v>604</v>
      </c>
      <c r="B82" s="5" t="n">
        <v>99</v>
      </c>
      <c r="C82" s="5" t="n">
        <v>117</v>
      </c>
    </row>
    <row r="83" spans="1:3">
      <c r="A83" s="4" t="s">
        <v>626</v>
      </c>
    </row>
    <row r="84" spans="1:3">
      <c r="A84" s="3" t="s">
        <v>602</v>
      </c>
    </row>
    <row r="85" spans="1:3">
      <c r="A85" s="4" t="s">
        <v>100</v>
      </c>
      <c r="B85" s="5" t="n">
        <v>2</v>
      </c>
      <c r="C85" s="5" t="n">
        <v>0</v>
      </c>
    </row>
    <row r="86" spans="1:3">
      <c r="A86" s="3" t="s">
        <v>603</v>
      </c>
    </row>
    <row r="87" spans="1:3">
      <c r="A87" s="4" t="s">
        <v>604</v>
      </c>
      <c r="B87" s="5" t="n">
        <v>0</v>
      </c>
      <c r="C87" s="5" t="n">
        <v>6</v>
      </c>
    </row>
    <row r="88" spans="1:3">
      <c r="A88" s="4" t="s">
        <v>627</v>
      </c>
    </row>
    <row r="89" spans="1:3">
      <c r="A89" s="3" t="s">
        <v>603</v>
      </c>
    </row>
    <row r="90" spans="1:3">
      <c r="A90" s="4" t="s">
        <v>604</v>
      </c>
      <c r="B90" s="5" t="n">
        <v>135</v>
      </c>
      <c r="C90" s="5" t="n">
        <v>353</v>
      </c>
    </row>
    <row r="91" spans="1:3">
      <c r="A91" s="4" t="s">
        <v>628</v>
      </c>
    </row>
    <row r="92" spans="1:3">
      <c r="A92" s="3" t="s">
        <v>602</v>
      </c>
    </row>
    <row r="93" spans="1:3">
      <c r="A93" s="4" t="s">
        <v>100</v>
      </c>
      <c r="B93" s="5" t="n">
        <v>33</v>
      </c>
      <c r="C93" s="5" t="n">
        <v>25</v>
      </c>
    </row>
    <row r="94" spans="1:3">
      <c r="A94" s="3" t="s">
        <v>603</v>
      </c>
    </row>
    <row r="95" spans="1:3">
      <c r="A95" s="4" t="s">
        <v>604</v>
      </c>
      <c r="B95" s="5" t="n">
        <v>0</v>
      </c>
      <c r="C95" s="5" t="n">
        <v>0</v>
      </c>
    </row>
    <row r="96" spans="1:3">
      <c r="A96" s="4" t="s">
        <v>629</v>
      </c>
    </row>
    <row r="97" spans="1:3">
      <c r="A97" s="3" t="s">
        <v>602</v>
      </c>
    </row>
    <row r="98" spans="1:3">
      <c r="A98" s="4" t="s">
        <v>100</v>
      </c>
      <c r="B98" s="5" t="n">
        <v>0</v>
      </c>
      <c r="C98" s="5" t="n">
        <v>0</v>
      </c>
    </row>
    <row r="99" spans="1:3">
      <c r="A99" s="4" t="s">
        <v>630</v>
      </c>
    </row>
    <row r="100" spans="1:3">
      <c r="A100" s="3" t="s">
        <v>602</v>
      </c>
    </row>
    <row r="101" spans="1:3">
      <c r="A101" s="4" t="s">
        <v>100</v>
      </c>
      <c r="B101" s="5" t="n">
        <v>0</v>
      </c>
      <c r="C101" s="5" t="n">
        <v>0</v>
      </c>
    </row>
    <row r="102" spans="1:3">
      <c r="A102" s="4" t="s">
        <v>631</v>
      </c>
    </row>
    <row r="103" spans="1:3">
      <c r="A103" s="3" t="s">
        <v>602</v>
      </c>
    </row>
    <row r="104" spans="1:3">
      <c r="A104" s="4" t="s">
        <v>100</v>
      </c>
      <c r="B104" s="5" t="n">
        <v>0</v>
      </c>
      <c r="C104" s="5" t="n">
        <v>0</v>
      </c>
    </row>
    <row r="105" spans="1:3">
      <c r="A105" s="4" t="s">
        <v>632</v>
      </c>
    </row>
    <row r="106" spans="1:3">
      <c r="A106" s="3" t="s">
        <v>602</v>
      </c>
    </row>
    <row r="107" spans="1:3">
      <c r="A107" s="4" t="s">
        <v>100</v>
      </c>
      <c r="B107" s="5" t="n">
        <v>33</v>
      </c>
      <c r="C107" s="5" t="n">
        <v>25</v>
      </c>
    </row>
    <row r="108" spans="1:3">
      <c r="A108" s="4" t="s">
        <v>633</v>
      </c>
    </row>
    <row r="109" spans="1:3">
      <c r="A109" s="3" t="s">
        <v>602</v>
      </c>
    </row>
    <row r="110" spans="1:3">
      <c r="A110" s="4" t="s">
        <v>100</v>
      </c>
      <c r="B110" s="5" t="n">
        <v>0</v>
      </c>
      <c r="C110" s="5" t="n">
        <v>0</v>
      </c>
    </row>
    <row r="111" spans="1:3">
      <c r="A111" s="3" t="s">
        <v>603</v>
      </c>
    </row>
    <row r="112" spans="1:3">
      <c r="A112" s="4" t="s">
        <v>604</v>
      </c>
      <c r="B112" s="5" t="n">
        <v>0</v>
      </c>
      <c r="C112" s="5" t="n">
        <v>0</v>
      </c>
    </row>
    <row r="113" spans="1:3">
      <c r="A113" s="4" t="s">
        <v>634</v>
      </c>
    </row>
    <row r="114" spans="1:3">
      <c r="A114" s="3" t="s">
        <v>602</v>
      </c>
    </row>
    <row r="115" spans="1:3">
      <c r="A115" s="4" t="s">
        <v>100</v>
      </c>
      <c r="B115" s="5" t="n">
        <v>0</v>
      </c>
      <c r="C115" s="5" t="n">
        <v>0</v>
      </c>
    </row>
    <row r="116" spans="1:3">
      <c r="A116" s="3" t="s">
        <v>603</v>
      </c>
    </row>
    <row r="117" spans="1:3">
      <c r="A117" s="4" t="s">
        <v>604</v>
      </c>
      <c r="B117" s="5" t="n">
        <v>0</v>
      </c>
      <c r="C117" s="5" t="n">
        <v>0</v>
      </c>
    </row>
    <row r="118" spans="1:3">
      <c r="A118" s="4" t="s">
        <v>635</v>
      </c>
    </row>
    <row r="119" spans="1:3">
      <c r="A119" s="3" t="s">
        <v>603</v>
      </c>
    </row>
    <row r="120" spans="1:3">
      <c r="A120" s="4" t="s">
        <v>604</v>
      </c>
      <c r="B120" s="6" t="n">
        <v>0</v>
      </c>
      <c r="C12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6</v>
      </c>
      <c r="B1" s="2" t="s">
        <v>2</v>
      </c>
      <c r="C1" s="2" t="s">
        <v>86</v>
      </c>
    </row>
    <row r="2" spans="1:3">
      <c r="A2" s="3" t="s">
        <v>233</v>
      </c>
    </row>
    <row r="3" spans="1:3">
      <c r="A3" s="4" t="s">
        <v>637</v>
      </c>
      <c r="B3" s="6" t="n">
        <v>13</v>
      </c>
      <c r="C3" s="11" t="n">
        <v>1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6</v>
      </c>
    </row>
    <row r="3" spans="1:3">
      <c r="A3" s="3" t="s">
        <v>639</v>
      </c>
    </row>
    <row r="4" spans="1:3">
      <c r="A4" s="4" t="s">
        <v>97</v>
      </c>
      <c r="B4" s="6" t="n">
        <v>2421</v>
      </c>
      <c r="C4" s="6" t="n">
        <v>2398</v>
      </c>
    </row>
    <row r="5" spans="1:3">
      <c r="A5" s="4" t="s">
        <v>640</v>
      </c>
    </row>
    <row r="6" spans="1:3">
      <c r="A6" s="3" t="s">
        <v>639</v>
      </c>
    </row>
    <row r="7" spans="1:3">
      <c r="A7" s="4" t="s">
        <v>641</v>
      </c>
      <c r="B7" s="5" t="n">
        <v>178</v>
      </c>
      <c r="C7" s="6" t="n">
        <v>162</v>
      </c>
    </row>
    <row r="8" spans="1:3">
      <c r="A8" s="4" t="s">
        <v>642</v>
      </c>
    </row>
    <row r="9" spans="1:3">
      <c r="A9" s="3" t="s">
        <v>639</v>
      </c>
    </row>
    <row r="10" spans="1:3">
      <c r="A10" s="4" t="s">
        <v>643</v>
      </c>
      <c r="B10" s="6" t="n">
        <v>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86</v>
      </c>
    </row>
    <row r="2" spans="1:3">
      <c r="A2" s="3" t="s">
        <v>645</v>
      </c>
    </row>
    <row r="3" spans="1:3">
      <c r="A3" s="4" t="s">
        <v>646</v>
      </c>
      <c r="B3" s="6" t="n">
        <v>144</v>
      </c>
    </row>
    <row r="4" spans="1:3">
      <c r="A4" s="4" t="s">
        <v>647</v>
      </c>
      <c r="B4" s="5" t="n">
        <v>163</v>
      </c>
    </row>
    <row r="5" spans="1:3">
      <c r="A5" s="4" t="s">
        <v>648</v>
      </c>
      <c r="B5" s="5" t="n">
        <v>2136</v>
      </c>
      <c r="C5" s="6" t="n">
        <v>3260</v>
      </c>
    </row>
    <row r="6" spans="1:3">
      <c r="A6" s="4" t="s">
        <v>649</v>
      </c>
      <c r="B6" s="5" t="n">
        <v>19</v>
      </c>
      <c r="C6" s="5" t="n">
        <v>18</v>
      </c>
    </row>
    <row r="7" spans="1:3">
      <c r="A7" s="4" t="s">
        <v>650</v>
      </c>
      <c r="B7" s="5" t="n">
        <v>0</v>
      </c>
      <c r="C7" s="5" t="n">
        <v>-1</v>
      </c>
    </row>
    <row r="8" spans="1:3">
      <c r="A8" s="4" t="s">
        <v>651</v>
      </c>
      <c r="B8" s="5" t="n">
        <v>2155</v>
      </c>
      <c r="C8" s="5" t="n">
        <v>3277</v>
      </c>
    </row>
    <row r="9" spans="1:3">
      <c r="A9" s="4" t="s">
        <v>652</v>
      </c>
    </row>
    <row r="10" spans="1:3">
      <c r="A10" s="3" t="s">
        <v>645</v>
      </c>
    </row>
    <row r="11" spans="1:3">
      <c r="A11" s="4" t="s">
        <v>653</v>
      </c>
      <c r="B11" s="5" t="n">
        <v>1992</v>
      </c>
      <c r="C11" s="5" t="n">
        <v>3121</v>
      </c>
    </row>
    <row r="12" spans="1:3">
      <c r="A12" s="4" t="s">
        <v>654</v>
      </c>
    </row>
    <row r="13" spans="1:3">
      <c r="A13" s="3" t="s">
        <v>645</v>
      </c>
    </row>
    <row r="14" spans="1:3">
      <c r="A14" s="4" t="s">
        <v>653</v>
      </c>
      <c r="B14" s="5" t="n">
        <v>1091</v>
      </c>
      <c r="C14" s="5" t="n">
        <v>781</v>
      </c>
    </row>
    <row r="15" spans="1:3">
      <c r="A15" s="4" t="s">
        <v>655</v>
      </c>
    </row>
    <row r="16" spans="1:3">
      <c r="A16" s="3" t="s">
        <v>645</v>
      </c>
    </row>
    <row r="17" spans="1:3">
      <c r="A17" s="4" t="s">
        <v>653</v>
      </c>
      <c r="B17" s="5" t="n">
        <v>901</v>
      </c>
      <c r="C17" s="5" t="n">
        <v>2340</v>
      </c>
    </row>
    <row r="18" spans="1:3">
      <c r="A18" s="4" t="s">
        <v>232</v>
      </c>
    </row>
    <row r="19" spans="1:3">
      <c r="A19" s="3" t="s">
        <v>645</v>
      </c>
    </row>
    <row r="20" spans="1:3">
      <c r="A20" s="4" t="s">
        <v>653</v>
      </c>
      <c r="B20" s="5" t="n">
        <v>1992</v>
      </c>
      <c r="C20" s="5" t="n">
        <v>3121</v>
      </c>
    </row>
    <row r="21" spans="1:3">
      <c r="A21" s="4" t="s">
        <v>656</v>
      </c>
    </row>
    <row r="22" spans="1:3">
      <c r="A22" s="3" t="s">
        <v>645</v>
      </c>
    </row>
    <row r="23" spans="1:3">
      <c r="A23" s="4" t="s">
        <v>653</v>
      </c>
      <c r="B23" s="5" t="n">
        <v>1091</v>
      </c>
      <c r="C23" s="5" t="n">
        <v>781</v>
      </c>
    </row>
    <row r="24" spans="1:3">
      <c r="A24" s="4" t="s">
        <v>657</v>
      </c>
    </row>
    <row r="25" spans="1:3">
      <c r="A25" s="3" t="s">
        <v>645</v>
      </c>
    </row>
    <row r="26" spans="1:3">
      <c r="A26" s="4" t="s">
        <v>653</v>
      </c>
      <c r="B26" s="5" t="n">
        <v>901</v>
      </c>
      <c r="C26" s="5" t="n">
        <v>2340</v>
      </c>
    </row>
    <row r="27" spans="1:3">
      <c r="A27" s="4" t="s">
        <v>658</v>
      </c>
    </row>
    <row r="28" spans="1:3">
      <c r="A28" s="3" t="s">
        <v>645</v>
      </c>
    </row>
    <row r="29" spans="1:3">
      <c r="A29" s="4" t="s">
        <v>646</v>
      </c>
      <c r="B29" s="5" t="n">
        <v>144</v>
      </c>
      <c r="C29" s="5" t="n">
        <v>139</v>
      </c>
    </row>
    <row r="30" spans="1:3">
      <c r="A30" s="4" t="s">
        <v>659</v>
      </c>
      <c r="B30" s="5" t="n">
        <v>19</v>
      </c>
      <c r="C30" s="5" t="n">
        <v>18</v>
      </c>
    </row>
    <row r="31" spans="1:3">
      <c r="A31" s="4" t="s">
        <v>660</v>
      </c>
      <c r="B31" s="5" t="n">
        <v>0</v>
      </c>
      <c r="C31" s="5" t="n">
        <v>-1</v>
      </c>
    </row>
    <row r="32" spans="1:3">
      <c r="A32" s="4" t="s">
        <v>647</v>
      </c>
      <c r="B32" s="5" t="n">
        <v>163</v>
      </c>
      <c r="C32" s="5" t="n">
        <v>156</v>
      </c>
    </row>
    <row r="33" spans="1:3">
      <c r="A33" s="4" t="s">
        <v>607</v>
      </c>
    </row>
    <row r="34" spans="1:3">
      <c r="A34" s="3" t="s">
        <v>645</v>
      </c>
    </row>
    <row r="35" spans="1:3">
      <c r="A35" s="4" t="s">
        <v>646</v>
      </c>
      <c r="B35" s="5" t="n">
        <v>111</v>
      </c>
      <c r="C35" s="5" t="n">
        <v>113</v>
      </c>
    </row>
    <row r="36" spans="1:3">
      <c r="A36" s="4" t="s">
        <v>659</v>
      </c>
      <c r="B36" s="5" t="n">
        <v>19</v>
      </c>
      <c r="C36" s="5" t="n">
        <v>18</v>
      </c>
    </row>
    <row r="37" spans="1:3">
      <c r="A37" s="4" t="s">
        <v>660</v>
      </c>
      <c r="B37" s="5" t="n">
        <v>0</v>
      </c>
      <c r="C37" s="5" t="n">
        <v>0</v>
      </c>
    </row>
    <row r="38" spans="1:3">
      <c r="A38" s="4" t="s">
        <v>647</v>
      </c>
      <c r="B38" s="5" t="n">
        <v>130</v>
      </c>
      <c r="C38" s="5" t="n">
        <v>131</v>
      </c>
    </row>
    <row r="39" spans="1:3">
      <c r="A39" s="4" t="s">
        <v>608</v>
      </c>
    </row>
    <row r="40" spans="1:3">
      <c r="A40" s="3" t="s">
        <v>645</v>
      </c>
    </row>
    <row r="41" spans="1:3">
      <c r="A41" s="4" t="s">
        <v>646</v>
      </c>
      <c r="B41" s="5" t="n">
        <v>33</v>
      </c>
      <c r="C41" s="5" t="n">
        <v>26</v>
      </c>
    </row>
    <row r="42" spans="1:3">
      <c r="A42" s="4" t="s">
        <v>659</v>
      </c>
      <c r="B42" s="5" t="n">
        <v>0</v>
      </c>
      <c r="C42" s="5" t="n">
        <v>0</v>
      </c>
    </row>
    <row r="43" spans="1:3">
      <c r="A43" s="4" t="s">
        <v>660</v>
      </c>
      <c r="B43" s="4" t="s">
        <v>113</v>
      </c>
      <c r="C43" s="5" t="n">
        <v>-1</v>
      </c>
    </row>
    <row r="44" spans="1:3">
      <c r="A44" s="4" t="s">
        <v>647</v>
      </c>
      <c r="B44" s="6" t="n">
        <v>33</v>
      </c>
      <c r="C44" s="6"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34</v>
      </c>
    </row>
    <row r="2" spans="1:2">
      <c r="A2" s="3" t="s">
        <v>662</v>
      </c>
    </row>
    <row r="3" spans="1:2">
      <c r="A3" s="4" t="s">
        <v>663</v>
      </c>
      <c r="B3" s="6" t="n">
        <v>9</v>
      </c>
    </row>
    <row r="4" spans="1:2">
      <c r="A4" s="4" t="s">
        <v>664</v>
      </c>
      <c r="B4" s="5" t="n">
        <v>135</v>
      </c>
    </row>
    <row r="5" spans="1:2">
      <c r="A5" s="4" t="s">
        <v>646</v>
      </c>
      <c r="B5" s="5" t="n">
        <v>144</v>
      </c>
    </row>
    <row r="6" spans="1:2">
      <c r="A6" s="3" t="s">
        <v>232</v>
      </c>
    </row>
    <row r="7" spans="1:2">
      <c r="A7" s="4" t="s">
        <v>663</v>
      </c>
      <c r="B7" s="5" t="n">
        <v>9</v>
      </c>
    </row>
    <row r="8" spans="1:2">
      <c r="A8" s="4" t="s">
        <v>664</v>
      </c>
      <c r="B8" s="5" t="n">
        <v>154</v>
      </c>
    </row>
    <row r="9" spans="1:2">
      <c r="A9" s="4" t="s">
        <v>647</v>
      </c>
      <c r="B9" s="6" t="n">
        <v>1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86</v>
      </c>
    </row>
    <row r="2" spans="1:3">
      <c r="A2" s="3" t="s">
        <v>666</v>
      </c>
    </row>
    <row r="3" spans="1:3">
      <c r="A3" s="4" t="s">
        <v>667</v>
      </c>
      <c r="B3" s="6" t="n">
        <v>22610</v>
      </c>
      <c r="C3" s="6" t="n">
        <v>23894</v>
      </c>
    </row>
    <row r="4" spans="1:3">
      <c r="A4" s="4" t="s">
        <v>668</v>
      </c>
    </row>
    <row r="5" spans="1:3">
      <c r="A5" s="3" t="s">
        <v>666</v>
      </c>
    </row>
    <row r="6" spans="1:3">
      <c r="A6" s="4" t="s">
        <v>669</v>
      </c>
      <c r="B6" s="5" t="n">
        <v>256</v>
      </c>
      <c r="C6" s="5" t="n">
        <v>343</v>
      </c>
    </row>
    <row r="7" spans="1:3">
      <c r="A7" s="4" t="s">
        <v>670</v>
      </c>
    </row>
    <row r="8" spans="1:3">
      <c r="A8" s="3" t="s">
        <v>666</v>
      </c>
    </row>
    <row r="9" spans="1:3">
      <c r="A9" s="4" t="s">
        <v>669</v>
      </c>
      <c r="B9" s="5" t="n">
        <v>140</v>
      </c>
      <c r="C9" s="5" t="n">
        <v>153</v>
      </c>
    </row>
    <row r="10" spans="1:3">
      <c r="A10" s="4" t="s">
        <v>671</v>
      </c>
    </row>
    <row r="11" spans="1:3">
      <c r="A11" s="3" t="s">
        <v>666</v>
      </c>
    </row>
    <row r="12" spans="1:3">
      <c r="A12" s="4" t="s">
        <v>672</v>
      </c>
      <c r="B12" s="5" t="n">
        <v>68</v>
      </c>
      <c r="C12" s="5" t="n">
        <v>85</v>
      </c>
    </row>
    <row r="13" spans="1:3">
      <c r="A13" s="4" t="s">
        <v>673</v>
      </c>
    </row>
    <row r="14" spans="1:3">
      <c r="A14" s="3" t="s">
        <v>666</v>
      </c>
    </row>
    <row r="15" spans="1:3">
      <c r="A15" s="4" t="s">
        <v>672</v>
      </c>
      <c r="B15" s="5" t="n">
        <v>166</v>
      </c>
      <c r="C15" s="5" t="n">
        <v>391</v>
      </c>
    </row>
    <row r="16" spans="1:3">
      <c r="A16" s="4" t="s">
        <v>674</v>
      </c>
    </row>
    <row r="17" spans="1:3">
      <c r="A17" s="3" t="s">
        <v>666</v>
      </c>
    </row>
    <row r="18" spans="1:3">
      <c r="A18" s="4" t="s">
        <v>667</v>
      </c>
      <c r="B18" s="5" t="n">
        <v>16996</v>
      </c>
      <c r="C18" s="5" t="n">
        <v>17010</v>
      </c>
    </row>
    <row r="19" spans="1:3">
      <c r="A19" s="4" t="s">
        <v>675</v>
      </c>
    </row>
    <row r="20" spans="1:3">
      <c r="A20" s="3" t="s">
        <v>666</v>
      </c>
    </row>
    <row r="21" spans="1:3">
      <c r="A21" s="4" t="s">
        <v>669</v>
      </c>
      <c r="B21" s="5" t="n">
        <v>223</v>
      </c>
      <c r="C21" s="5" t="n">
        <v>302</v>
      </c>
    </row>
    <row r="22" spans="1:3">
      <c r="A22" s="4" t="s">
        <v>676</v>
      </c>
    </row>
    <row r="23" spans="1:3">
      <c r="A23" s="3" t="s">
        <v>666</v>
      </c>
    </row>
    <row r="24" spans="1:3">
      <c r="A24" s="4" t="s">
        <v>669</v>
      </c>
      <c r="B24" s="5" t="n">
        <v>139</v>
      </c>
      <c r="C24" s="5" t="n">
        <v>148</v>
      </c>
    </row>
    <row r="25" spans="1:3">
      <c r="A25" s="4" t="s">
        <v>677</v>
      </c>
    </row>
    <row r="26" spans="1:3">
      <c r="A26" s="3" t="s">
        <v>666</v>
      </c>
    </row>
    <row r="27" spans="1:3">
      <c r="A27" s="4" t="s">
        <v>672</v>
      </c>
      <c r="B27" s="5" t="n">
        <v>38</v>
      </c>
      <c r="C27" s="5" t="n">
        <v>24</v>
      </c>
    </row>
    <row r="28" spans="1:3">
      <c r="A28" s="4" t="s">
        <v>678</v>
      </c>
    </row>
    <row r="29" spans="1:3">
      <c r="A29" s="3" t="s">
        <v>666</v>
      </c>
    </row>
    <row r="30" spans="1:3">
      <c r="A30" s="4" t="s">
        <v>672</v>
      </c>
      <c r="B30" s="5" t="n">
        <v>164</v>
      </c>
      <c r="C30" s="5" t="n">
        <v>379</v>
      </c>
    </row>
    <row r="31" spans="1:3">
      <c r="A31" s="4" t="s">
        <v>679</v>
      </c>
    </row>
    <row r="32" spans="1:3">
      <c r="A32" s="3" t="s">
        <v>666</v>
      </c>
    </row>
    <row r="33" spans="1:3">
      <c r="A33" s="4" t="s">
        <v>667</v>
      </c>
      <c r="B33" s="5" t="n">
        <v>6850</v>
      </c>
      <c r="C33" s="5" t="n">
        <v>6850</v>
      </c>
    </row>
    <row r="34" spans="1:3">
      <c r="A34" s="4" t="s">
        <v>680</v>
      </c>
    </row>
    <row r="35" spans="1:3">
      <c r="A35" s="3" t="s">
        <v>666</v>
      </c>
    </row>
    <row r="36" spans="1:3">
      <c r="A36" s="4" t="s">
        <v>669</v>
      </c>
      <c r="B36" s="5" t="n">
        <v>0</v>
      </c>
      <c r="C36" s="5" t="n">
        <v>0</v>
      </c>
    </row>
    <row r="37" spans="1:3">
      <c r="A37" s="4" t="s">
        <v>681</v>
      </c>
    </row>
    <row r="38" spans="1:3">
      <c r="A38" s="3" t="s">
        <v>666</v>
      </c>
    </row>
    <row r="39" spans="1:3">
      <c r="A39" s="4" t="s">
        <v>669</v>
      </c>
      <c r="B39" s="5" t="n">
        <v>0</v>
      </c>
      <c r="C39" s="5" t="n">
        <v>0</v>
      </c>
    </row>
    <row r="40" spans="1:3">
      <c r="A40" s="4" t="s">
        <v>682</v>
      </c>
    </row>
    <row r="41" spans="1:3">
      <c r="A41" s="3" t="s">
        <v>666</v>
      </c>
    </row>
    <row r="42" spans="1:3">
      <c r="A42" s="4" t="s">
        <v>672</v>
      </c>
      <c r="B42" s="5" t="n">
        <v>0</v>
      </c>
      <c r="C42" s="5" t="n">
        <v>0</v>
      </c>
    </row>
    <row r="43" spans="1:3">
      <c r="A43" s="4" t="s">
        <v>683</v>
      </c>
    </row>
    <row r="44" spans="1:3">
      <c r="A44" s="3" t="s">
        <v>666</v>
      </c>
    </row>
    <row r="45" spans="1:3">
      <c r="A45" s="4" t="s">
        <v>672</v>
      </c>
      <c r="B45" s="5" t="n">
        <v>135</v>
      </c>
      <c r="C45" s="5" t="n">
        <v>353</v>
      </c>
    </row>
    <row r="46" spans="1:3">
      <c r="A46" s="4" t="s">
        <v>684</v>
      </c>
    </row>
    <row r="47" spans="1:3">
      <c r="A47" s="3" t="s">
        <v>666</v>
      </c>
    </row>
    <row r="48" spans="1:3">
      <c r="A48" s="4" t="s">
        <v>667</v>
      </c>
      <c r="B48" s="5" t="n">
        <v>8464</v>
      </c>
      <c r="C48" s="5" t="n">
        <v>8423</v>
      </c>
    </row>
    <row r="49" spans="1:3">
      <c r="A49" s="4" t="s">
        <v>685</v>
      </c>
    </row>
    <row r="50" spans="1:3">
      <c r="A50" s="3" t="s">
        <v>666</v>
      </c>
    </row>
    <row r="51" spans="1:3">
      <c r="A51" s="4" t="s">
        <v>669</v>
      </c>
      <c r="B51" s="5" t="n">
        <v>191</v>
      </c>
      <c r="C51" s="5" t="n">
        <v>270</v>
      </c>
    </row>
    <row r="52" spans="1:3">
      <c r="A52" s="4" t="s">
        <v>686</v>
      </c>
    </row>
    <row r="53" spans="1:3">
      <c r="A53" s="3" t="s">
        <v>666</v>
      </c>
    </row>
    <row r="54" spans="1:3">
      <c r="A54" s="4" t="s">
        <v>669</v>
      </c>
      <c r="B54" s="5" t="n">
        <v>110</v>
      </c>
      <c r="C54" s="5" t="n">
        <v>107</v>
      </c>
    </row>
    <row r="55" spans="1:3">
      <c r="A55" s="4" t="s">
        <v>687</v>
      </c>
    </row>
    <row r="56" spans="1:3">
      <c r="A56" s="3" t="s">
        <v>666</v>
      </c>
    </row>
    <row r="57" spans="1:3">
      <c r="A57" s="4" t="s">
        <v>672</v>
      </c>
      <c r="B57" s="5" t="n">
        <v>23</v>
      </c>
      <c r="C57" s="5" t="n">
        <v>11</v>
      </c>
    </row>
    <row r="58" spans="1:3">
      <c r="A58" s="4" t="s">
        <v>688</v>
      </c>
    </row>
    <row r="59" spans="1:3">
      <c r="A59" s="3" t="s">
        <v>666</v>
      </c>
    </row>
    <row r="60" spans="1:3">
      <c r="A60" s="4" t="s">
        <v>672</v>
      </c>
      <c r="B60" s="5" t="n">
        <v>19</v>
      </c>
      <c r="C60" s="5" t="n">
        <v>15</v>
      </c>
    </row>
    <row r="61" spans="1:3">
      <c r="A61" s="4" t="s">
        <v>689</v>
      </c>
    </row>
    <row r="62" spans="1:3">
      <c r="A62" s="3" t="s">
        <v>666</v>
      </c>
    </row>
    <row r="63" spans="1:3">
      <c r="A63" s="4" t="s">
        <v>667</v>
      </c>
      <c r="B63" s="5" t="n">
        <v>1682</v>
      </c>
      <c r="C63" s="5" t="n">
        <v>1737</v>
      </c>
    </row>
    <row r="64" spans="1:3">
      <c r="A64" s="4" t="s">
        <v>690</v>
      </c>
    </row>
    <row r="65" spans="1:3">
      <c r="A65" s="3" t="s">
        <v>666</v>
      </c>
    </row>
    <row r="66" spans="1:3">
      <c r="A66" s="4" t="s">
        <v>669</v>
      </c>
      <c r="B66" s="5" t="n">
        <v>32</v>
      </c>
      <c r="C66" s="5" t="n">
        <v>32</v>
      </c>
    </row>
    <row r="67" spans="1:3">
      <c r="A67" s="4" t="s">
        <v>691</v>
      </c>
    </row>
    <row r="68" spans="1:3">
      <c r="A68" s="3" t="s">
        <v>666</v>
      </c>
    </row>
    <row r="69" spans="1:3">
      <c r="A69" s="4" t="s">
        <v>669</v>
      </c>
      <c r="B69" s="5" t="n">
        <v>29</v>
      </c>
      <c r="C69" s="5" t="n">
        <v>41</v>
      </c>
    </row>
    <row r="70" spans="1:3">
      <c r="A70" s="4" t="s">
        <v>692</v>
      </c>
    </row>
    <row r="71" spans="1:3">
      <c r="A71" s="3" t="s">
        <v>666</v>
      </c>
    </row>
    <row r="72" spans="1:3">
      <c r="A72" s="4" t="s">
        <v>672</v>
      </c>
      <c r="B72" s="5" t="n">
        <v>15</v>
      </c>
      <c r="C72" s="5" t="n">
        <v>13</v>
      </c>
    </row>
    <row r="73" spans="1:3">
      <c r="A73" s="4" t="s">
        <v>693</v>
      </c>
    </row>
    <row r="74" spans="1:3">
      <c r="A74" s="3" t="s">
        <v>666</v>
      </c>
    </row>
    <row r="75" spans="1:3">
      <c r="A75" s="4" t="s">
        <v>672</v>
      </c>
      <c r="B75" s="5" t="n">
        <v>10</v>
      </c>
      <c r="C75" s="5" t="n">
        <v>11</v>
      </c>
    </row>
    <row r="76" spans="1:3">
      <c r="A76" s="4" t="s">
        <v>694</v>
      </c>
    </row>
    <row r="77" spans="1:3">
      <c r="A77" s="3" t="s">
        <v>666</v>
      </c>
    </row>
    <row r="78" spans="1:3">
      <c r="A78" s="4" t="s">
        <v>667</v>
      </c>
      <c r="B78" s="5" t="n">
        <v>5614</v>
      </c>
      <c r="C78" s="5" t="n">
        <v>6884</v>
      </c>
    </row>
    <row r="79" spans="1:3">
      <c r="A79" s="4" t="s">
        <v>695</v>
      </c>
    </row>
    <row r="80" spans="1:3">
      <c r="A80" s="3" t="s">
        <v>666</v>
      </c>
    </row>
    <row r="81" spans="1:3">
      <c r="A81" s="4" t="s">
        <v>669</v>
      </c>
      <c r="B81" s="5" t="n">
        <v>33</v>
      </c>
      <c r="C81" s="5" t="n">
        <v>41</v>
      </c>
    </row>
    <row r="82" spans="1:3">
      <c r="A82" s="4" t="s">
        <v>696</v>
      </c>
    </row>
    <row r="83" spans="1:3">
      <c r="A83" s="3" t="s">
        <v>666</v>
      </c>
    </row>
    <row r="84" spans="1:3">
      <c r="A84" s="4" t="s">
        <v>669</v>
      </c>
      <c r="B84" s="5" t="n">
        <v>1</v>
      </c>
      <c r="C84" s="5" t="n">
        <v>5</v>
      </c>
    </row>
    <row r="85" spans="1:3">
      <c r="A85" s="4" t="s">
        <v>697</v>
      </c>
    </row>
    <row r="86" spans="1:3">
      <c r="A86" s="3" t="s">
        <v>666</v>
      </c>
    </row>
    <row r="87" spans="1:3">
      <c r="A87" s="4" t="s">
        <v>672</v>
      </c>
      <c r="B87" s="5" t="n">
        <v>30</v>
      </c>
      <c r="C87" s="5" t="n">
        <v>61</v>
      </c>
    </row>
    <row r="88" spans="1:3">
      <c r="A88" s="4" t="s">
        <v>698</v>
      </c>
    </row>
    <row r="89" spans="1:3">
      <c r="A89" s="3" t="s">
        <v>666</v>
      </c>
    </row>
    <row r="90" spans="1:3">
      <c r="A90" s="4" t="s">
        <v>672</v>
      </c>
      <c r="B90" s="5" t="n">
        <v>2</v>
      </c>
      <c r="C90" s="5" t="n">
        <v>12</v>
      </c>
    </row>
    <row r="91" spans="1:3">
      <c r="A91" s="4" t="s">
        <v>699</v>
      </c>
    </row>
    <row r="92" spans="1:3">
      <c r="A92" s="3" t="s">
        <v>666</v>
      </c>
    </row>
    <row r="93" spans="1:3">
      <c r="A93" s="4" t="s">
        <v>667</v>
      </c>
      <c r="B93" s="5" t="n">
        <v>5511</v>
      </c>
      <c r="C93" s="5" t="n">
        <v>6780</v>
      </c>
    </row>
    <row r="94" spans="1:3">
      <c r="A94" s="4" t="s">
        <v>700</v>
      </c>
    </row>
    <row r="95" spans="1:3">
      <c r="A95" s="3" t="s">
        <v>666</v>
      </c>
    </row>
    <row r="96" spans="1:3">
      <c r="A96" s="4" t="s">
        <v>669</v>
      </c>
      <c r="B96" s="5" t="n">
        <v>31</v>
      </c>
      <c r="C96" s="5" t="n">
        <v>41</v>
      </c>
    </row>
    <row r="97" spans="1:3">
      <c r="A97" s="4" t="s">
        <v>701</v>
      </c>
    </row>
    <row r="98" spans="1:3">
      <c r="A98" s="3" t="s">
        <v>666</v>
      </c>
    </row>
    <row r="99" spans="1:3">
      <c r="A99" s="4" t="s">
        <v>669</v>
      </c>
      <c r="B99" s="5" t="n">
        <v>1</v>
      </c>
      <c r="C99" s="5" t="n">
        <v>5</v>
      </c>
    </row>
    <row r="100" spans="1:3">
      <c r="A100" s="4" t="s">
        <v>702</v>
      </c>
    </row>
    <row r="101" spans="1:3">
      <c r="A101" s="3" t="s">
        <v>666</v>
      </c>
    </row>
    <row r="102" spans="1:3">
      <c r="A102" s="4" t="s">
        <v>672</v>
      </c>
      <c r="B102" s="5" t="n">
        <v>30</v>
      </c>
      <c r="C102" s="5" t="n">
        <v>55</v>
      </c>
    </row>
    <row r="103" spans="1:3">
      <c r="A103" s="4" t="s">
        <v>703</v>
      </c>
    </row>
    <row r="104" spans="1:3">
      <c r="A104" s="3" t="s">
        <v>666</v>
      </c>
    </row>
    <row r="105" spans="1:3">
      <c r="A105" s="4" t="s">
        <v>672</v>
      </c>
      <c r="B105" s="5" t="n">
        <v>2</v>
      </c>
      <c r="C105" s="5" t="n">
        <v>12</v>
      </c>
    </row>
    <row r="106" spans="1:3">
      <c r="A106" s="4" t="s">
        <v>704</v>
      </c>
    </row>
    <row r="107" spans="1:3">
      <c r="A107" s="3" t="s">
        <v>666</v>
      </c>
    </row>
    <row r="108" spans="1:3">
      <c r="A108" s="4" t="s">
        <v>667</v>
      </c>
      <c r="B108" s="5" t="n">
        <v>103</v>
      </c>
      <c r="C108" s="5" t="n">
        <v>104</v>
      </c>
    </row>
    <row r="109" spans="1:3">
      <c r="A109" s="4" t="s">
        <v>705</v>
      </c>
    </row>
    <row r="110" spans="1:3">
      <c r="A110" s="3" t="s">
        <v>666</v>
      </c>
    </row>
    <row r="111" spans="1:3">
      <c r="A111" s="4" t="s">
        <v>669</v>
      </c>
      <c r="B111" s="5" t="n">
        <v>2</v>
      </c>
      <c r="C111" s="5" t="n">
        <v>0</v>
      </c>
    </row>
    <row r="112" spans="1:3">
      <c r="A112" s="4" t="s">
        <v>706</v>
      </c>
    </row>
    <row r="113" spans="1:3">
      <c r="A113" s="3" t="s">
        <v>666</v>
      </c>
    </row>
    <row r="114" spans="1:3">
      <c r="A114" s="4" t="s">
        <v>669</v>
      </c>
      <c r="B114" s="5" t="n">
        <v>0</v>
      </c>
      <c r="C114" s="5" t="n">
        <v>0</v>
      </c>
    </row>
    <row r="115" spans="1:3">
      <c r="A115" s="4" t="s">
        <v>707</v>
      </c>
    </row>
    <row r="116" spans="1:3">
      <c r="A116" s="3" t="s">
        <v>666</v>
      </c>
    </row>
    <row r="117" spans="1:3">
      <c r="A117" s="4" t="s">
        <v>672</v>
      </c>
      <c r="B117" s="5" t="n">
        <v>0</v>
      </c>
      <c r="C117" s="5" t="n">
        <v>6</v>
      </c>
    </row>
    <row r="118" spans="1:3">
      <c r="A118" s="4" t="s">
        <v>708</v>
      </c>
    </row>
    <row r="119" spans="1:3">
      <c r="A119" s="3" t="s">
        <v>666</v>
      </c>
    </row>
    <row r="120" spans="1:3">
      <c r="A120" s="4" t="s">
        <v>672</v>
      </c>
      <c r="B120" s="6" t="n">
        <v>0</v>
      </c>
      <c r="C12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86</v>
      </c>
    </row>
    <row r="3" spans="1:3">
      <c r="A3" s="3" t="s">
        <v>710</v>
      </c>
    </row>
    <row r="4" spans="1:3">
      <c r="A4" s="4" t="s">
        <v>711</v>
      </c>
      <c r="B4" s="6" t="n">
        <v>396</v>
      </c>
      <c r="C4" s="6" t="n">
        <v>496</v>
      </c>
    </row>
    <row r="5" spans="1:3">
      <c r="A5" s="4" t="s">
        <v>712</v>
      </c>
      <c r="B5" s="5" t="n">
        <v>0</v>
      </c>
      <c r="C5" s="5" t="n">
        <v>0</v>
      </c>
    </row>
    <row r="6" spans="1:3">
      <c r="A6" s="4" t="s">
        <v>713</v>
      </c>
      <c r="B6" s="5" t="n">
        <v>396</v>
      </c>
      <c r="C6" s="5" t="n">
        <v>496</v>
      </c>
    </row>
    <row r="7" spans="1:3">
      <c r="A7" s="3" t="s">
        <v>714</v>
      </c>
    </row>
    <row r="8" spans="1:3">
      <c r="A8" s="4" t="s">
        <v>715</v>
      </c>
      <c r="B8" s="5" t="n">
        <v>124</v>
      </c>
      <c r="C8" s="5" t="n">
        <v>179</v>
      </c>
    </row>
    <row r="9" spans="1:3">
      <c r="A9" s="4" t="s">
        <v>716</v>
      </c>
      <c r="B9" s="5" t="n">
        <v>206</v>
      </c>
      <c r="C9" s="5" t="n">
        <v>205</v>
      </c>
    </row>
    <row r="10" spans="1:3">
      <c r="A10" s="4" t="s">
        <v>717</v>
      </c>
      <c r="B10" s="5" t="n">
        <v>66</v>
      </c>
      <c r="C10" s="5" t="n">
        <v>112</v>
      </c>
    </row>
    <row r="11" spans="1:3">
      <c r="A11" s="3" t="s">
        <v>718</v>
      </c>
    </row>
    <row r="12" spans="1:3">
      <c r="A12" s="4" t="s">
        <v>711</v>
      </c>
      <c r="B12" s="5" t="n">
        <v>234</v>
      </c>
      <c r="C12" s="5" t="n">
        <v>476</v>
      </c>
    </row>
    <row r="13" spans="1:3">
      <c r="A13" s="4" t="s">
        <v>712</v>
      </c>
      <c r="B13" s="5" t="n">
        <v>0</v>
      </c>
      <c r="C13" s="5" t="n">
        <v>0</v>
      </c>
    </row>
    <row r="14" spans="1:3">
      <c r="A14" s="4" t="s">
        <v>713</v>
      </c>
      <c r="B14" s="5" t="n">
        <v>234</v>
      </c>
      <c r="C14" s="5" t="n">
        <v>476</v>
      </c>
    </row>
    <row r="15" spans="1:3">
      <c r="A15" s="3" t="s">
        <v>714</v>
      </c>
    </row>
    <row r="16" spans="1:3">
      <c r="A16" s="4" t="s">
        <v>715</v>
      </c>
      <c r="B16" s="5" t="n">
        <v>124</v>
      </c>
      <c r="C16" s="5" t="n">
        <v>179</v>
      </c>
    </row>
    <row r="17" spans="1:3">
      <c r="A17" s="4" t="s">
        <v>716</v>
      </c>
      <c r="B17" s="5" t="n">
        <v>111</v>
      </c>
      <c r="C17" s="5" t="n">
        <v>302</v>
      </c>
    </row>
    <row r="18" spans="1:3">
      <c r="A18" s="4" t="s">
        <v>717</v>
      </c>
      <c r="B18" s="6" t="n">
        <v>-1</v>
      </c>
      <c r="C18" s="5" t="n">
        <v>-5</v>
      </c>
    </row>
    <row r="19" spans="1:3">
      <c r="A19" s="4" t="s">
        <v>719</v>
      </c>
      <c r="B19" s="4" t="s">
        <v>720</v>
      </c>
    </row>
    <row r="20" spans="1:3">
      <c r="A20" s="4" t="s">
        <v>721</v>
      </c>
      <c r="B20" s="6" t="n">
        <v>104</v>
      </c>
      <c r="C20" s="6" t="n">
        <v>302</v>
      </c>
    </row>
    <row r="21" spans="1:3">
      <c r="A21" s="4" t="s">
        <v>722</v>
      </c>
      <c r="B21" s="6"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27</v>
      </c>
      <c r="D1" s="2" t="s">
        <v>1</v>
      </c>
    </row>
    <row r="2" spans="1:5">
      <c r="B2" s="2" t="s">
        <v>2</v>
      </c>
      <c r="C2" s="2" t="s">
        <v>28</v>
      </c>
      <c r="D2" s="2" t="s">
        <v>2</v>
      </c>
      <c r="E2" s="2" t="s">
        <v>28</v>
      </c>
    </row>
    <row r="3" spans="1:5">
      <c r="A3" s="3" t="s">
        <v>724</v>
      </c>
    </row>
    <row r="4" spans="1:5">
      <c r="A4" s="4" t="s">
        <v>725</v>
      </c>
      <c r="B4" s="6" t="n">
        <v>60</v>
      </c>
      <c r="C4" s="6" t="n">
        <v>-72</v>
      </c>
      <c r="D4" s="6" t="n">
        <v>218</v>
      </c>
      <c r="E4" s="6" t="n">
        <v>-210</v>
      </c>
    </row>
    <row r="5" spans="1:5">
      <c r="A5" s="4" t="s">
        <v>726</v>
      </c>
      <c r="B5" s="6" t="n">
        <v>-60</v>
      </c>
      <c r="C5" s="6" t="n">
        <v>72</v>
      </c>
      <c r="D5" s="6" t="n">
        <v>-218</v>
      </c>
      <c r="E5" s="6" t="n">
        <v>2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27</v>
      </c>
      <c r="D1" s="2" t="s">
        <v>1</v>
      </c>
    </row>
    <row r="2" spans="1:5">
      <c r="B2" s="2" t="s">
        <v>2</v>
      </c>
      <c r="C2" s="2" t="s">
        <v>28</v>
      </c>
      <c r="D2" s="2" t="s">
        <v>2</v>
      </c>
      <c r="E2" s="2" t="s">
        <v>28</v>
      </c>
    </row>
    <row r="3" spans="1:5">
      <c r="A3" s="3" t="s">
        <v>724</v>
      </c>
    </row>
    <row r="4" spans="1:5">
      <c r="A4" s="4" t="s">
        <v>728</v>
      </c>
      <c r="B4" s="6" t="n">
        <v>128</v>
      </c>
      <c r="C4" s="6" t="n">
        <v>82</v>
      </c>
      <c r="D4" s="6" t="n">
        <v>162</v>
      </c>
      <c r="E4" s="6" t="n">
        <v>-99</v>
      </c>
    </row>
    <row r="5" spans="1:5">
      <c r="A5" s="4" t="s">
        <v>390</v>
      </c>
      <c r="B5" s="5" t="n">
        <v>7150</v>
      </c>
      <c r="C5" s="5" t="n">
        <v>7468</v>
      </c>
      <c r="D5" s="5" t="n">
        <v>14703</v>
      </c>
      <c r="E5" s="5" t="n">
        <v>15142</v>
      </c>
    </row>
    <row r="6" spans="1:5">
      <c r="A6" s="4" t="s">
        <v>44</v>
      </c>
      <c r="B6" s="5" t="n">
        <v>-18</v>
      </c>
      <c r="C6" s="5" t="n">
        <v>-78</v>
      </c>
      <c r="D6" s="5" t="n">
        <v>-69</v>
      </c>
      <c r="E6" s="5" t="n">
        <v>-99</v>
      </c>
    </row>
    <row r="7" spans="1:5">
      <c r="A7" s="4" t="s">
        <v>50</v>
      </c>
      <c r="B7" s="5" t="n">
        <v>419</v>
      </c>
      <c r="C7" s="5" t="n">
        <v>850</v>
      </c>
      <c r="D7" s="5" t="n">
        <v>596</v>
      </c>
      <c r="E7" s="5" t="n">
        <v>2332</v>
      </c>
    </row>
    <row r="8" spans="1:5">
      <c r="A8" s="4" t="s">
        <v>729</v>
      </c>
    </row>
    <row r="9" spans="1:5">
      <c r="A9" s="3" t="s">
        <v>724</v>
      </c>
    </row>
    <row r="10" spans="1:5">
      <c r="A10" s="4" t="s">
        <v>728</v>
      </c>
      <c r="B10" s="5" t="n">
        <v>128</v>
      </c>
      <c r="C10" s="5" t="n">
        <v>82</v>
      </c>
      <c r="D10" s="5" t="n">
        <v>162</v>
      </c>
      <c r="E10" s="5" t="n">
        <v>-99</v>
      </c>
    </row>
    <row r="11" spans="1:5">
      <c r="A11" s="4" t="s">
        <v>730</v>
      </c>
    </row>
    <row r="12" spans="1:5">
      <c r="A12" s="3" t="s">
        <v>724</v>
      </c>
    </row>
    <row r="13" spans="1:5">
      <c r="A13" s="4" t="s">
        <v>390</v>
      </c>
      <c r="B13" s="5" t="n">
        <v>46</v>
      </c>
      <c r="C13" s="5" t="n">
        <v>-65</v>
      </c>
      <c r="D13" s="5" t="n">
        <v>126</v>
      </c>
      <c r="E13" s="5" t="n">
        <v>-111</v>
      </c>
    </row>
    <row r="14" spans="1:5">
      <c r="A14" s="4" t="s">
        <v>44</v>
      </c>
      <c r="B14" s="5" t="n">
        <v>22</v>
      </c>
      <c r="C14" s="5" t="n">
        <v>-26</v>
      </c>
      <c r="D14" s="5" t="n">
        <v>75</v>
      </c>
      <c r="E14" s="5" t="n">
        <v>-10</v>
      </c>
    </row>
    <row r="15" spans="1:5">
      <c r="A15" s="4" t="s">
        <v>50</v>
      </c>
      <c r="B15" s="5" t="n">
        <v>68</v>
      </c>
      <c r="C15" s="5" t="n">
        <v>-91</v>
      </c>
      <c r="D15" s="5" t="n">
        <v>201</v>
      </c>
      <c r="E15" s="5" t="n">
        <v>-121</v>
      </c>
    </row>
    <row r="16" spans="1:5">
      <c r="A16" s="4" t="s">
        <v>731</v>
      </c>
    </row>
    <row r="17" spans="1:5">
      <c r="A17" s="3" t="s">
        <v>724</v>
      </c>
    </row>
    <row r="18" spans="1:5">
      <c r="A18" s="4" t="s">
        <v>728</v>
      </c>
      <c r="B18" s="5" t="n">
        <v>96</v>
      </c>
      <c r="C18" s="5" t="n">
        <v>117</v>
      </c>
      <c r="D18" s="5" t="n">
        <v>59</v>
      </c>
      <c r="E18" s="5" t="n">
        <v>-62</v>
      </c>
    </row>
    <row r="19" spans="1:5">
      <c r="A19" s="4" t="s">
        <v>732</v>
      </c>
    </row>
    <row r="20" spans="1:5">
      <c r="A20" s="3" t="s">
        <v>724</v>
      </c>
    </row>
    <row r="21" spans="1:5">
      <c r="A21" s="4" t="s">
        <v>728</v>
      </c>
      <c r="B21" s="5" t="n">
        <v>32</v>
      </c>
      <c r="C21" s="5" t="n">
        <v>-35</v>
      </c>
      <c r="D21" s="5" t="n">
        <v>103</v>
      </c>
      <c r="E21" s="5" t="n">
        <v>-37</v>
      </c>
    </row>
    <row r="22" spans="1:5">
      <c r="A22" s="4" t="s">
        <v>733</v>
      </c>
    </row>
    <row r="23" spans="1:5">
      <c r="A23" s="3" t="s">
        <v>724</v>
      </c>
    </row>
    <row r="24" spans="1:5">
      <c r="A24" s="4" t="s">
        <v>44</v>
      </c>
      <c r="B24" s="5" t="n">
        <v>0</v>
      </c>
      <c r="C24" s="5" t="n">
        <v>0</v>
      </c>
      <c r="D24" s="5" t="n">
        <v>0</v>
      </c>
      <c r="E24" s="5" t="n">
        <v>0</v>
      </c>
    </row>
    <row r="25" spans="1:5">
      <c r="A25" s="4" t="s">
        <v>734</v>
      </c>
    </row>
    <row r="26" spans="1:5">
      <c r="A26" s="3" t="s">
        <v>724</v>
      </c>
    </row>
    <row r="27" spans="1:5">
      <c r="A27" s="4" t="s">
        <v>728</v>
      </c>
      <c r="B27" s="6" t="n">
        <v>38</v>
      </c>
      <c r="C27" s="6" t="n">
        <v>57</v>
      </c>
      <c r="D27" s="6" t="n">
        <v>-5</v>
      </c>
      <c r="E27" s="6" t="n">
        <v>-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27</v>
      </c>
      <c r="D1" s="2" t="s">
        <v>1</v>
      </c>
    </row>
    <row r="2" spans="1:5">
      <c r="B2" s="2" t="s">
        <v>2</v>
      </c>
      <c r="C2" s="2" t="s">
        <v>28</v>
      </c>
      <c r="D2" s="2" t="s">
        <v>2</v>
      </c>
      <c r="E2" s="2" t="s">
        <v>28</v>
      </c>
    </row>
    <row r="3" spans="1:5">
      <c r="A3" s="3" t="s">
        <v>724</v>
      </c>
    </row>
    <row r="4" spans="1:5">
      <c r="A4" s="4" t="s">
        <v>736</v>
      </c>
      <c r="B4" s="6" t="n">
        <v>105</v>
      </c>
      <c r="C4" s="6" t="n">
        <v>260</v>
      </c>
      <c r="D4" s="6" t="n">
        <v>-116</v>
      </c>
      <c r="E4" s="6" t="n">
        <v>-129</v>
      </c>
    </row>
    <row r="5" spans="1:5">
      <c r="A5" s="4" t="s">
        <v>737</v>
      </c>
    </row>
    <row r="6" spans="1:5">
      <c r="A6" s="3" t="s">
        <v>724</v>
      </c>
    </row>
    <row r="7" spans="1:5">
      <c r="A7" s="4" t="s">
        <v>736</v>
      </c>
      <c r="B7" s="5" t="n">
        <v>108</v>
      </c>
      <c r="C7" s="5" t="n">
        <v>261</v>
      </c>
      <c r="D7" s="5" t="n">
        <v>-123</v>
      </c>
      <c r="E7" s="5" t="n">
        <v>-129</v>
      </c>
    </row>
    <row r="8" spans="1:5">
      <c r="A8" s="4" t="s">
        <v>738</v>
      </c>
    </row>
    <row r="9" spans="1:5">
      <c r="A9" s="3" t="s">
        <v>724</v>
      </c>
    </row>
    <row r="10" spans="1:5">
      <c r="A10" s="4" t="s">
        <v>736</v>
      </c>
      <c r="B10" s="6" t="n">
        <v>-3</v>
      </c>
      <c r="C10" s="6" t="n">
        <v>-1</v>
      </c>
      <c r="D10" s="6" t="n">
        <v>7</v>
      </c>
      <c r="E10"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45"/>
    <col customWidth="1" max="3" min="3" width="21"/>
    <col customWidth="1" max="4" min="4" width="21"/>
  </cols>
  <sheetData>
    <row r="1" spans="1:4">
      <c r="A1" s="1" t="s">
        <v>739</v>
      </c>
      <c r="B1" s="2" t="s">
        <v>740</v>
      </c>
      <c r="C1" s="2" t="s">
        <v>741</v>
      </c>
      <c r="D1" s="2" t="s">
        <v>742</v>
      </c>
    </row>
    <row r="2" spans="1:4">
      <c r="A2" s="3" t="s">
        <v>743</v>
      </c>
    </row>
    <row r="3" spans="1:4">
      <c r="A3" s="4" t="s">
        <v>744</v>
      </c>
      <c r="B3" s="5" t="n">
        <v>2</v>
      </c>
    </row>
    <row r="4" spans="1:4">
      <c r="A4" s="4" t="s">
        <v>745</v>
      </c>
    </row>
    <row r="5" spans="1:4">
      <c r="A5" s="3" t="s">
        <v>743</v>
      </c>
    </row>
    <row r="6" spans="1:4">
      <c r="A6" s="4" t="s">
        <v>746</v>
      </c>
      <c r="B6" s="6" t="n">
        <v>3000000000</v>
      </c>
    </row>
    <row r="7" spans="1:4">
      <c r="A7" s="4" t="s">
        <v>747</v>
      </c>
    </row>
    <row r="8" spans="1:4">
      <c r="A8" s="3" t="s">
        <v>743</v>
      </c>
    </row>
    <row r="9" spans="1:4">
      <c r="A9" s="4" t="s">
        <v>748</v>
      </c>
      <c r="B9" s="6" t="n">
        <v>4000000000</v>
      </c>
    </row>
    <row r="10" spans="1:4">
      <c r="A10" s="4" t="s">
        <v>744</v>
      </c>
      <c r="B10" s="5" t="n">
        <v>2</v>
      </c>
    </row>
    <row r="11" spans="1:4">
      <c r="A11" s="4" t="s">
        <v>749</v>
      </c>
      <c r="B11" s="6" t="n">
        <v>0</v>
      </c>
      <c r="D11" s="6" t="n">
        <v>0</v>
      </c>
    </row>
    <row r="12" spans="1:4">
      <c r="A12" s="4" t="s">
        <v>750</v>
      </c>
    </row>
    <row r="13" spans="1:4">
      <c r="A13" s="3" t="s">
        <v>743</v>
      </c>
    </row>
    <row r="14" spans="1:4">
      <c r="A14" s="4" t="s">
        <v>751</v>
      </c>
      <c r="B14" s="5" t="n">
        <v>1000000000</v>
      </c>
    </row>
    <row r="15" spans="1:4">
      <c r="A15" s="4" t="s">
        <v>752</v>
      </c>
    </row>
    <row r="16" spans="1:4">
      <c r="A16" s="3" t="s">
        <v>743</v>
      </c>
    </row>
    <row r="17" spans="1:4">
      <c r="A17" s="4" t="s">
        <v>746</v>
      </c>
      <c r="B17" s="5" t="n">
        <v>4000000000</v>
      </c>
    </row>
    <row r="18" spans="1:4">
      <c r="A18" s="4" t="s">
        <v>753</v>
      </c>
    </row>
    <row r="19" spans="1:4">
      <c r="A19" s="3" t="s">
        <v>743</v>
      </c>
    </row>
    <row r="20" spans="1:4">
      <c r="A20" s="4" t="s">
        <v>746</v>
      </c>
      <c r="B20" s="5" t="n">
        <v>1000000000</v>
      </c>
      <c r="C20" s="6" t="n">
        <v>500000000</v>
      </c>
    </row>
    <row r="21" spans="1:4">
      <c r="A21" s="4" t="s">
        <v>749</v>
      </c>
      <c r="B21" s="6" t="n">
        <v>551000000</v>
      </c>
      <c r="D21" s="6" t="n">
        <v>39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27</v>
      </c>
      <c r="D1" s="2" t="s">
        <v>1</v>
      </c>
    </row>
    <row r="2" spans="1:5">
      <c r="B2" s="2" t="s">
        <v>2</v>
      </c>
      <c r="C2" s="2" t="s">
        <v>28</v>
      </c>
      <c r="D2" s="2" t="s">
        <v>2</v>
      </c>
      <c r="E2" s="2" t="s">
        <v>28</v>
      </c>
    </row>
    <row r="3" spans="1:5">
      <c r="A3" s="3" t="s">
        <v>755</v>
      </c>
    </row>
    <row r="4" spans="1:5">
      <c r="A4" s="4" t="s">
        <v>756</v>
      </c>
      <c r="B4" s="6" t="n">
        <v>-17</v>
      </c>
      <c r="C4" s="6" t="n">
        <v>-11</v>
      </c>
      <c r="D4" s="6" t="n">
        <v>-18</v>
      </c>
      <c r="E4" s="6" t="n">
        <v>14</v>
      </c>
    </row>
    <row r="5" spans="1:5">
      <c r="A5" s="4" t="s">
        <v>757</v>
      </c>
      <c r="B5" s="5" t="n">
        <v>8</v>
      </c>
      <c r="C5" s="5" t="n">
        <v>-12</v>
      </c>
      <c r="D5" s="5" t="n">
        <v>24</v>
      </c>
      <c r="E5" s="5" t="n">
        <v>-16</v>
      </c>
    </row>
    <row r="6" spans="1:5">
      <c r="A6" s="4" t="s">
        <v>758</v>
      </c>
      <c r="B6" s="5" t="n">
        <v>-9</v>
      </c>
      <c r="C6" s="5" t="n">
        <v>-23</v>
      </c>
      <c r="D6" s="5" t="n">
        <v>6</v>
      </c>
      <c r="E6" s="5" t="n">
        <v>-2</v>
      </c>
    </row>
    <row r="7" spans="1:5">
      <c r="A7" s="3" t="s">
        <v>759</v>
      </c>
    </row>
    <row r="8" spans="1:5">
      <c r="A8" s="4" t="s">
        <v>760</v>
      </c>
      <c r="B8" s="5" t="n">
        <v>-2</v>
      </c>
      <c r="C8" s="5" t="n">
        <v>0</v>
      </c>
      <c r="D8" s="5" t="n">
        <v>8</v>
      </c>
      <c r="E8" s="5" t="n">
        <v>-1</v>
      </c>
    </row>
    <row r="9" spans="1:5">
      <c r="A9" s="4" t="s">
        <v>761</v>
      </c>
      <c r="B9" s="5" t="n">
        <v>-3</v>
      </c>
      <c r="C9" s="5" t="n">
        <v>-3</v>
      </c>
      <c r="D9" s="5" t="n">
        <v>-6</v>
      </c>
      <c r="E9" s="5" t="n">
        <v>-6</v>
      </c>
    </row>
    <row r="10" spans="1:5">
      <c r="A10" s="4" t="s">
        <v>762</v>
      </c>
      <c r="B10" s="5" t="n">
        <v>2</v>
      </c>
      <c r="C10" s="5" t="n">
        <v>0</v>
      </c>
      <c r="D10" s="5" t="n">
        <v>-7</v>
      </c>
      <c r="E10" s="5" t="n">
        <v>-7</v>
      </c>
    </row>
    <row r="11" spans="1:5">
      <c r="A11" s="4" t="s">
        <v>763</v>
      </c>
      <c r="B11" s="5" t="n">
        <v>-3</v>
      </c>
      <c r="C11" s="5" t="n">
        <v>-3</v>
      </c>
      <c r="D11" s="5" t="n">
        <v>-5</v>
      </c>
      <c r="E11" s="5" t="n">
        <v>-14</v>
      </c>
    </row>
    <row r="12" spans="1:5">
      <c r="A12" s="4" t="s">
        <v>764</v>
      </c>
      <c r="B12" s="5" t="n">
        <v>4</v>
      </c>
      <c r="C12" s="5" t="n">
        <v>4</v>
      </c>
      <c r="D12" s="5" t="n">
        <v>1</v>
      </c>
      <c r="E12" s="5" t="n">
        <v>1</v>
      </c>
    </row>
    <row r="13" spans="1:5">
      <c r="A13" s="4" t="s">
        <v>765</v>
      </c>
      <c r="B13" s="6" t="n">
        <v>-8</v>
      </c>
      <c r="C13" s="6" t="n">
        <v>-22</v>
      </c>
      <c r="D13" s="6" t="n">
        <v>2</v>
      </c>
      <c r="E13" s="6" t="n">
        <v>-1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7</v>
      </c>
      <c r="D1" s="2" t="s">
        <v>1</v>
      </c>
    </row>
    <row r="2" spans="1:5">
      <c r="B2" s="2" t="s">
        <v>2</v>
      </c>
      <c r="C2" s="2" t="s">
        <v>28</v>
      </c>
      <c r="D2" s="2" t="s">
        <v>2</v>
      </c>
      <c r="E2" s="2" t="s">
        <v>28</v>
      </c>
    </row>
    <row r="3" spans="1:5">
      <c r="A3" s="3" t="s">
        <v>767</v>
      </c>
    </row>
    <row r="4" spans="1:5">
      <c r="A4" s="4" t="s">
        <v>83</v>
      </c>
      <c r="B4" s="6" t="n">
        <v>114</v>
      </c>
      <c r="C4" s="6" t="n">
        <v>159</v>
      </c>
      <c r="D4" s="6" t="n">
        <v>38</v>
      </c>
      <c r="E4" s="6" t="n">
        <v>99</v>
      </c>
    </row>
    <row r="5" spans="1:5">
      <c r="A5" s="4" t="s">
        <v>768</v>
      </c>
    </row>
    <row r="6" spans="1:5">
      <c r="A6" s="3" t="s">
        <v>767</v>
      </c>
    </row>
    <row r="7" spans="1:5">
      <c r="A7" s="4" t="s">
        <v>769</v>
      </c>
      <c r="D7" s="5" t="n">
        <v>5</v>
      </c>
    </row>
    <row r="8" spans="1:5">
      <c r="A8" s="4" t="s">
        <v>70</v>
      </c>
      <c r="D8" s="5" t="n">
        <v>-3</v>
      </c>
    </row>
    <row r="9" spans="1:5">
      <c r="A9" s="4" t="s">
        <v>75</v>
      </c>
    </row>
    <row r="10" spans="1:5">
      <c r="A10" s="3" t="s">
        <v>767</v>
      </c>
    </row>
    <row r="11" spans="1:5">
      <c r="A11" s="4" t="s">
        <v>769</v>
      </c>
      <c r="D11" s="5" t="n">
        <v>144</v>
      </c>
    </row>
    <row r="12" spans="1:5">
      <c r="A12" s="4" t="s">
        <v>70</v>
      </c>
      <c r="D12" s="5" t="n">
        <v>-177</v>
      </c>
    </row>
    <row r="13" spans="1:5">
      <c r="A13" s="4" t="s">
        <v>80</v>
      </c>
    </row>
    <row r="14" spans="1:5">
      <c r="A14" s="3" t="s">
        <v>767</v>
      </c>
    </row>
    <row r="15" spans="1:5">
      <c r="A15" s="4" t="s">
        <v>769</v>
      </c>
      <c r="D15" s="5" t="n">
        <v>-39</v>
      </c>
    </row>
    <row r="16" spans="1:5">
      <c r="A16" s="4" t="s">
        <v>70</v>
      </c>
      <c r="D16" s="5" t="n">
        <v>101</v>
      </c>
    </row>
    <row r="17" spans="1:5">
      <c r="A17" s="4" t="s">
        <v>81</v>
      </c>
    </row>
    <row r="18" spans="1:5">
      <c r="A18" s="3" t="s">
        <v>767</v>
      </c>
    </row>
    <row r="19" spans="1:5">
      <c r="A19" s="4" t="s">
        <v>769</v>
      </c>
      <c r="D19" s="5" t="n">
        <v>7</v>
      </c>
    </row>
    <row r="20" spans="1:5">
      <c r="A20" s="4" t="s">
        <v>70</v>
      </c>
      <c r="D20" s="5" t="n">
        <v>0</v>
      </c>
    </row>
    <row r="21" spans="1:5">
      <c r="A21" s="4" t="s">
        <v>770</v>
      </c>
    </row>
    <row r="22" spans="1:5">
      <c r="A22" s="3" t="s">
        <v>767</v>
      </c>
    </row>
    <row r="23" spans="1:5">
      <c r="A23" s="4" t="s">
        <v>769</v>
      </c>
      <c r="B23" s="5" t="n">
        <v>3</v>
      </c>
      <c r="C23" s="5" t="n">
        <v>0</v>
      </c>
      <c r="D23" s="5" t="n">
        <v>5</v>
      </c>
      <c r="E23" s="5" t="n">
        <v>1</v>
      </c>
    </row>
    <row r="24" spans="1:5">
      <c r="A24" s="4" t="s">
        <v>70</v>
      </c>
      <c r="B24" s="5" t="n">
        <v>0</v>
      </c>
      <c r="C24" s="5" t="n">
        <v>-17</v>
      </c>
      <c r="D24" s="5" t="n">
        <v>-3</v>
      </c>
      <c r="E24" s="5" t="n">
        <v>-9</v>
      </c>
    </row>
    <row r="25" spans="1:5">
      <c r="A25" s="4" t="s">
        <v>83</v>
      </c>
      <c r="B25" s="5" t="n">
        <v>3</v>
      </c>
      <c r="C25" s="5" t="n">
        <v>-17</v>
      </c>
      <c r="D25" s="5" t="n">
        <v>2</v>
      </c>
      <c r="E25" s="5" t="n">
        <v>-8</v>
      </c>
    </row>
    <row r="26" spans="1:5">
      <c r="A26" s="4" t="s">
        <v>771</v>
      </c>
    </row>
    <row r="27" spans="1:5">
      <c r="A27" s="3" t="s">
        <v>767</v>
      </c>
    </row>
    <row r="28" spans="1:5">
      <c r="A28" s="4" t="s">
        <v>769</v>
      </c>
      <c r="B28" s="5" t="n">
        <v>111</v>
      </c>
      <c r="C28" s="5" t="n">
        <v>71</v>
      </c>
      <c r="D28" s="5" t="n">
        <v>144</v>
      </c>
      <c r="E28" s="5" t="n">
        <v>-85</v>
      </c>
    </row>
    <row r="29" spans="1:5">
      <c r="A29" s="4" t="s">
        <v>70</v>
      </c>
      <c r="B29" s="5" t="n">
        <v>-60</v>
      </c>
      <c r="C29" s="5" t="n">
        <v>79</v>
      </c>
      <c r="D29" s="5" t="n">
        <v>-177</v>
      </c>
      <c r="E29" s="5" t="n">
        <v>105</v>
      </c>
    </row>
    <row r="30" spans="1:5">
      <c r="A30" s="4" t="s">
        <v>83</v>
      </c>
      <c r="B30" s="5" t="n">
        <v>51</v>
      </c>
      <c r="C30" s="5" t="n">
        <v>150</v>
      </c>
      <c r="D30" s="5" t="n">
        <v>-33</v>
      </c>
      <c r="E30" s="5" t="n">
        <v>20</v>
      </c>
    </row>
    <row r="31" spans="1:5">
      <c r="A31" s="4" t="s">
        <v>772</v>
      </c>
    </row>
    <row r="32" spans="1:5">
      <c r="A32" s="3" t="s">
        <v>767</v>
      </c>
    </row>
    <row r="33" spans="1:5">
      <c r="A33" s="4" t="s">
        <v>83</v>
      </c>
      <c r="B33" s="5" t="n">
        <v>62</v>
      </c>
      <c r="C33" s="5" t="n">
        <v>48</v>
      </c>
      <c r="D33" s="5" t="n">
        <v>62</v>
      </c>
      <c r="E33" s="5" t="n">
        <v>86</v>
      </c>
    </row>
    <row r="34" spans="1:5">
      <c r="A34" s="4" t="s">
        <v>773</v>
      </c>
    </row>
    <row r="35" spans="1:5">
      <c r="A35" s="3" t="s">
        <v>767</v>
      </c>
    </row>
    <row r="36" spans="1:5">
      <c r="A36" s="4" t="s">
        <v>70</v>
      </c>
      <c r="B36" s="5" t="n">
        <v>6</v>
      </c>
      <c r="C36" s="5" t="n">
        <v>0</v>
      </c>
      <c r="D36" s="5" t="n">
        <v>-39</v>
      </c>
      <c r="E36" s="5" t="n">
        <v>1</v>
      </c>
    </row>
    <row r="37" spans="1:5">
      <c r="A37" s="4" t="s">
        <v>774</v>
      </c>
    </row>
    <row r="38" spans="1:5">
      <c r="A38" s="3" t="s">
        <v>767</v>
      </c>
    </row>
    <row r="39" spans="1:5">
      <c r="A39" s="4" t="s">
        <v>70</v>
      </c>
      <c r="B39" s="5" t="n">
        <v>52</v>
      </c>
      <c r="C39" s="5" t="n">
        <v>46</v>
      </c>
      <c r="D39" s="5" t="n">
        <v>101</v>
      </c>
      <c r="E39" s="5" t="n">
        <v>90</v>
      </c>
    </row>
    <row r="40" spans="1:5">
      <c r="A40" s="4" t="s">
        <v>775</v>
      </c>
    </row>
    <row r="41" spans="1:5">
      <c r="A41" s="3" t="s">
        <v>767</v>
      </c>
    </row>
    <row r="42" spans="1:5">
      <c r="A42" s="4" t="s">
        <v>83</v>
      </c>
      <c r="B42" s="5" t="n">
        <v>4</v>
      </c>
      <c r="C42" s="5" t="n">
        <v>2</v>
      </c>
      <c r="D42" s="5" t="n">
        <v>0</v>
      </c>
      <c r="E42" s="5" t="n">
        <v>-5</v>
      </c>
    </row>
    <row r="43" spans="1:5">
      <c r="A43" s="4" t="s">
        <v>776</v>
      </c>
    </row>
    <row r="44" spans="1:5">
      <c r="A44" s="3" t="s">
        <v>767</v>
      </c>
    </row>
    <row r="45" spans="1:5">
      <c r="A45" s="4" t="s">
        <v>83</v>
      </c>
      <c r="B45" s="6" t="n">
        <v>-2</v>
      </c>
      <c r="C45" s="6" t="n">
        <v>-22</v>
      </c>
      <c r="D45" s="6" t="n">
        <v>7</v>
      </c>
      <c r="E45" s="6"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27</v>
      </c>
      <c r="D1" s="2" t="s">
        <v>1</v>
      </c>
    </row>
    <row r="2" spans="1:5">
      <c r="B2" s="2" t="s">
        <v>2</v>
      </c>
      <c r="C2" s="2" t="s">
        <v>28</v>
      </c>
      <c r="D2" s="2" t="s">
        <v>2</v>
      </c>
      <c r="E2" s="2" t="s">
        <v>28</v>
      </c>
    </row>
    <row r="3" spans="1:5">
      <c r="A3" s="3" t="s">
        <v>778</v>
      </c>
    </row>
    <row r="4" spans="1:5">
      <c r="A4" s="4" t="s">
        <v>536</v>
      </c>
      <c r="D4" s="6" t="n">
        <v>21274</v>
      </c>
    </row>
    <row r="5" spans="1:5">
      <c r="A5" s="4" t="s">
        <v>540</v>
      </c>
      <c r="B5" s="6" t="n">
        <v>18241</v>
      </c>
      <c r="D5" s="5" t="n">
        <v>18241</v>
      </c>
    </row>
    <row r="6" spans="1:5">
      <c r="A6" s="4" t="s">
        <v>768</v>
      </c>
    </row>
    <row r="7" spans="1:5">
      <c r="A7" s="3" t="s">
        <v>778</v>
      </c>
    </row>
    <row r="8" spans="1:5">
      <c r="A8" s="4" t="s">
        <v>536</v>
      </c>
      <c r="D8" s="5" t="n">
        <v>17</v>
      </c>
    </row>
    <row r="9" spans="1:5">
      <c r="A9" s="4" t="s">
        <v>769</v>
      </c>
      <c r="D9" s="5" t="n">
        <v>5</v>
      </c>
    </row>
    <row r="10" spans="1:5">
      <c r="A10" s="4" t="s">
        <v>779</v>
      </c>
      <c r="D10" s="5" t="n">
        <v>-3</v>
      </c>
    </row>
    <row r="11" spans="1:5">
      <c r="A11" s="4" t="s">
        <v>540</v>
      </c>
      <c r="B11" s="5" t="n">
        <v>19</v>
      </c>
      <c r="D11" s="5" t="n">
        <v>19</v>
      </c>
    </row>
    <row r="12" spans="1:5">
      <c r="A12" s="4" t="s">
        <v>780</v>
      </c>
    </row>
    <row r="13" spans="1:5">
      <c r="A13" s="3" t="s">
        <v>778</v>
      </c>
    </row>
    <row r="14" spans="1:5">
      <c r="A14" s="4" t="s">
        <v>536</v>
      </c>
      <c r="D14" s="5" t="n">
        <v>106</v>
      </c>
    </row>
    <row r="15" spans="1:5">
      <c r="A15" s="4" t="s">
        <v>769</v>
      </c>
      <c r="D15" s="5" t="n">
        <v>144</v>
      </c>
    </row>
    <row r="16" spans="1:5">
      <c r="A16" s="4" t="s">
        <v>779</v>
      </c>
      <c r="D16" s="5" t="n">
        <v>-177</v>
      </c>
    </row>
    <row r="17" spans="1:5">
      <c r="A17" s="4" t="s">
        <v>540</v>
      </c>
      <c r="B17" s="5" t="n">
        <v>73</v>
      </c>
      <c r="D17" s="5" t="n">
        <v>73</v>
      </c>
    </row>
    <row r="18" spans="1:5">
      <c r="A18" s="4" t="s">
        <v>781</v>
      </c>
    </row>
    <row r="19" spans="1:5">
      <c r="A19" s="3" t="s">
        <v>778</v>
      </c>
    </row>
    <row r="20" spans="1:5">
      <c r="A20" s="4" t="s">
        <v>536</v>
      </c>
      <c r="D20" s="5" t="n">
        <v>-2922</v>
      </c>
    </row>
    <row r="21" spans="1:5">
      <c r="A21" s="4" t="s">
        <v>769</v>
      </c>
      <c r="D21" s="5" t="n">
        <v>-39</v>
      </c>
    </row>
    <row r="22" spans="1:5">
      <c r="A22" s="4" t="s">
        <v>779</v>
      </c>
      <c r="D22" s="5" t="n">
        <v>101</v>
      </c>
    </row>
    <row r="23" spans="1:5">
      <c r="A23" s="4" t="s">
        <v>540</v>
      </c>
      <c r="B23" s="5" t="n">
        <v>-2860</v>
      </c>
      <c r="D23" s="5" t="n">
        <v>-2860</v>
      </c>
    </row>
    <row r="24" spans="1:5">
      <c r="A24" s="4" t="s">
        <v>782</v>
      </c>
    </row>
    <row r="25" spans="1:5">
      <c r="A25" s="3" t="s">
        <v>778</v>
      </c>
    </row>
    <row r="26" spans="1:5">
      <c r="A26" s="4" t="s">
        <v>536</v>
      </c>
      <c r="D26" s="5" t="n">
        <v>-419</v>
      </c>
    </row>
    <row r="27" spans="1:5">
      <c r="A27" s="4" t="s">
        <v>769</v>
      </c>
      <c r="D27" s="5" t="n">
        <v>7</v>
      </c>
    </row>
    <row r="28" spans="1:5">
      <c r="A28" s="4" t="s">
        <v>779</v>
      </c>
      <c r="D28" s="5" t="n">
        <v>0</v>
      </c>
    </row>
    <row r="29" spans="1:5">
      <c r="A29" s="4" t="s">
        <v>540</v>
      </c>
      <c r="B29" s="5" t="n">
        <v>-412</v>
      </c>
      <c r="D29" s="5" t="n">
        <v>-412</v>
      </c>
    </row>
    <row r="30" spans="1:5">
      <c r="A30" s="4" t="s">
        <v>119</v>
      </c>
    </row>
    <row r="31" spans="1:5">
      <c r="A31" s="3" t="s">
        <v>778</v>
      </c>
    </row>
    <row r="32" spans="1:5">
      <c r="A32" s="4" t="s">
        <v>536</v>
      </c>
      <c r="B32" s="5" t="n">
        <v>-3294</v>
      </c>
      <c r="C32" s="6" t="n">
        <v>-2955</v>
      </c>
      <c r="D32" s="5" t="n">
        <v>-3218</v>
      </c>
      <c r="E32" s="6" t="n">
        <v>-2895</v>
      </c>
    </row>
    <row r="33" spans="1:5">
      <c r="A33" s="4" t="s">
        <v>769</v>
      </c>
      <c r="D33" s="5" t="n">
        <v>117</v>
      </c>
    </row>
    <row r="34" spans="1:5">
      <c r="A34" s="4" t="s">
        <v>779</v>
      </c>
      <c r="D34" s="5" t="n">
        <v>-79</v>
      </c>
    </row>
    <row r="35" spans="1:5">
      <c r="A35" s="4" t="s">
        <v>540</v>
      </c>
      <c r="B35" s="6" t="n">
        <v>-3180</v>
      </c>
      <c r="C35" s="6" t="n">
        <v>-2982</v>
      </c>
      <c r="D35" s="6" t="n">
        <v>-3180</v>
      </c>
      <c r="E35" s="6" t="n">
        <v>-298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3</v>
      </c>
      <c r="B1" s="2" t="s">
        <v>1</v>
      </c>
      <c r="C1" s="2" t="s">
        <v>576</v>
      </c>
    </row>
    <row r="2" spans="1:3">
      <c r="B2" s="2" t="s">
        <v>2</v>
      </c>
      <c r="C2" s="2" t="s">
        <v>86</v>
      </c>
    </row>
    <row r="3" spans="1:3">
      <c r="A3" s="3" t="s">
        <v>784</v>
      </c>
    </row>
    <row r="4" spans="1:3">
      <c r="A4" s="4" t="s">
        <v>785</v>
      </c>
      <c r="B4" s="5" t="n">
        <v>91</v>
      </c>
      <c r="C4" s="12" t="n">
        <v>2.4</v>
      </c>
    </row>
    <row r="5" spans="1:3">
      <c r="A5" s="4" t="s">
        <v>786</v>
      </c>
      <c r="B5" s="12" t="n">
        <v>1.2</v>
      </c>
    </row>
    <row r="6" spans="1:3">
      <c r="A6" s="4" t="s">
        <v>787</v>
      </c>
      <c r="B6" s="11" t="n">
        <v>1.4</v>
      </c>
    </row>
    <row r="7" spans="1:3">
      <c r="A7" s="4" t="s">
        <v>788</v>
      </c>
      <c r="B7" s="11" t="n">
        <v>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27</v>
      </c>
      <c r="D1" s="2" t="s">
        <v>1</v>
      </c>
    </row>
    <row r="2" spans="1:5">
      <c r="B2" s="2" t="s">
        <v>2</v>
      </c>
      <c r="C2" s="2" t="s">
        <v>28</v>
      </c>
      <c r="D2" s="2" t="s">
        <v>2</v>
      </c>
      <c r="E2" s="2" t="s">
        <v>28</v>
      </c>
    </row>
    <row r="3" spans="1:5">
      <c r="A3" s="3" t="s">
        <v>790</v>
      </c>
    </row>
    <row r="4" spans="1:5">
      <c r="A4" s="4" t="s">
        <v>50</v>
      </c>
      <c r="B4" s="6" t="n">
        <v>419</v>
      </c>
      <c r="C4" s="6" t="n">
        <v>850</v>
      </c>
      <c r="D4" s="6" t="n">
        <v>596</v>
      </c>
      <c r="E4" s="6" t="n">
        <v>2332</v>
      </c>
    </row>
    <row r="5" spans="1:5">
      <c r="A5" s="4" t="s">
        <v>51</v>
      </c>
      <c r="B5" s="5" t="n">
        <v>0</v>
      </c>
      <c r="C5" s="5" t="n">
        <v>-72</v>
      </c>
      <c r="D5" s="5" t="n">
        <v>0</v>
      </c>
      <c r="E5" s="5" t="n">
        <v>-118</v>
      </c>
    </row>
    <row r="6" spans="1:5">
      <c r="A6" s="4" t="s">
        <v>52</v>
      </c>
      <c r="B6" s="6" t="n">
        <v>419</v>
      </c>
      <c r="C6" s="6" t="n">
        <v>778</v>
      </c>
      <c r="D6" s="6" t="n">
        <v>596</v>
      </c>
      <c r="E6" s="6" t="n">
        <v>2214</v>
      </c>
    </row>
    <row r="7" spans="1:5">
      <c r="A7" s="3" t="s">
        <v>791</v>
      </c>
    </row>
    <row r="8" spans="1:5">
      <c r="A8" s="4" t="s">
        <v>792</v>
      </c>
      <c r="B8" s="5" t="n">
        <v>1367</v>
      </c>
      <c r="C8" s="5" t="n">
        <v>1552</v>
      </c>
      <c r="D8" s="5" t="n">
        <v>1384</v>
      </c>
      <c r="E8" s="5" t="n">
        <v>1571</v>
      </c>
    </row>
    <row r="9" spans="1:5">
      <c r="A9" s="4" t="s">
        <v>793</v>
      </c>
      <c r="B9" s="5" t="n">
        <v>15</v>
      </c>
      <c r="C9" s="5" t="n">
        <v>30</v>
      </c>
      <c r="D9" s="5" t="n">
        <v>13</v>
      </c>
      <c r="E9" s="5" t="n">
        <v>30</v>
      </c>
    </row>
    <row r="10" spans="1:5">
      <c r="A10" s="4" t="s">
        <v>794</v>
      </c>
      <c r="B10" s="5" t="n">
        <v>1382</v>
      </c>
      <c r="C10" s="5" t="n">
        <v>1582</v>
      </c>
      <c r="D10" s="5" t="n">
        <v>1397</v>
      </c>
      <c r="E10" s="5" t="n">
        <v>1601</v>
      </c>
    </row>
    <row r="11" spans="1:5">
      <c r="A11" s="3" t="s">
        <v>795</v>
      </c>
    </row>
    <row r="12" spans="1:5">
      <c r="A12" s="4" t="s">
        <v>54</v>
      </c>
      <c r="B12" s="7" t="n">
        <v>0.31</v>
      </c>
      <c r="C12" s="7" t="n">
        <v>0.55</v>
      </c>
      <c r="D12" s="7" t="n">
        <v>0.43</v>
      </c>
      <c r="E12" s="7" t="n">
        <v>1.48</v>
      </c>
    </row>
    <row r="13" spans="1:5">
      <c r="A13" s="4" t="s">
        <v>55</v>
      </c>
      <c r="B13" s="5" t="n">
        <v>0</v>
      </c>
      <c r="C13" s="8" t="n">
        <v>-0.05</v>
      </c>
      <c r="D13" s="5" t="n">
        <v>0</v>
      </c>
      <c r="E13" s="8" t="n">
        <v>-0.07000000000000001</v>
      </c>
    </row>
    <row r="14" spans="1:5">
      <c r="A14" s="4" t="s">
        <v>56</v>
      </c>
      <c r="B14" s="8" t="n">
        <v>0.31</v>
      </c>
      <c r="C14" s="8" t="n">
        <v>0.5</v>
      </c>
      <c r="D14" s="8" t="n">
        <v>0.43</v>
      </c>
      <c r="E14" s="8" t="n">
        <v>1.41</v>
      </c>
    </row>
    <row r="15" spans="1:5">
      <c r="A15" s="3" t="s">
        <v>796</v>
      </c>
    </row>
    <row r="16" spans="1:5">
      <c r="A16" s="4" t="s">
        <v>54</v>
      </c>
      <c r="B16" s="8" t="n">
        <v>0.3</v>
      </c>
      <c r="C16" s="8" t="n">
        <v>0.54</v>
      </c>
      <c r="D16" s="8" t="n">
        <v>0.43</v>
      </c>
      <c r="E16" s="8" t="n">
        <v>1.46</v>
      </c>
    </row>
    <row r="17" spans="1:5">
      <c r="A17" s="4" t="s">
        <v>55</v>
      </c>
      <c r="B17" s="5" t="n">
        <v>0</v>
      </c>
      <c r="C17" s="8" t="n">
        <v>-0.05</v>
      </c>
      <c r="D17" s="5" t="n">
        <v>0</v>
      </c>
      <c r="E17" s="8" t="n">
        <v>-0.08</v>
      </c>
    </row>
    <row r="18" spans="1:5">
      <c r="A18" s="4" t="s">
        <v>58</v>
      </c>
      <c r="B18" s="7" t="n">
        <v>0.3</v>
      </c>
      <c r="C18" s="7" t="n">
        <v>0.49</v>
      </c>
      <c r="D18" s="7" t="n">
        <v>0.43</v>
      </c>
      <c r="E18" s="7" t="n">
        <v>1.38</v>
      </c>
    </row>
    <row r="19" spans="1:5">
      <c r="A19" s="4" t="s">
        <v>797</v>
      </c>
      <c r="B19" s="5" t="n">
        <v>2</v>
      </c>
      <c r="C19" s="5" t="n">
        <v>1</v>
      </c>
      <c r="D19" s="5" t="n">
        <v>3</v>
      </c>
      <c r="E19" s="5" t="n">
        <v>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1"/>
    <col customWidth="1" max="6" min="6" width="14"/>
    <col customWidth="1" max="7" min="7" width="21"/>
    <col customWidth="1" max="8" min="8" width="21"/>
    <col customWidth="1" max="9" min="9" width="21"/>
    <col customWidth="1" max="10" min="10" width="21"/>
    <col customWidth="1" max="11" min="11" width="28"/>
    <col customWidth="1" max="12" min="12" width="21"/>
    <col customWidth="1" max="13" min="13" width="14"/>
    <col customWidth="1" max="14" min="14" width="14"/>
    <col customWidth="1" max="15" min="15" width="22"/>
    <col customWidth="1" max="16" min="16" width="21"/>
    <col customWidth="1" max="17" min="17" width="21"/>
    <col customWidth="1" max="18" min="18" width="19"/>
  </cols>
  <sheetData>
    <row r="1" spans="1:18">
      <c r="A1" s="1" t="s">
        <v>798</v>
      </c>
      <c r="B1" s="2" t="s">
        <v>799</v>
      </c>
      <c r="C1" s="2" t="s">
        <v>800</v>
      </c>
      <c r="D1" s="2" t="s">
        <v>801</v>
      </c>
      <c r="E1" s="2" t="s">
        <v>802</v>
      </c>
      <c r="F1" s="2" t="s">
        <v>803</v>
      </c>
      <c r="G1" s="2" t="s">
        <v>804</v>
      </c>
      <c r="H1" s="2" t="s">
        <v>805</v>
      </c>
      <c r="I1" s="2" t="s">
        <v>806</v>
      </c>
      <c r="J1" s="2" t="s">
        <v>807</v>
      </c>
      <c r="K1" s="2" t="s">
        <v>808</v>
      </c>
      <c r="L1" s="2" t="s">
        <v>809</v>
      </c>
      <c r="M1" s="2" t="s">
        <v>810</v>
      </c>
      <c r="N1" s="2" t="s">
        <v>2</v>
      </c>
      <c r="O1" s="2" t="s">
        <v>811</v>
      </c>
      <c r="P1" s="2" t="s">
        <v>812</v>
      </c>
      <c r="Q1" s="2" t="s">
        <v>813</v>
      </c>
      <c r="R1" s="2" t="s">
        <v>814</v>
      </c>
    </row>
    <row r="2" spans="1:18">
      <c r="A2" s="3" t="s">
        <v>248</v>
      </c>
    </row>
    <row r="3" spans="1:18">
      <c r="A3" s="4" t="s">
        <v>815</v>
      </c>
      <c r="K3" s="6" t="n">
        <v>370</v>
      </c>
    </row>
    <row r="4" spans="1:18">
      <c r="A4" s="4" t="s">
        <v>816</v>
      </c>
    </row>
    <row r="5" spans="1:18">
      <c r="A5" s="3" t="s">
        <v>248</v>
      </c>
    </row>
    <row r="6" spans="1:18">
      <c r="A6" s="4" t="s">
        <v>817</v>
      </c>
      <c r="B6" s="5" t="n">
        <v>16</v>
      </c>
      <c r="C6" s="5" t="n">
        <v>13</v>
      </c>
      <c r="D6" s="5" t="n">
        <v>3</v>
      </c>
    </row>
    <row r="7" spans="1:18">
      <c r="A7" s="4" t="s">
        <v>818</v>
      </c>
    </row>
    <row r="8" spans="1:18">
      <c r="A8" s="3" t="s">
        <v>248</v>
      </c>
    </row>
    <row r="9" spans="1:18">
      <c r="A9" s="4" t="s">
        <v>819</v>
      </c>
      <c r="R9" s="5" t="n">
        <v>2</v>
      </c>
    </row>
    <row r="10" spans="1:18">
      <c r="A10" s="4" t="s">
        <v>820</v>
      </c>
      <c r="G10" s="6" t="n">
        <v>3000</v>
      </c>
    </row>
    <row r="11" spans="1:18">
      <c r="A11" s="4" t="s">
        <v>821</v>
      </c>
    </row>
    <row r="12" spans="1:18">
      <c r="A12" s="3" t="s">
        <v>248</v>
      </c>
    </row>
    <row r="13" spans="1:18">
      <c r="A13" s="4" t="s">
        <v>820</v>
      </c>
      <c r="G13" s="5" t="n">
        <v>1700</v>
      </c>
    </row>
    <row r="14" spans="1:18">
      <c r="A14" s="4" t="s">
        <v>822</v>
      </c>
    </row>
    <row r="15" spans="1:18">
      <c r="A15" s="3" t="s">
        <v>248</v>
      </c>
    </row>
    <row r="16" spans="1:18">
      <c r="A16" s="4" t="s">
        <v>820</v>
      </c>
      <c r="G16" s="6" t="n">
        <v>1300</v>
      </c>
    </row>
    <row r="17" spans="1:18">
      <c r="A17" s="4" t="s">
        <v>823</v>
      </c>
    </row>
    <row r="18" spans="1:18">
      <c r="A18" s="3" t="s">
        <v>248</v>
      </c>
    </row>
    <row r="19" spans="1:18">
      <c r="A19" s="4" t="s">
        <v>824</v>
      </c>
      <c r="F19" s="4" t="s">
        <v>825</v>
      </c>
    </row>
    <row r="20" spans="1:18">
      <c r="A20" s="4" t="s">
        <v>826</v>
      </c>
    </row>
    <row r="21" spans="1:18">
      <c r="A21" s="3" t="s">
        <v>248</v>
      </c>
    </row>
    <row r="22" spans="1:18">
      <c r="A22" s="4" t="s">
        <v>827</v>
      </c>
      <c r="K22" s="5" t="n">
        <v>7</v>
      </c>
    </row>
    <row r="23" spans="1:18">
      <c r="A23" s="4" t="s">
        <v>828</v>
      </c>
      <c r="K23" s="5" t="n">
        <v>1</v>
      </c>
    </row>
    <row r="24" spans="1:18">
      <c r="A24" s="4" t="s">
        <v>829</v>
      </c>
      <c r="L24" s="6" t="n">
        <v>16</v>
      </c>
    </row>
    <row r="25" spans="1:18">
      <c r="A25" s="4" t="s">
        <v>830</v>
      </c>
    </row>
    <row r="26" spans="1:18">
      <c r="A26" s="3" t="s">
        <v>248</v>
      </c>
    </row>
    <row r="27" spans="1:18">
      <c r="A27" s="4" t="s">
        <v>831</v>
      </c>
      <c r="P27" s="6" t="n">
        <v>17</v>
      </c>
      <c r="Q27" s="6" t="n">
        <v>386</v>
      </c>
    </row>
    <row r="28" spans="1:18">
      <c r="A28" s="4" t="s">
        <v>832</v>
      </c>
      <c r="P28" s="6" t="n">
        <v>7</v>
      </c>
      <c r="Q28" s="6" t="n">
        <v>9</v>
      </c>
    </row>
    <row r="29" spans="1:18">
      <c r="A29" s="4" t="s">
        <v>833</v>
      </c>
      <c r="I29" s="6" t="n">
        <v>10</v>
      </c>
    </row>
    <row r="30" spans="1:18">
      <c r="A30" s="4" t="s">
        <v>834</v>
      </c>
      <c r="J30" s="6" t="n">
        <v>3</v>
      </c>
    </row>
    <row r="31" spans="1:18">
      <c r="A31" s="4" t="s">
        <v>835</v>
      </c>
      <c r="H31" s="6" t="n">
        <v>24</v>
      </c>
    </row>
    <row r="32" spans="1:18">
      <c r="A32" s="4" t="s">
        <v>836</v>
      </c>
    </row>
    <row r="33" spans="1:18">
      <c r="A33" s="3" t="s">
        <v>248</v>
      </c>
    </row>
    <row r="34" spans="1:18">
      <c r="A34" s="4" t="s">
        <v>837</v>
      </c>
      <c r="O34" s="5" t="n">
        <v>3</v>
      </c>
    </row>
    <row r="35" spans="1:18">
      <c r="A35" s="4" t="s">
        <v>838</v>
      </c>
      <c r="M35" s="4" t="s">
        <v>560</v>
      </c>
    </row>
    <row r="36" spans="1:18">
      <c r="A36" s="4" t="s">
        <v>839</v>
      </c>
    </row>
    <row r="37" spans="1:18">
      <c r="A37" s="3" t="s">
        <v>248</v>
      </c>
    </row>
    <row r="38" spans="1:18">
      <c r="A38" s="4" t="s">
        <v>840</v>
      </c>
      <c r="N38" s="4" t="s">
        <v>560</v>
      </c>
    </row>
    <row r="39" spans="1:18">
      <c r="A39" s="4" t="s">
        <v>841</v>
      </c>
    </row>
    <row r="40" spans="1:18">
      <c r="A40" s="3" t="s">
        <v>248</v>
      </c>
    </row>
    <row r="41" spans="1:18">
      <c r="A41" s="4" t="s">
        <v>840</v>
      </c>
      <c r="N41" s="4" t="s">
        <v>558</v>
      </c>
    </row>
    <row r="42" spans="1:18">
      <c r="A42" s="4" t="s">
        <v>842</v>
      </c>
    </row>
    <row r="43" spans="1:18">
      <c r="A43" s="3" t="s">
        <v>248</v>
      </c>
    </row>
    <row r="44" spans="1:18">
      <c r="A44" s="4" t="s">
        <v>815</v>
      </c>
      <c r="E44" s="6" t="n">
        <v>1000</v>
      </c>
    </row>
    <row r="45" spans="1:18">
      <c r="A45" s="4" t="s">
        <v>843</v>
      </c>
    </row>
    <row r="46" spans="1:18">
      <c r="A46" s="3" t="s">
        <v>248</v>
      </c>
    </row>
    <row r="47" spans="1:18">
      <c r="A47" s="4" t="s">
        <v>844</v>
      </c>
      <c r="E47" s="6" t="n">
        <v>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45</v>
      </c>
      <c r="B1" s="2" t="s">
        <v>2</v>
      </c>
      <c r="C1" s="2" t="s">
        <v>86</v>
      </c>
    </row>
    <row r="2" spans="1:3">
      <c r="A2" s="4" t="s">
        <v>846</v>
      </c>
    </row>
    <row r="3" spans="1:3">
      <c r="A3" s="3" t="s">
        <v>847</v>
      </c>
    </row>
    <row r="4" spans="1:3">
      <c r="A4" s="4" t="s">
        <v>848</v>
      </c>
      <c r="B4" s="6" t="n">
        <v>299</v>
      </c>
      <c r="C4" s="6" t="n">
        <v>16</v>
      </c>
    </row>
    <row r="5" spans="1:3">
      <c r="A5" s="4" t="s">
        <v>849</v>
      </c>
      <c r="B5" s="5" t="n">
        <v>17</v>
      </c>
      <c r="C5" s="5" t="n">
        <v>17</v>
      </c>
    </row>
    <row r="6" spans="1:3">
      <c r="A6" s="4" t="s">
        <v>850</v>
      </c>
      <c r="B6" s="5" t="n">
        <v>9</v>
      </c>
      <c r="C6" s="5" t="n">
        <v>9</v>
      </c>
    </row>
    <row r="7" spans="1:3">
      <c r="A7" s="4" t="s">
        <v>851</v>
      </c>
      <c r="B7" s="5" t="n">
        <v>6</v>
      </c>
      <c r="C7" s="5" t="n">
        <v>26</v>
      </c>
    </row>
    <row r="8" spans="1:3">
      <c r="A8" s="4" t="s">
        <v>852</v>
      </c>
    </row>
    <row r="9" spans="1:3">
      <c r="A9" s="3" t="s">
        <v>847</v>
      </c>
    </row>
    <row r="10" spans="1:3">
      <c r="A10" s="4" t="s">
        <v>853</v>
      </c>
      <c r="B10" s="5" t="n">
        <v>94</v>
      </c>
      <c r="C10" s="5" t="n">
        <v>104</v>
      </c>
    </row>
    <row r="11" spans="1:3">
      <c r="A11" s="4" t="s">
        <v>854</v>
      </c>
      <c r="B11" s="6" t="n">
        <v>65</v>
      </c>
      <c r="C11" s="6" t="n">
        <v>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08:50:21Z</dcterms:created>
  <dcterms:modified xmlns:dcterms="http://purl.org/dc/terms/" xmlns:xsi="http://www.w3.org/2001/XMLSchema-instance" xsi:type="dcterms:W3CDTF">2019-05-31T08:50:21Z</dcterms:modified>
</cp:coreProperties>
</file>